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upplemental Disclosures of Cas" sheetId="10" state="visible" r:id="rId10"/>
    <sheet xmlns:r="http://schemas.openxmlformats.org/officeDocument/2006/relationships" name="Divestitures" sheetId="11" state="visible" r:id="rId11"/>
    <sheet xmlns:r="http://schemas.openxmlformats.org/officeDocument/2006/relationships" name="Long-Term Debt" sheetId="12" state="visible" r:id="rId12"/>
    <sheet xmlns:r="http://schemas.openxmlformats.org/officeDocument/2006/relationships" name="Asset Retirement Obligations"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quity Incentive Compensation P" sheetId="18" state="visible" r:id="rId18"/>
    <sheet xmlns:r="http://schemas.openxmlformats.org/officeDocument/2006/relationships" name="Significant Customers and Other" sheetId="19" state="visible" r:id="rId19"/>
    <sheet xmlns:r="http://schemas.openxmlformats.org/officeDocument/2006/relationships" name="Commitments and Contingencies" sheetId="20" state="visible" r:id="rId20"/>
    <sheet xmlns:r="http://schemas.openxmlformats.org/officeDocument/2006/relationships" name="Guarantor Subsidiari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pplemental Disclosures of C24" sheetId="24" state="visible" r:id="rId24"/>
    <sheet xmlns:r="http://schemas.openxmlformats.org/officeDocument/2006/relationships" name="Divestitures (Tables)" sheetId="25" state="visible" r:id="rId25"/>
    <sheet xmlns:r="http://schemas.openxmlformats.org/officeDocument/2006/relationships" name="Long-Term Debt (Tables)" sheetId="26" state="visible" r:id="rId26"/>
    <sheet xmlns:r="http://schemas.openxmlformats.org/officeDocument/2006/relationships" name="Asset Retirement Obligations (T" sheetId="27" state="visible" r:id="rId27"/>
    <sheet xmlns:r="http://schemas.openxmlformats.org/officeDocument/2006/relationships" name="Fair Value Measurements (Tables" sheetId="28" state="visible" r:id="rId28"/>
    <sheet xmlns:r="http://schemas.openxmlformats.org/officeDocument/2006/relationships" name="Derivative Instruments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Equity Incentive Compensation32" sheetId="32" state="visible" r:id="rId32"/>
    <sheet xmlns:r="http://schemas.openxmlformats.org/officeDocument/2006/relationships" name="Commitments and Contingencies (" sheetId="33" state="visible" r:id="rId33"/>
    <sheet xmlns:r="http://schemas.openxmlformats.org/officeDocument/2006/relationships" name="Guarantor Subsidiaries (Table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pplemental Disclosures of C41" sheetId="41" state="visible" r:id="rId41"/>
    <sheet xmlns:r="http://schemas.openxmlformats.org/officeDocument/2006/relationships" name="Divestitures - Additional Infor" sheetId="42" state="visible" r:id="rId42"/>
    <sheet xmlns:r="http://schemas.openxmlformats.org/officeDocument/2006/relationships" name="Long-Term Debt - Outstanding De" sheetId="43" state="visible" r:id="rId43"/>
    <sheet xmlns:r="http://schemas.openxmlformats.org/officeDocument/2006/relationships" name="Long-Term Debt - Additional Inf" sheetId="44" state="visible" r:id="rId44"/>
    <sheet xmlns:r="http://schemas.openxmlformats.org/officeDocument/2006/relationships" name="Long-Term Debt - Cash and Non-C" sheetId="45" state="visible" r:id="rId45"/>
    <sheet xmlns:r="http://schemas.openxmlformats.org/officeDocument/2006/relationships" name="Asset Retirement Obligations - " sheetId="46" state="visible" r:id="rId46"/>
    <sheet xmlns:r="http://schemas.openxmlformats.org/officeDocument/2006/relationships" name="Fair Value Measurements - Balan" sheetId="47" state="visible" r:id="rId47"/>
    <sheet xmlns:r="http://schemas.openxmlformats.org/officeDocument/2006/relationships" name="Fair Value Measurements - Nonre" sheetId="48" state="visible" r:id="rId48"/>
    <sheet xmlns:r="http://schemas.openxmlformats.org/officeDocument/2006/relationships" name="Fair Value Measurements - Addit" sheetId="49" state="visible" r:id="rId49"/>
    <sheet xmlns:r="http://schemas.openxmlformats.org/officeDocument/2006/relationships" name="Derivative Instruments - Fair V" sheetId="50" state="visible" r:id="rId50"/>
    <sheet xmlns:r="http://schemas.openxmlformats.org/officeDocument/2006/relationships" name="Derivative Instruments - Financ" sheetId="51" state="visible" r:id="rId51"/>
    <sheet xmlns:r="http://schemas.openxmlformats.org/officeDocument/2006/relationships" name="Income Taxes - Additional Infor" sheetId="52" state="visible" r:id="rId52"/>
    <sheet xmlns:r="http://schemas.openxmlformats.org/officeDocument/2006/relationships" name="Income Taxes - Expense for Inco" sheetId="53" state="visible" r:id="rId53"/>
    <sheet xmlns:r="http://schemas.openxmlformats.org/officeDocument/2006/relationships" name="Income Taxes - Reconciliation o" sheetId="54" state="visible" r:id="rId54"/>
    <sheet xmlns:r="http://schemas.openxmlformats.org/officeDocument/2006/relationships" name="Income Taxes - Components of De" sheetId="55" state="visible" r:id="rId55"/>
    <sheet xmlns:r="http://schemas.openxmlformats.org/officeDocument/2006/relationships" name="Stockholders' Equity - Addition" sheetId="56" state="visible" r:id="rId56"/>
    <sheet xmlns:r="http://schemas.openxmlformats.org/officeDocument/2006/relationships" name="Stockholders' Equity - Schedule" sheetId="57" state="visible" r:id="rId57"/>
    <sheet xmlns:r="http://schemas.openxmlformats.org/officeDocument/2006/relationships" name="Equity Incentive Compensation58" sheetId="58" state="visible" r:id="rId58"/>
    <sheet xmlns:r="http://schemas.openxmlformats.org/officeDocument/2006/relationships" name="Equity Incentive Compensation59" sheetId="59" state="visible" r:id="rId59"/>
    <sheet xmlns:r="http://schemas.openxmlformats.org/officeDocument/2006/relationships" name="Equity Incentive Compensation60" sheetId="60" state="visible" r:id="rId60"/>
    <sheet xmlns:r="http://schemas.openxmlformats.org/officeDocument/2006/relationships" name="Equity Incentive Compensation61" sheetId="61" state="visible" r:id="rId61"/>
    <sheet xmlns:r="http://schemas.openxmlformats.org/officeDocument/2006/relationships" name="Equity Incentive Compensation62" sheetId="62" state="visible" r:id="rId62"/>
    <sheet xmlns:r="http://schemas.openxmlformats.org/officeDocument/2006/relationships" name="Equity Incentive Compensation63" sheetId="63" state="visible" r:id="rId63"/>
    <sheet xmlns:r="http://schemas.openxmlformats.org/officeDocument/2006/relationships" name="Equity Incentive Compensation64" sheetId="64" state="visible" r:id="rId64"/>
    <sheet xmlns:r="http://schemas.openxmlformats.org/officeDocument/2006/relationships" name="Equity Incentive Compensation65" sheetId="65" state="visible" r:id="rId65"/>
    <sheet xmlns:r="http://schemas.openxmlformats.org/officeDocument/2006/relationships" name="Equity Incentive Compensation66" sheetId="66" state="visible" r:id="rId66"/>
    <sheet xmlns:r="http://schemas.openxmlformats.org/officeDocument/2006/relationships" name="Significant Customers and Oth67"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Guarantor Subsidiaries - Additi" sheetId="72" state="visible" r:id="rId72"/>
    <sheet xmlns:r="http://schemas.openxmlformats.org/officeDocument/2006/relationships" name="Guarantor Subsidiaries - Schedu" sheetId="73" state="visible" r:id="rId73"/>
    <sheet xmlns:r="http://schemas.openxmlformats.org/officeDocument/2006/relationships" name="Guarantor Subsidiaries - Sche74" sheetId="74" state="visible" r:id="rId74"/>
    <sheet xmlns:r="http://schemas.openxmlformats.org/officeDocument/2006/relationships" name="Guarantor Subsidiaries - Sche75" sheetId="75" state="visible" r:id="rId75"/>
    <sheet xmlns:r="http://schemas.openxmlformats.org/officeDocument/2006/relationships" name="Guarantor Subsidiaries - Sche76" sheetId="76" state="visible" r:id="rId76"/>
  </sheets>
  <definedNames/>
  <calcPr calcId="124519" fullCalcOnLoad="1"/>
</workbook>
</file>

<file path=xl/sharedStrings.xml><?xml version="1.0" encoding="utf-8"?>
<sst xmlns="http://schemas.openxmlformats.org/spreadsheetml/2006/main" uniqueCount="799">
  <si>
    <t>Document and Entity Information - USD ($)</t>
  </si>
  <si>
    <t>12 Months Ended</t>
  </si>
  <si>
    <t>Dec. 31, 2017</t>
  </si>
  <si>
    <t>Feb. 06, 2018</t>
  </si>
  <si>
    <t>Jun. 30, 2017</t>
  </si>
  <si>
    <t>Document Document And Entity Information [Abstract]</t>
  </si>
  <si>
    <t>Document Type</t>
  </si>
  <si>
    <t>10-K</t>
  </si>
  <si>
    <t>Amendment Flag</t>
  </si>
  <si>
    <t>false</t>
  </si>
  <si>
    <t>Document Period End Date</t>
  </si>
  <si>
    <t>Dec. 31,
		2017</t>
  </si>
  <si>
    <t>Document Fiscal Year Focus</t>
  </si>
  <si>
    <t>Document Fiscal Period Focus</t>
  </si>
  <si>
    <t>FY</t>
  </si>
  <si>
    <t>Trading Symbol</t>
  </si>
  <si>
    <t>BBG</t>
  </si>
  <si>
    <t>Entity Registrant Name</t>
  </si>
  <si>
    <t>BILL BARRETT CORPORATION</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 net of allowance for doubtful accounts</t>
  </si>
  <si>
    <t>Derivative assets</t>
  </si>
  <si>
    <t>Prepayments and other current assets</t>
  </si>
  <si>
    <t>Total current assets</t>
  </si>
  <si>
    <t>Property and equipment - at cost, successful efforts method for oil and gas properties:</t>
  </si>
  <si>
    <t>Proved oil and gas properties</t>
  </si>
  <si>
    <t>Unproved oil and gas properties, excluded from amortization</t>
  </si>
  <si>
    <t>Furniture, equipment and other</t>
  </si>
  <si>
    <t>Property, plant and equipment, gross</t>
  </si>
  <si>
    <t>Accumulated depreciation, depletion, amortization and impairment</t>
  </si>
  <si>
    <t>Total property and equipment, net</t>
  </si>
  <si>
    <t>Deferred income tax asset</t>
  </si>
  <si>
    <t>Deferred financing costs and other noncurrent assets</t>
  </si>
  <si>
    <t>Total</t>
  </si>
  <si>
    <t>Current liabilities:</t>
  </si>
  <si>
    <t>Accounts payable and accrued liabilities</t>
  </si>
  <si>
    <t>Amounts payable to oil and gas property owners</t>
  </si>
  <si>
    <t>Production taxes payable</t>
  </si>
  <si>
    <t>Derivative liabilities</t>
  </si>
  <si>
    <t>Deferred income taxes</t>
  </si>
  <si>
    <t>Current portion of long-term debt</t>
  </si>
  <si>
    <t>Total current liabilities</t>
  </si>
  <si>
    <t>Long-term debt, net of debt issuance costs</t>
  </si>
  <si>
    <t>Asset retirement obligations</t>
  </si>
  <si>
    <t>Derivatives and other noncurrent liabilities</t>
  </si>
  <si>
    <t>Commitments and contingencies (Note 13)</t>
  </si>
  <si>
    <t xml:space="preserve"> </t>
  </si>
  <si>
    <t>Stockholders' equity:</t>
  </si>
  <si>
    <t>Common stock, $0.001 par value; authorized 300,000,000 and 150,000,000 shares at December 31, 2017 and 2016; 110,363,539 and 75,721,360 shares issued and outstanding at December 31, 2017 and 2016, respectively, with 1,394,868 and 1,325,714 shares subject to restrictions, respectively</t>
  </si>
  <si>
    <t>Additional paid-in capital</t>
  </si>
  <si>
    <t>Retained earnings (accumulated deficit)</t>
  </si>
  <si>
    <t>Treasury stock, at cost: zero shares at December 31, 2017 and 2016</t>
  </si>
  <si>
    <t>Total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mmon stock, shares subject to restrictions</t>
  </si>
  <si>
    <t>Treasury stock, shares</t>
  </si>
  <si>
    <t>CONSOLIDATED STATEMENTS OF OPERATIONS - USD ($) shares in Thousands, $ in Thousands</t>
  </si>
  <si>
    <t>Dec. 31, 2015</t>
  </si>
  <si>
    <t>Operating Revenues:</t>
  </si>
  <si>
    <t>Oil, gas and NGL production</t>
  </si>
  <si>
    <t>Other operating revenues</t>
  </si>
  <si>
    <t>Total operating revenues</t>
  </si>
  <si>
    <t>Operating Expenses:</t>
  </si>
  <si>
    <t>Lease operating expense</t>
  </si>
  <si>
    <t>Gathering, transportation and processing expense</t>
  </si>
  <si>
    <t>Production tax expense</t>
  </si>
  <si>
    <t>Exploration expense</t>
  </si>
  <si>
    <t>Impairment, dry hole costs and abandonment expense</t>
  </si>
  <si>
    <t>(Gain) loss on sale of properties</t>
  </si>
  <si>
    <t>Depreciation, depletion and amortization</t>
  </si>
  <si>
    <t>Unused commitments</t>
  </si>
  <si>
    <t>General and administrative expense</t>
  </si>
  <si>
    <t>Merger transaction expense</t>
  </si>
  <si>
    <t>Other operating expenses, net</t>
  </si>
  <si>
    <t>Total operating expenses</t>
  </si>
  <si>
    <t>Operating Income (Loss)</t>
  </si>
  <si>
    <t>Other Income and Expense:</t>
  </si>
  <si>
    <t>Interest and other income</t>
  </si>
  <si>
    <t>Interest expense</t>
  </si>
  <si>
    <t>Commodity derivative gain (loss)</t>
  </si>
  <si>
    <t>Gain (loss) on extinguishment of debt</t>
  </si>
  <si>
    <t>Total other income (expense)</t>
  </si>
  <si>
    <t>Income (Loss) before Income Taxes</t>
  </si>
  <si>
    <t>(Provision for) Benefit from Income Taxes</t>
  </si>
  <si>
    <t>Net income (loss)</t>
  </si>
  <si>
    <t>Net Income (Loss) Per Common Share, Basic (in dollars per share)</t>
  </si>
  <si>
    <t>Net Income (Loss) Per Common Share, Diluted (in dollars per share)</t>
  </si>
  <si>
    <t>Weighted Average Common Shares Outstanding, Basic (in shares)</t>
  </si>
  <si>
    <t>Weighted Average Common Shares Outstanding, Diluted (in shares)</t>
  </si>
  <si>
    <t>CONSOLIDATED STATEMENTS OF COMPREHENSIVE INCOME (LOSS) - USD ($) $ in Thousands</t>
  </si>
  <si>
    <t>Statement of Comprehensive Income [Abstract]</t>
  </si>
  <si>
    <t>Net Income (Loss)</t>
  </si>
  <si>
    <t>Other Comprehensive Income (Loss), net of tax:</t>
  </si>
  <si>
    <t>Other comprehensive income (loss)</t>
  </si>
  <si>
    <t>Comprehensive Income (Loss)</t>
  </si>
  <si>
    <t>CONSOLIDATED STATEMENTS OF CASH FLOWS - USD ($) $ in Thousands</t>
  </si>
  <si>
    <t>Operating Activities:</t>
  </si>
  <si>
    <t>Adjustments to reconcile to net cash provided by operations:</t>
  </si>
  <si>
    <t>Commodity derivative (gain) loss</t>
  </si>
  <si>
    <t>Settlements of commodity derivatives</t>
  </si>
  <si>
    <t>Stock compensation and other non-cash charges</t>
  </si>
  <si>
    <t>Amortization of deferred financing costs</t>
  </si>
  <si>
    <t>(Gain) loss on extinguishment of debt</t>
  </si>
  <si>
    <t>Change in operating assets and liabilities:</t>
  </si>
  <si>
    <t>Accounts receivable</t>
  </si>
  <si>
    <t>Prepayments and other assets</t>
  </si>
  <si>
    <t>Accounts payable, accrued and other liabilities</t>
  </si>
  <si>
    <t>Net cash provided by (used in) operating activities</t>
  </si>
  <si>
    <t>Investing Activities:</t>
  </si>
  <si>
    <t>Additions to oil and gas properties, including acquisitions</t>
  </si>
  <si>
    <t>Additions of furniture, equipment and other</t>
  </si>
  <si>
    <t>Proceeds from sale of properties and other investing activities</t>
  </si>
  <si>
    <t>Cash paid for short-term investments</t>
  </si>
  <si>
    <t>Proceeds from the sale of short-term investments</t>
  </si>
  <si>
    <t>Net cash provided by (used in) investing activities</t>
  </si>
  <si>
    <t>Financing Activities:</t>
  </si>
  <si>
    <t>Proceeds from debt</t>
  </si>
  <si>
    <t>Principal and redemption premium payments on debt</t>
  </si>
  <si>
    <t>Proceeds from sale of common stock, net of offering costs</t>
  </si>
  <si>
    <t>Deferred financing costs and other</t>
  </si>
  <si>
    <t>Net cash provided by (used in) financing activities</t>
  </si>
  <si>
    <t>Increase (Decrease) in Cash and Cash Equivalents</t>
  </si>
  <si>
    <t>Beginning Cash and Cash Equivalents</t>
  </si>
  <si>
    <t>Ending Cash and Cash Equivalents</t>
  </si>
  <si>
    <t>CONSOLIDATED STATEMENTS OF STOCKHOLDERS’ EQUITY - USD ($) $ in Thousands</t>
  </si>
  <si>
    <t>Common Stock [Member]</t>
  </si>
  <si>
    <t>Additional Paid-In Capital [Member]</t>
  </si>
  <si>
    <t>Retained Earnings (Deficit) [Member]</t>
  </si>
  <si>
    <t>Treasury Stock [Member]</t>
  </si>
  <si>
    <t>Balance at Dec. 31, 2014</t>
  </si>
  <si>
    <t>Increase (Decrease) in Stockholders' Equity [Roll Forward]</t>
  </si>
  <si>
    <t>Exercise of options, restricted stock activity and shares exchanged for exercise and tax withholding</t>
  </si>
  <si>
    <t>Stock-based compensation</t>
  </si>
  <si>
    <t>Retirement of treasury stock</t>
  </si>
  <si>
    <t>Settlement of convertible notes</t>
  </si>
  <si>
    <t>Balance at Dec. 31, 2015</t>
  </si>
  <si>
    <t>Exchange of senior notes for shares of common stock</t>
  </si>
  <si>
    <t>Issuance of common stock, net of offering costs</t>
  </si>
  <si>
    <t>Balance at Dec. 31, 2016</t>
  </si>
  <si>
    <t>Balance at Dec. 31, 2017</t>
  </si>
  <si>
    <t>Cumulative effect of accounting change (1)</t>
  </si>
  <si>
    <t>Organization</t>
  </si>
  <si>
    <t>Organization, Consolidation and Presentation of Financial Statements [Abstract]</t>
  </si>
  <si>
    <t>Organization Bill Barrett Corporation, a Delaware corporation, together with its wholly-owned subsidiaries (collectively, the "Company") is an independent oil and gas company engaged in the exploration, development and production of oil, natural gas and NGLs. Since its inception in January 2002, the Company has conducted its activities principally in the Rocky Mountain region of the United States.</t>
  </si>
  <si>
    <t>Summary of Significant Accounting Policies</t>
  </si>
  <si>
    <t>Accounting Policies [Abstract]</t>
  </si>
  <si>
    <t>Summary of Significant Accounting Policies Basis of Presentation. The accompanying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 Use of Estimates.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relate to volumes of oil, natural gas and NG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asset retirement obligations, the timing of dry hole costs, impairments of proved and unproved properties, valuing deferred tax assets and estimating fair values of derivative instruments and stock-based payment awards. Cash and Cash Equivalents. The Company considers all highly liquid investments with a remaining maturity of three months or less when purchased to be cash equivalents. Short-term Investments. Short-term investments have maturities of more than three months and less than one year. Accounts Receivable. Accounts receivable is comprised of the following: As of December 31, 2017 2016 (in thousands) Accrued oil, gas and NGL sales $ 36,569 $ 26,542 Due from joint interest owners 14,779 4,366 Other 270 1,952 Allowance for doubtful accounts (203 ) (23 ) Total accounts receivable $ 51,415 $ 32,837 Oil and Gas Properties. The Company's oil, gas and NGL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remain within cash flows from investing activities in the Consolidated Statements of Cash Flows. If an exploratory well does find proved reserves, the costs remain capitalized and are included within additions to oil and gas properties and remain within cash flows from investing activities in the Consolidated Statements of Cash Flows. The costs of development wells are capitalized whether proved reserves are added or not. Oil and gas lease acquisition costs are also capitalized. Upon sale or retirement of depreciable or depletable property, the cost and related accumulated DD&amp;A are eliminated from the accounts and the resulting gain or loss is recogn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Maintenance and repairs are charged to expense, and renewals and betterments are capitalized to the appropriate property and equipment accounts. Unproved oil and gas property costs are transferred to proved oil and gas properties if the properties are subsequently determined to be productive or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recent sales prices of comparable properties and other relevant matters. Materials and supplies consist primarily of tubular goods and well equipment to be used in future drilling operations or repair operations and are carried at the lower of cost or market value. The following table sets forth the net capitalized costs and associated accumulated DD&amp;A and non-cash impairments relating to the Company's oil, natural gas and NGL producing activities: As of December 31, 2017 2016 (in thousands) Proved properties $ 230,800 $ 306,075 Wells and related equipment and facilities 1,088,692 1,164,354 Support equipment and facilities 38,776 63,238 Materials and supplies 2,900 5,706 Total proved oil and gas properties $ 1,361,168 $ 1,539,373 Unproved properties 18,832 27,790 Wells and facilities in progress 65,844 31,040 Total unproved oil and gas properties, excluded from amortization $ 84,676 $ 58,830 Accumulated depreciation, depletion, amortization and impairment (433,234 ) (543,154 ) Total oil and gas properties, net $ 1,012,610 $ 1,055,049 All exploratory wells are evaluated for economic viability within one year of well completion.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As of December 31, 2017 and 2016 , there were no exploratory well costs that had been capitalized for a period greater than one year since the completion of drilling. The Company reviews proved oil and gas properties on a field-by-field basis for impairment on a quarterly basis or whenever events and circumstances indicate that a decline in the recoverability of their carrying value may have occurred. Whenever the Company concludes the carrying value may not be recoverable, the Company estimates the expected undiscounted future net cash flows of its oil and gas properties based on the Company's best estimate of development plans, future production, commodity pric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proved oil and gas properties, no impairment is taken. If the carrying value of a property exceeds the undiscounted future net cash flows, the Company will impair the carrying value to fair value based on an analysis of quantitative and qualitative factors existing as of the balance sheet date. The Company does not believe that the undiscounted future net cash flows of its oil and gas properties represent the applicable market value. The factors used to determine fair value include, but are not limited to, recent sales prices of comparable properties, indications from marketing activities, the present value of future revenue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Oil and gas properties are also assessed for impairment once they meet the criteria to be classified as held for sale. Assets held for sale are carried at the lower of carrying cost or fair value less costs to sell. The fair value of the assets is determined using a market approach, based on an estimated selling price, as evidenced by current marketing activities, if possible. If an estimated selling price is not available, the Company utilizes the income valuation technique which involves calculating the present value of future revenues, as discussed above. If the carrying amount of the assets exceeds the fair value less costs to sell, an impairment will result to reduce the value of the properties down to fair value less costs to sell. The estimated fair value of assets held for sale may be materially different from sales proceeds that we eventually realize due to a number of factors including but not limited to the differences in expected future commodity pricing, location and quality differentials, our relative desire to dispose of such properties based on facts and circumstances impacting our business at the time we agree to sell, such as our position in the field subsequent to the sale and plans for future acquisitions or development in core areas. The Company recognized non-cash impairment charges, which were included within impairment, dry hole costs and abandonment expense in the Consolidated Statements of Operations, as follows: Year Ended December 31, 2017 2016 2015 (in thousands) Impairment of proved oil and gas properties $ 37,945 (1) $ — $ 559,282 (3) Impairment of unproved oil and gas properties 11,153 (2) 183 13,156 (3) Dry hole costs — 97 123 Abandonment expense 455 3,969 2,749 Total impairment, dry hole costs and abandonment expense $ 49,553 $ 4,249 $ 575,310 (1) The Company recognized a non-cash impairment charge associated with the Company's Uinta Oil Program proved properties during the year ended December 31, 2017. The properties were sold on December 29, 2017. (2) As a result of no future plans to develop certain acreage and/or estimated market values below carrying value, the Company recognized non-cash impairment charges of $9.1 million associated with certain unproved properties in the Cottonwood Gulch area of the Piceance Basin and $2.1 million associated with certain non-core unproved properties in the DJ Basin. (3) Due to the decline in oil prices, the Company recognized a non-cash impairment charge associated with the Company's Uinta Oil Program proved and unproved properties for the year ended December 31, 2015. The provision for DD&amp;A of oil and gas properties is calculated on a field-by-field basis using the unit-of-production method. Natural gas and NGLs are converted to an oil equivalent, Boe, at the standard rate of six Mcf to one Boe and forty-two gallons to one Boe, respectively. Estimated future dismantlement, restoration and abandonment costs are taken into consideration by this calculation. Accounts Payable and Accrued Liabilities. Accounts payable and accrued liabilities are comprised of the following: As of December 31, 2017 2016 (in thousands) Accrued drilling, completion and facility costs $ 35,856 $ 15,594 Accrued lease operating, gathering, transportation and processing expenses 4,360 4,261 Accrued general and administrative expenses 11,134 6,375 Accrued interest payable 6,484 12,264 Accrued merger transaction expenses 8,278 — Prepayments from partners 2,524 332 Trade payables 10,067 7,900 Other 5,352 2,721 Total accounts payable and accrued liabilities $ 84,055 $ 49,447 Environmental Liabilities. Environmental expenditures that relate to an existing condition caused by past operations and that do not contribute to current or future revenue generation are expensed. Environmental liabilities are accrued when environmental assessments and/or clean-ups are probable, and the costs can be reasonably estimated. Recent case law in Wyoming has exposed us to potential obligations for plugging and abandoning wells, and associated reclamation, for assets that were sold to other industry parties in prior years. If such third parties become unable to fulfill their contract obligations to the Company as provided for in purchase and sale agreements, regulatory agencies and landowners may demand that the Company perform such activities. The Company recognized $0.7 million and $0.3 million associated with these obligations in other operating expenses in the Consolidated Statement of Operations for the years ended December 31, 2017 and 2016 , respectively. Revenue Recognition. Oil, gas and NGL revenues are recognized when production is sold to a purchaser at a fixed or determinable price, when delivery has occurred and title has transferred, and collectability of the revenue is reasonably assured. The Company uses the sales method to account for gas and NGL imbalances. Under this method, revenues are recorded on the basis of gas and NGLs actually sold by the Company. In addition, the Company records revenues for its share of gas and NGLs sold by other owners that cannot be volumetrically balanced in the future due to insufficient remaining reserves. The Company also reduces revenues for other owners' gas and NGLs sold by the Company that cannot be volumetrically balanced in the future due to insufficient remaining reserves. The Company's remaining over- and under- produced gas and NGLs balancing positions are taken into account in determining the Company's proved oil, gas and NGL reserves. Imbalances at December 31, 2017 and 2016 were not material. 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Consolidated Balance Sheets as assets or liabilities. 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Deferred tax assets are regularly reviewed, considering all positive and negative evidence, including scheduled reversals of deferred tax liabilities, projected future taxable income, taxable strategies and results of recent operations. The assumptions about future taxable income require significant judgment to determine whether it is more likely than not that the deferred tax asset will be realized. The Company accounts for uncertainty in income taxes for tax positions taken or expected to be taken in a tax return. Only tax positions that meet the more-likely-than-not recognition threshold are recognized. The Company does not have any uncertain tax positions recorded as of December 31, 2017 or 2016 . Earnings/Loss Per Share. Basic net income (loss) per common share is calculated by dividing net income (loss) attributable to common stock by the weighted average number of common shares outstanding during each period. Diluted net income (loss) per common share is calculated by dividing net income (loss) attributable to common stock by the weighted average number of common shares outstanding and other dilutive securities. Potentially dilutive securities for the diluted net income per common share calculations consist of nonvested equity shares of common stock and in-the-money outstanding stock options to purchase the Company's common stock. As the Company was in a net loss position, all potentially dilutive securities were anti-dilutive for the years ended December 31, 2017 , 2016 and 2015 . The following table sets forth the calculation of basic and diluted net income (loss) per share: Year Ended December 31, 2017 2016 2015 (in thousands, except per share amounts) Net income (loss) $ (138,225 ) $ (170,378 ) $ (487,771 ) Basic weighted-average common shares outstanding in period 76,859 55,384 48,303 Add dilutive effects of stock options and nonvested shares of common stock — — — Diluted weighted-average common shares outstanding in period 76,859 55,384 48,303 Basic net income (loss) per common share $ (1.80 ) $ (3.08 ) $ (10.10 ) Diluted net income (loss) per common share $ (1.80 ) $ (3.08 ) $ (10.10 ) Industry Segment and Geographic Information. The Company operates in one industry segment, which is the development and production of crude oil, natural gas and NGLs, and all of the Company's operations are conducted in the continental United States. Consequently, the Company currently reports as a single industry segment. New Accounting Pronouncements. In May 2017, the Financial Accounting Standards Board ("FASB") issued Accounting Standards Update ("ASU") 2017-09, Stock Compensation-Scope of Modification Accounting . The objective of this update is to provide clarity and reduce both diversity in practice and cost and complexity when applying a change to the terms or conditions of a share-based payment award. ASU 2017-09 is effective for annual periods beginning after December 15, 2017, and interim periods within those annual periods. The Company does not expect the standard to have a significant impact on the Company's financial statements or disclosures. In January 2017, the FASB issued ASU 2017-01, Business Combinations: Clarifying the definition of a business . The objective of this update is to clarify the definition of a business with the objective of adding guidance to assist entities with evaluating whether transactions should be accounted for as acquisitions (or disposals) of assets or businesses. ASU 2017-01 is effective for annual periods beginning after December 15, 2017, and interim periods within those annual periods. The Company does not expect the standard to have a significant impact on the Company's financial statements or disclosures. In August 2016, the FASB issued ASU 2016-15, Statement of Cash Flows-Classification of Certain Cash Receipts and Cash Payments . The objective of this update is to address eight specific cash flow issues in order to reduce the existing diversity in practice. ASU 2016-15 is effective for the annual periods beginning after December 15, 2017, and interim periods within those annual periods. The Company does not expect the standard to have a significant impact on the Company's financial statements or disclosures. In March 2016, the FASB issued ASU 2016-09, Improvements to Employee Share-Based Payment Accounting . The objective of this update is to simplify the current guidance for stock compensation. The areas for simplification involve several aspects of the accounting for share-based payment transactions, including the income tax consequences, classification of awards as either equity or liabilities and classification on the statement of cash flows. ASU 2016-09 was effective for annual periods beginning after December 15, 2016, and interim periods within those annual periods. The standard was adopted effective January 1, 2017 and did not have a significant impact on the Company's disclosures or financial statements. As of January 1, 2017, the Company did not have excess tax benefits associated with its stock compensation and therefore there was no tax impact upon adoption of this standard. In addition, the employee taxes paid on the statement of cash flows when shares were withheld for taxes were already classified as a financing activity; therefore, there was no cash flow statement impact upon adoption of this standard. The Company elected to account for forfeitures as they occur as opposed to estimating the number of awards that are expected to vest. Per ASU 2016-09, the election is considered a change in accounting principle, with the cumulative effect of the change reported as an adjustment to the beginning equity balance. The Company reported an increase to accumulated deficit and additional paid in capital ("APIC") of $0.2 million related to equity award compensation and an increase to accumulated deficit and derivative and other noncurrent liabilities of $0.3 million related to liability award compensation. The cumulative effect of accounting change is reported in the Consolidated Statement of Stockholders' Equity. In February 2016, the FASB issued ASU 2016-02, Leases . The objective of this update is to increase transparency and comparability among organizations by recognizing lease assets and lease liabilities on the balance sheet and disclosing key information about leasing arrangements. ASU 2016-02 is effective for annual periods beginning after December 15, 2018, and interim periods within those annual periods. The Company has performed an initial assessment by compiling and analyzing contracts and leasing arrangements that may be affected. The Company is still evaluating the impact of adopting this standard. In November 2015, the FASB issued ASU 2015-17, Balance Sheet Classification of Deferred Taxes . The objective of this update is to require deferred tax liabilities and assets to be classified as noncurrent in a classified statement of financial position. ASU 2015-17 was effective for annual periods beginning after December 15, 2016, and interim periods within those annual periods. The standard was adopted January 1, 2017 on a prospective basis and did not have a significant impact on the Company's disclosures and financial statements. Prior periods were not retrospectively adjusted. In May 2014, the FASB issued ASU 2014-09, Revenue from Contracts with Customers. The objective of this update is to clarify the principles for recognizing revenue and to develop a common revenue standard. The FASB subsequently issued ASU 2015-14, ASU 2016-08, ASU 2016-10, ASU 2016-12 and ASU 2016-20, which provided additional implementation guidance and deferred the effective date of ASU 2014-09. The standard is effective for annual reporting periods beginning after December 15, 2017, and interim periods within those annual periods. The standard will be adopted using the modified retrospective transition method, effective January 1, 2018. The Company has performed an assessment of its current existing revenue contracts and has implemented additional control procedures. On a prospective basis, the Company will net its gathering, transportation and processing expenses (not already presented on a net basis) against its oil, gas, and NGL production revenues. However, the cash flow and timing of the Company's revenue will not change, therefore, there will be no impact to the Company's net income (loss) or net income (loss) per common share. The standard will also require expanded footnote disclosure.</t>
  </si>
  <si>
    <t>Supplemental Disclosures of Cash Flow Information</t>
  </si>
  <si>
    <t>Supplemental Cash Flow Elements [Abstract]</t>
  </si>
  <si>
    <t>Supplemental Disclosures of Cash Flow Information Supplemental cash flow information is as follows: Year Ended December 31, 2017 2016 2015 (in thousands) Cash paid for interest $ 61,295 $ 58,193 $ 61,047 Cash paid for income taxes — — 2 Supplemental disclosures of non-cash investing and financing activities: Accrued liabilities - oil and gas properties 43,980 23,944 33,805 Change in asset retirement obligations, net of disposals 5,376 (4,799 ) (9,101 ) Fair value of debt exchanged for common stock (1) 48,992 74,400 — Retirement of treasury stock (1,253 ) (1,114 ) (1,173 ) Properties exchanged in non-cash transactions 13,323 — — (1) See Note 5 for additional information regarding the 2017 Debt Exchange and the 2016 Debt Exchange.</t>
  </si>
  <si>
    <t>Divestitures</t>
  </si>
  <si>
    <t>Discontinued Operations and Disposal Groups [Abstract]</t>
  </si>
  <si>
    <t>Divestitures Pending Merger with Fifth Creek Operating Company, LLC On December 4, 2017, the Company entered into an Agreement and Plan of Merger (the "Merger Agreement") with Fifth Creek Operating Company, LLC ("Fifth Creek"), Red Rider Holdco, Inc., a wholly owned subsidiary of the Company ("New Parent"), Rio Merger Sub, LLC, a direct wholly owned subsidiary of New Parent ("Rio Grande Merger Sub"), Rider Merger Sub, Inc., a direct wholly owned subsidiary of New Parent ("Parent Merger Sub"), and, for limited purposes set forth in the Merger Agreement, Fifth Creek Energy Company, LLC ("Holdings") and NGP Natural Resources XI, L.P. ("NGP"). Pursuant to the terms of the Merger Agreement, at the closing of the mergers contemplated by the Merger Agreement (collectively, the "Merger") (a) Parent Merger Sub will be merged with and into the Company, with the Company surviving the Merger, and (b) Rio Grande Merger Sub will be merged with and into Fifth Creek, with Fifth Creek surviving the Merger, as a result of which the Company and Fifth Creek will each become direct wholly owned subsidiaries of New Parent. As consideration to the Company's stockholders, each share of the Company's common stock will be converted into the right to receive one share of New Parent common stock and Holdings will receive 100 million shares of New Parent common stock, subject to the terms of the Stockholders Agreement to be entered into upon closing of the Merger by and among New Parent, Holdings and, for limited purposes set forth in the Stockholders Agreement, NGP. Fifth Creek is an exploration and production company focusing on the development of oil and gas reserves from the DJ Basin. Fifth Creek's properties include approximately 81,000 net acres in Weld County in the DJ Basin, substantially all of which are operated. The assets the Company will acquire in the Merger also include 62 producing standard-length lateral wells and seven producing extended-reach lateral wells. Under the Merger Agreement, Fifth Creek may incur up to a total of $54.0 million in indebtedness prior to the closing of the Merger. The closing of the transaction is subject to the receipt of any required regulatory approvals, the approval of the Company's stockholders and the satisfaction of other customary closing conditions. The Company's stockholders are scheduled to vote on March 16, 2018 and the transaction is expected to close on or about March 19, 2018 . 2017 Acquisitions, Exchanges and Divestitures. On February 28, 2017, the Company acquired acreage in the DJ Basin for $11.6 million , after final closing adjustments. The transaction was considered an asset acquisition and therefore the properties were recorded based on the fair value of the total consideration transferred on the acquisition date and transaction costs were capitalized as a component of the cost of the assets acquired. The acquisition included $9.1 million and $11.2 million of proved and unevaluated properties, respectively, and asset retirement obligations of $8.7 million . During the year ended December 31, 2017, the Company completed two acreage exchange transactions to consolidate certain acreage positions in the DJ Basin. Pursuant to the transactions, the Company exchanged leasehold interests in certain proved undeveloped acreage. The Company's future cash flows are not expected to significantly change as a result of the exchange transactions, therefore, the non-monetary exchanges were measured based on the carrying values and not on the fair values of the assets exchanged. On December 29, 2017, the Company completed the sale of its remaining non-core assets in the Uinta Basin. The Company received $102.3 million in cash proceeds, before final closing adjustments. In addition to the cash proceeds, the Company recognized non-cash proceeds of $4.8 million related to relief from the Company's asset retirement obligation. During the quarter ended December 31, 2017, the Company recognized proved property impairment of $37.9 million with respect to these properties in the Consolidated Statement of Operations . The carrying amounts by major asset class within the disposal group for the Uinta Basin are summarized below (in thousands): Assets: Proved oil and gas properties $ 410,028 Unproved oil and gas properties, excluded from amortization 379 Furniture, equipment and other 1,593 Accumulated depreciation, depletion, amortization and impairment (304,939 ) Total assets 107,061 Liabilities: Asset retirement obligations 4,773 Total liabilities 4,773 Net assets $ 102,288 2016 Divestitures. On July 14, 2016, the Company sold certain non-core assets in the Uinta Basin. The Company received $27.8 million in cash proceeds, after final closing adjustments. In addition to the cash proceeds, the Company recognized non-cash proceeds of $4.8 million related to relief from the Company's asset retirement obligation. Assets sold included $30.6 million in proved oil and gas properties, net of accumulated depreciation, depletion, amortization and impairment, and $2.0 million in unproved oil and gas properties. Liabilities sold included $4.8 million of asset retirement obligations. The transaction was accounted for as a cost recovery. Therefore, no gain or loss was recognized. 2015 Divestitures. On February 27, 2015, the Company sold its remaining Powder River Basin assets. The Company received $9.3 million in cash proceeds, after final closing adjustments. These assets were classified as held for sale in the Consolidated Balance Sheet as of December 31, 2014. Upon the classification as held for sale, the assets were analyzed relative to their fair market values. The Company recognized proved and unproved property impairments of $14.8 million and $6.4 million , respectively, during the year ended December 31, 2014, with respect to these properties. Also during the year ended December 31, 2015, the Company sold certain non-core assets located in the DJ Basin in two separate transactions that closed on October 21, 2015 and November 30, 2015, respectively. In the aggregate, these non-core assets included interests in legacy vertical producing wells and were sold for cash proceeds of $29.5 million , after final closing adjustments. On November 30, 2015, the Company sold certain non-core assets located in the Uinta Basin, which included interests in producing wells for cash proceeds of $25.3 million , after final closing adjustments.</t>
  </si>
  <si>
    <t>Long-Term Debt</t>
  </si>
  <si>
    <t>Debt Disclosure [Abstract]</t>
  </si>
  <si>
    <t>Long-Term Debt The Company's outstanding debt is summarized below: As of December 31, 2017 As of December 31, 2016 Maturity Date Principal Debt Carrying Principal Debt Carrying (in thousands) Amended Credit Facility April 9, 2020 $ — $ — $ — $ — $ — $ — Convertible Notes (1) March 15, 2028 — — — 579 — 579 7.625% Senior Notes (2) October 1, 2019 — — — 315,300 (2,169 ) 313,131 7.0% Senior Notes (3) October 15, 2022 350,000 (4,033 ) 345,967 400,000 (4,227 ) 395,773 8.75% Senior Notes (4) June 15, 2025 275,000 (5,080 ) 269,920 — — — Lease Financing Obligation (5) August 10, 2020 2,328 (2 ) 2,326 2,782 (3 ) 2,779 Total Debt $ 627,328 $ (9,115 ) $ 618,213 $ 718,661 $ (6,399 ) $ 712,262 Less: Current Portion of Long-Term Debt (6) 469 — 469 454 — 454 Total Long-Term Debt $ 626,859 $ (9,115 ) $ 617,744 $ 718,207 $ (6,399 ) $ 711,808 (1) The Convertible Notes were redeemed on May 30, 2017. The aggregate estimated fair value of the Convertible Notes was approximately $0.5 million as of December 31, 2016 based on reported market trades of these instruments. (2) The 7.625% Senior Notes were redeemed on May 30, 2017. The aggregate estimated fair value of the 7.625% Senior Notes was approximately $314.5 million as of December 31, 2016 based on reported market trades of these instruments. (3) The aggregate estimated fair value of the 7.0% Senior Notes was approximately $356.1 million and $384.5 million as of December 31, 2017 and 2016 , respectively, based on reported market trades of these instruments. (4) The aggregate estimated fair value of the 8.75% Senior Notes was approximately $305.3 million as of December 31, 2017 based on reported market trades of these instruments. (5) The aggregate estimated fair value of the Lease Financing Obligation was approximately $2.1 million and $2.6 million as of December 31, 2017 and 2016 , respectively. As there is no active public market for the Lease Financing Obligation, the aggregate estimated fair value was based on market-based parameters of comparable term secured financing instruments. (6) The current portion of long-term debt as of December 31, 2017 and 2016 includes the current portion of the Lease Financing Obligation. Amended Credit Facility The Amended Credit Facility had commitments from 13 lenders and a borrowing base of $300.0 million as of December 31, 2017 . As credit support for future payment under a contractual obligation, a $26.0 million letter of credit has been issued under the Amended Credit Facility, which reduced the available borrowing capacity of the Amended Credit Facility as of December 31, 2017 to $274.0 million . There were no borrowings under the Amended Credit Facility in 2017 or 2016. Interest rates are LIBOR plus applicable margins of 1.5% to 2.5% or ABR plus 0.5% to 1.5% and the unused commitment fee is between 0.375% to 0.5% based on borrowing base utilization. The borrowing base under the Amended Credit Facility is determined at the discretion of the lenders, based on the collateral value of the Company's proved reserves that have been mortgaged to the lenders, and is subject to regular re-determinations on or about April 1 and October 1 of each year, as well as following any property sales. The lenders conducted an interim review of the Company's DJ Basin properties and, upon the disposition of the Company's remaining Uinta Basin properties in December 2017, the lenders waived their right to reduce the Company's $300.0 million borrowing base. While there can be no guarantees, the Company anticipates that completion of the Merger and the resulting increase in proved reserves, along with the development of the Company's properties since prior re-determinations, will have a positive effect on the borrowing base. Future borrowing bases will be computed based on proved oil, natural gas and NGL reserves, hedge positions and estimated future cash flows from those reserves calculated using future commodity pricing provided by the Company's lenders, as well as any other outstanding debt. Lower commodity prices could result in a decreased borrowing base. The Amended Credit Facility contains certain financial covenants. The Company is currently in compliance with all financial covenants and has complied with all financial covenants since issuance. If the Company fails to comply with the covenants or other terms of any agreements governing the Company's debt, the Company's lenders and holders of the Company's senior notes may have the right to accelerate the maturity of that debt and foreclose upon the collateral, if any, securing that debt. The occurrence of any such event would adversely affect the Company's financial condition. In September 2015, the Company obtained an amendment to the Amended Credit Facility that replaced the Company's debt-to-EBITDAX (earnings before interest, taxes, depreciation, depletion, amortization and exploration expenses) covenant in the facility with a secured debt-to-EBITDAX covenant and an EBITDAX-to-interest covenant through March 31, 2018. There can be no assurance that the Company will be able to obtain similar amendments, or waivers of covenant breaches, in the future if needed. 5% Convertible Senior Notes Due 2028 On May 30, 2017, the Company redeemed the $0.6 million of outstanding Convertible Notes with the proceeds of its 8.75% Senior Notes issued on April 28, 2017. See " 8.75% Senior Notes due 2025" below for additional information. 7.625% Senior Notes Due 2019 On May 30, 2017, the Company redeemed the $315.3 million of outstanding 7.625% Senior Notes with cash on hand and proceeds from the issuance of its 8.75% Senior Notes on April 28, 2017. See " 8.75% Senior Notes due 2025" for additional information. Due to the redemption of the Convertible Notes and the 7.625% Senior Notes, the Company recognized a $7.9 million loss on extinguishment of debt on the Consolidated Statement of Operations for the year ended December 31, 2017. The 7.625% Senior Notes were issued at $400.0 million in principal amount on September 27, 2011. On June 3, 2016, the Company completed a debt exchange with a holder of the 7.625% Senior Notes (the "2016 Debt Exchange"). The holder exchanged $84.7 million principal amount of the 7.625% Senior Notes for 10,000,000 newly issued shares of the Company's common stock. Based on the fair value of the shares issued, the Company recognized an $8.7 million gain on extinguishment of debt on the Consolidated Statement of Operations for the year ended December 31, 2016. Following the 2016 Debt Exchange, the remaining aggregate principal amount was $315.3 million , which, as indicated above, was then redeemed on May 30, 2017. 7.0% Senior Notes Due 2022 On March 12, 2012, the Company issued $400.0 million in aggregate principal amount of 7.0% Senior Notes due October 15, 2022 at par. On December 15, 2017, the Company completed a debt exchange with a holder of the 7.0% Senior Notes (the "2017 Debt Exchange"). The holder exchanged $50.0 million principal amount of the 7.0% Senior Notes for 10,863,000 newly issued shares of the Company's common stock. Based on the fair value of the shares issued, the Company recognized a $0.3 million loss on extinguishment of debt on the Consolidated Statement of Operations for the year ended December 31, 2017. Following the 2017 Debt Exchange, $350.0 million aggregate principal amount of the 7.0% Senior Notes was outstanding as of December 31, 2017. The 7.0% Senior Notes mature on October 15, 2022 , unless earlier redeemed or purchased by the Company. Interest is payable in arrears semi-annually on April 15 and October 15 of each year. The 7.0% Senior Notes are senior unsecured obligations and rank equal in right of payment with all of the Company's other existing and future senior unsecured indebtedness, including the 8.75% Senior Notes. The 7.0% Senior Notes became redeemable at the Company's option on October 15, 2017 at a redemption price of 103.500% of the principal amount. The redemption price will decrease to 102.333% , 101.167% and 100.000% of the principal amount in 2018, 2019 and 2022, respectively. The 7.0% Senior Notes are fully and unconditionally guaranteed by the subsidiaries that guarantee the Company's indebtedness under the Amended Credit Facility and the 8.75% Senior Notes. The 7.0% Senior Notes include certain covenants that limit the Company's ability to incur additional indebtedness, make restricted payments, create liens or sell assets and that generally prohibit the Company from paying dividends. The Company is currently in compliance with all financial covenants and has complied with all financial covenants since issuance. On December 13, 2017, the Company entered into consent agreements with the holders of a majority of the 7.0% Senior Notes to amend the indenture governing the 7.0% Senior Notes to, among other things, amend the defined term "Change of Control" in the indenture to provide that the Merger will not constitute a "Change of Control" under the indenture. The Company paid consent fees of $2.50 per $1,000 principal amount, or approximately $1.0 million , related to the 7.0% Senior Notes. The consent fees were reported in long-term debt, net of issuance costs on the Consolidated Balance Sheet as of December 31, 2017 and will be amortized over the remaining term of the 7.0% Senior Notes. 8.75% Senior Notes due 2025 On April 28, 2017, the Company issued $275.0 million in aggregate principal amount of 8.75% Senior Notes due June 15, 2025 at par. Interest is payable in arrears semi-annually on June 15 and December 15 of each year. The 8.75% Senior Notes are senior unsecured obligations and rank equal in right of payment with all of the Company's other existing and future senior unsecured indebtedness, including the 7.0% Senior Notes. The 8.75% Senior Notes will become redeemable at the Company's option on or after June 15, 2020, 2021, 2022 and 2023 at redemption prices of 106.563% , 104.375% , 102.188% and 100.000% of the principal amount, respectively. Prior to June 15, 2020, the Company may use proceeds of an equity offering to redeem up to 35% of the principal amount at a redemption price of 108.750% of the principal amount. In addition, prior to June 15, 2020, the Company may redeem the notes at a redemption price equal to 100.000% of the principal amount plus a specified "make-whole" premium. The 8.75% Senior Notes are fully and unconditionally guaranteed by the subsidiaries that guarantee the Company's indebtedness under the Amended Credit Facility and the 7.0% Senior Notes. The 8.75% Senior Notes include certain covenants that limit the Company's ability to incur additional indebtedness, make restricted payments, create liens or sell assets and that generally prohibit the Company from paying dividends. The Company is currently in compliance with all covenants and has complied with all covenants since issuance. On December 13, 2017, the Company entered into consent agreements with all of the holders of the 8.75% Senior Notes to amend the indenture governing the 8.75% Senior Notes to, among other things, amend the defined term "Change of Control" in the indenture to provide that the Merger will not constitute a "Change of Control" under such indenture. The Company paid consent fees of $2.50 per $1,000 principal amount, or approximately $0.7 million , related to the 8.75% Senior Notes. The consent fees were reported in long-term debt, net of issuance costs on the Consolidated Balance Sheet as of December 31, 2017 and will be amortized over the remaining term of the 8.75% Senior Notes. Nothing in the indentures governing the 7.0% Senior Notes or the 8.75% Senior Notes prohibits the Company from repurchasing any of the notes from time to time at any price in open market purchases, negotiated transactions or by tender offer or otherwise without any notice to or consent of the holders. Lease Financing Obligation Due 2020 The Company has a lease financing obligation with a balance of $2.3 million as of December 31, 2017 resulting from the Company's sale and subsequent lease back of certain compressors and related facilities owned by the Company (the "Lease Financing Obligation"). The Lease Financing Obligation expires on August 10, 2020 , and the Company has the option to purchase the equipment at the end of the lease term for the then current fair market value. The Lease Financing Obligation also contains an early buyout option pursuant to which the Company may purchase the equipment for $1.8 million on February 10, 2019. The lease payments related to the equipment are recognized as principal and interest expense based on a weighted average implicit interest rate of 3.3% . See Note 13 for discussion of aggregate minimum future lease payments.</t>
  </si>
  <si>
    <t>Asset Retirement Obligations</t>
  </si>
  <si>
    <t>Asset Retirement Obligation Disclosure [Abstract]</t>
  </si>
  <si>
    <t>Asset Retirement Obligations A reconciliation of the Company's asset retirement obligations for the year ended December 31, 2017 , 2016 and 2015 is as follows: Year Ended December 31, 2017 2016 2015 (in thousands) Beginning of period $ 11,238 $ 15,176 $ 22,852 Liabilities incurred (1) 10,683 83 781 Liabilities settled (1,063 ) (16 ) (739 ) Disposition of properties (5,138 ) (4,840 ) (9,056 ) Accretion expense 972 861 1,425 Revisions to estimate 894 (26 ) (87 ) End of period $ 17,586 $ 11,238 $ 15,176 Less: Current asset retirement obligations 1,489 535 1,110 Long-term asset retirement obligations $ 16,097 $ 10,703 $ 14,066 (1) Includes $8.7 million associated with properties acquired in the DJ Basin during the year ended December 31, 2017 . See Note 4 for additional information regarding this acquisition.</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exit price). The Company uses market data or assumptions that market participants would use in pricing the asset or liability, including assumptions about risk. These inputs can be readily observable, market corroborated or generally unobservable. A fair value hierarchy was established that prioritizes the inputs used to measure fair value. The hierarchy gives the highest priority to unadjusted quoted prices in active markets for identical assets or liabilities (Level 1 measurements) and the lowest priority to unobservable inputs (Level 3 measurement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Quoted prices are available in active markets for similar assets or liabilities and in non-active markets for identical or similar instruments. Model-derived valuations have inputs that are observable or whose significant value drivers are observable.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than objective sources. These inputs may be used with internally developed methodologies that result in management's best estimate of fair value. At each balance sheet date, the Company performs an analysis of all applicable instruments and includes in Level 3 all of those whose fair value is based on significant unobservable inputs. Assets and Liabilities Measured at Fair Value on a Recurring Basis Certain assets and liabilities are measured at fair value on a recurring basis in our consolidated balance sheet. The following methods and assumptions were used to estimate the fair values: Cash equivalents – The highly liquid cash equivalents are recorded at fair value. Carrying value approximates fair value, which represents a Level 1 input. Deferred compensation plan – The Company maintains a non-qualified deferred compensation plan which allows certain management employees to defer receipt of a portion of their compensation. The Company maintains assets for the deferred compensation plan in a rabbi trust. The assets of the rabbi trust are invested in publicly traded mutual funds and are recorded in other current and other long-term assets in the Consolidated Balance Sheets. The deferred compensation plan financial assets are reported at fair value based on active market quotes, which represent Level 1 inputs. Commodity derivatives – The fair value of crude oil, natural gas and NGL forwards are valued based on an income approach using various assumptions, such as quoted forward prices for commodities and time value factors. These assumptions are observable in the marketplace throughout the full term of the contract, can be derived from observable data or are supported by observable levels at which transactions are executed in the marketplace, and are, therefore, designated as Level 2 inputs. The Company utilizes its counterparties' valuations to assess the reasonableness of its own valuations. The commodity derivatives have been adjusted for non-performance risk. For applicable financial assets carried at fair value, the credit standing of the counterparties is analyzed and factored into the fair value measurement of those assets. In addition, the fair value measurement of a liability has been adjusted to reflect the nonperformance risk of the Company. The following tables set forth by level within the fair value hierarchy the Company's non-financial assets and liabilities that were measured at fair value on a recurring basis in the Consolidated Balance Sheets. Level 1 Level 2 Level 3 Total (in thousands) As of December 31, 2017 Financial Assets Cash equivalents $ 271,027 $ — $ — $ 271,027 Deferred compensation plan 1,749 — — 1,749 Commodity derivatives — 656 — 656 Financial Liabilities Commodity derivatives — 25,714 — 25,714 As of December 31, 2016 Financial Assets Cash equivalents 40,115 — — 40,115 Deferred compensation plan 1,447 — — 1,447 Commodity derivatives — 13,156 — 13,156 Financial Liabilities Commodity derivatives — 10,003 — 10,003 Assets and Liabilities Measured at Fair Value on a Nonrecurring Basis Certain assets and liabilities are measured at fair value on a nonrecurring basis in our consolidated balance sheets. The following methods and assumptions were used to estimate the fair values: Oil and gas properties – Oil and gas property costs are evaluated for impairment and reduced to fair value when there is an indication that the carrying costs may not be recoverable. If an impairment is necessary, the fair value is estimated by using either a market approach based on recent sales prices of comparable properties and/or indications from marketing activities or by using the income valuation technique, which involves calculating the present value of future revenues. The present value, net of estimated operating and development costs, is calculated using estimates of reserves, future commodity pricing, future production estimates, anticipated capital expenditures and various discount rates commensurate with the risk and current market conditions associated with realizing the projected cash flows, predominantly all of which are designated as Level 3 inputs within the fair value hierarchy. Information about the impaired assets is as follows: Level 1 Level 2 Level 3 Net Book (1) Impairment (2) (in thousands) Year Ended December 31, 2017 Uinta Basin oil and gas properties (3) $ — $ — $ 106,587 $ 144,532 $ 37,945 DJ Basin unproved properties — — 18,832 20,887 2,055 Piceance Basin unproved properties — — — 9,098 9,098 Year Ended December 31, 2016 Alberta Basin oil and gas properties — — — 183 183 Year Ended December 31, 2015 Uinta Basin oil and gas properties — — 183,762 $ 756,200 572,438 (1) Amount represents net book value at the date of assessment. (2) See Note 2 for additional information regarding oil and gas property impairments. (3) The Uinta Basin properties were sold in December 2017. See Note 4 for additional information regarding the sale of the Uinta Basin properties. Additional Fair Value Disclosures Long-term Debt – Long-term debt is not presented at fair value on the Consolidated Balance Sheets, as it is recorded at carrying value, net of unamortized debt issuance costs. The Company issued the 8.75% Senior Notes on April 28, 2017 and redeemed its 7.625% Senior Notes on May 30, 2017. The fair values of the Company's fixed rate 7.0% Senior Notes and 8.75% Senior Notes totaled $661.4 million as of December 31, 2017 . The fair values of the Company's fixed rate 7.625% Senior Notes and 7.0% Senior Notes totaled $699.0 million as of December 31, 2016 . The fair values of the Company's fixed rate Senior Notes are based on active market quotes, which represent Level 1 inputs. The Company estimated the fair value of the 2017 Debt Exchange and the 2016 Debt Exchange based on the fair value of the Company's common stock. The fair value of the common stock was based on active market quotes, which represent Level 1 inputs. The Company recognized a $0.3 million loss and an $8.7 million gain on extinguishment of debt on the Consolidated Statements of Operations for the years ended December 31, 2017 and 2016, respectively, as a result of the 2017 Debt Exchange and the 2016 Debt Exchange, respectively. See Note 5 for additional information. There is no active, public market for the Amended Credit Facility or Lease Financing Obligation and there was no such market for the Convertible Notes when they were outstanding. The recorded value of the Amended Credit Facility approximates its fair value due to its floating rate structure based on the LIBOR spread, secured interest, and the Company's borrowing base utilization. The Amended Credit Facility had a balance of zero as of both December 31, 2017 and 2016 . The Convertible Notes were redeemed on May 30, 2017 and had a fair value of $0.5 million as of December 31, 2016. The Lease Financing Obligation fair values of $2.1 million and $2.6 million as of December 31, 2017 and 2016 , respectively, are measured based on market-based parameters of comparable term secured financing instruments. The fair value measurements for the Amended Credit Facility, Convertible Notes and Lease Financing Obligation represent Level 2 inputs.</t>
  </si>
  <si>
    <t>Derivative Instruments</t>
  </si>
  <si>
    <t>Derivative Instruments and Hedging Activities Disclosure [Abstract]</t>
  </si>
  <si>
    <t>Derivative Instruments The Company uses financial derivative instruments as part of its price risk management program to achieve a more predictable cash flow from its production revenues by reducing its exposure to commodity price fluctuations. The Company has entered into financial commodity swap contracts related to the sale of a portion of the Company's production. The Company does not enter into derivative instruments for speculative or trading purposes. In addition to financial contracts, the Company may at times be party to various physical commodity contracts for the sale of oil, natural gas and NGLs that have varying terms and pricing provisions. These physical commodity contracts qualify for the normal purchase and normal sale exception and, therefore, are not subject to hedge or mark-to-market accounting. The financial impact of physical commodity contracts is included in oil, natural gas and NGL production revenues at the time of settlement. All derivative instruments, other than those that meet the normal purchase and normal sale exception, as mentioned above, are recorded at fair value and included on the Consolidated Balance Sheets as assets or liabilities. The following table summarizes the location, as well as the gross and net fair value amounts of all derivative instruments presented on the Consolidated Balance Sheets as of the dates indicated. As of December 31, 2017 Balance Sheet Gross Amounts of Gross Amounts Net Amounts of (in thousands) Derivative assets $ 594 $ (594 ) (1) $ — Deferred financing costs and other noncurrent assets 62 (62 ) (1) — Total derivative assets $ 656 $ (656 ) $ — Gross Amounts of Gross Amounts Net Amounts of (in thousands) Derivative liabilities $ (21,534 ) $ 594 (1) $ (20,940 ) Derivatives and other noncurrent liabilities (4,180 ) 62 (1) (4,118 ) Total derivative liabilities $ (25,714 ) $ 656 $ (25,058 ) As of December 31, 2016 Balance Sheet Gross Amounts of Gross Amounts Net Amounts of (in thousands) Derivative assets $ 13,156 $ (4,758 ) (1) $ 8,398 Deferred financing costs and other noncurrent assets — — — Total derivative assets $ 13,156 $ (4,758 ) $ 8,398 Gross Amounts of Gross Amounts Net Amounts of (in thousands) Derivative liabilities $ (9,104 ) $ 4,758 (1) $ (4,346 ) Derivatives and other noncurrent liabilities (899 ) — (899 ) Total derivative liabilities $ (10,003 ) $ 4,758 $ (5,245 ) (1) Asset and liability balances with the same counterparty are presented as a net asset or liability on the Consolidated Balance Sheets. As of December 31, 2017 , the Company had financial instruments in place to hedge the following volumes for the periods indicated: For the Year 2018 For the Year 2019 Derivative Volumes Weighted Average Price Derivative Volumes Weighted Average Price Oil (Bbls) 3,444,500 $ 53.01 1,367,250 $ 52.85 Natural Gas (MMbtu) 1,825,000 2.68 — — The Company's derivative financial instruments are generally executed with major financial or commodities trading institutions. The instruments expose the Company to market and credit risks and may, at times, be concentrated with certain counterparties or groups of counterparties. The Company had hedges in place with seven different counterparties as of December 31, 2017 . Although notional amounts are used to express the volume of these contracts, the amounts potentially subject to credit risk in the event of non-performance by the counterparties, are substantially smaller. The creditworthiness of counterparties is subject to continual review by management, and the Company believes all of these institutions currently are acceptable credit risks. Full performance is anticipated, and the Company has no past due receivables from any of its counterparties. It is the Company's policy to enter into derivative contracts with counterparties that are lenders in the Amended Credit Facility, affiliates of lenders in the Amended Credit Facility or potential lenders in the Amended Credit Facility. The Company's derivative contracts are documented using an industry standard contract known as a Schedule to the Master Agreement and International Swaps and Derivative Association, Inc. ("ISDA") Master Agreement or other contracts. Typical terms for these contracts include credit support requirements, cross default provisions, termination events and set-off provisions. The Company is not required to provide any credit support to its counterparties other than cross collateralization with the properties securing the Amended Credit Facility. The Company has set-off provisions in its derivative contracts with lenders under its Amended Credit Facility which, in the event of a counterparty default, allow the Company to set-off amounts owed to the defaulting counterparty under the Amended Credit Facility or other obligations against monies owed the Company under derivative contracts. Where the counterparty is not a lender under the Company's Amended Credit Facility, the Company may not be able to set-off amounts owed by the Company under the Amended Credit Facility, even if such counterparty is an affiliate of a lender under such facility. The Company does not have any derivative balances that are offset by cash collateral.</t>
  </si>
  <si>
    <t>Income Taxes</t>
  </si>
  <si>
    <t>Income Tax Disclosure [Abstract]</t>
  </si>
  <si>
    <t>Income Taxes The (expense) benefit for income taxes consisted of the following for the periods indicated: Year Ended December 31, 2017 2016 2015 (in thousands) Current: Federal $ 1,402 $ — $ — State — — — Deferred: Federal — — 158,757 State — — 18,328 Total $ 1,402 $ — $ 177,085 Income tax (expense) benefit differed from the amounts computed by applying the U.S. federal income tax rate of 35% to pretax income from continuing operations as a result of the following: Year Ended December 31, 2017 2016 2015 (in thousands) Income tax (expense) benefit at the federal statutory rate $ 48,869 $ 59,632 $ 232,700 State income taxes, net of federal tax effect 4,030 4,971 19,399 Change in federal tax rate (64,949 ) — — Refundable AMT credits 1,402 — — Nondeductible equity-based compensation (13,655 ) (64 ) (179 ) Other permanent items (37 ) (62 ) (100 ) Change in valuation allowance (35,684 ) (64,477 ) (74,978 ) Change in valuation allowance due to TCJA 64,949 — — Change in apportioned state tax rates (1,086 ) — (74 ) Eliminate UT jurisdiction NOL's and credits (2,647 ) — — Other, net 210 — 317 Income tax (expense) benefit $ 1,402 $ — $ 177,085 The tax effects of temporary differences that give rise to significant components of the deferred tax assets and deferred tax liabilities at December 31, 2017 and 2016 are presented below: As of December 31, 2017 2016 (in thousands) Current: Deferred tax assets (liabilities): Derivative instruments $ — $ (1,537 ) Accrued expenses — 256 Prepaid expenses — (324 ) Other — 18 Total current deferred tax assets (liabilities) $ — $ (1,587 ) Long-term: Deferred tax assets: Net operating loss carryforward $ 170,536 $ 252,436 Stock-based compensation 3,826 18,048 Deferred rent 163 443 Minimum tax credit carryforward — 1,402 Deferred compensation 1,824 1,058 State tax credit carryforwards 6,499 5,588 Financing obligation 705 1,260 Accrued expenses 248 — Derivative instruments 6,158 — Other assets 228 263 Less: Valuation allowance (114,530 ) (142,032 ) Total long-term deferred tax assets 75,657 138,466 Deferred tax liabilities: Oil and gas properties (75,409 ) (137,220 ) Long-term derivative instruments — 341 Prepaid expenses (248 ) — Total long-term deferred tax assets (liabilities) (75,657 ) (136,879 ) Net long-term deferred tax assets (liabilities) $ — $ 1,587 At December 31, 2017 , the Company projected approximately $727.4 million of federal tax net operating loss ("NOL") carryforwards which expire beginning in 2025. At December 31, 2017 , the Company had $485.7 million of state NOLs which begin to expire in 2029 and state tax credits of $8.2 million which begin to expire in 2018. As a result of the Merger which we anticipate to close on March 19, 2018, we expect to incur an ownership change and therefore anticipate losing a significant amount of our NOL carryforwards. This will result in a reduction of our deferred tax asset balance related to the NOL carryforward and the associated valuation allowance. On December 22, 2017, Congress signed into law the Tax Cut and Jobs Act of 2017 ("TCJA"). The TCJA includes significant changes to the U.S. corporate tax systems including a rate reduction from 35% to 21% beginning in January of 2018, the elimination of the corporate alternative minimum tax ("AMT"), the acceleration of depreciation for US tax purposes, limitations on deductibility of interest expense, the elimination of net operating loss carrybacks and limitations on the use of future losses. In accordance with ASC 740, Income Taxes , the impact of a change in tax law is recorded in the period of enactment. Consequently, the Company has recorded a decrease to its net deferred tax assets ("DTA") of $64.9 million with a corresponding net adjustment to the valuation allowance for the year ended December 31, 2017. The Company also eliminated the $1.4 million DTA for its AMT credits and recorded a noncurrent tax receivable with a corresponding benefit to current income taxes. With respect to these particular aspects of the TCJA and the impacts to the 2017 financial statements, management believes the accounting is substantially complete. As a result of other changes introduced by the TCJA, starting with compensation paid in 2018, Section 162(m) will limit the Company from deducting compensation, including performance-based compensation, in excess of $1.0 million paid to anyone who, starting in 2018, serves as the Chief Executive Officer or Chief Financial Officer, or who is among the three most highly compensated executive officers for any fiscal year. The only exception to this rule is for compensation that is paid pursuant to a binding contract in effect on November 2, 2017 that would have otherwise been deductible under the prior Section 162(m) rules. Accordingly, any compensation paid in the future pursuant to new compensation arrangements entered into after November 2, 2017, even if performance-based, will count towards the $1.0 million fiscal year deduction limit if paid to a covered executive. Additional information that may affect the Company's income tax accounts and disclosures would include further clarification and guidance on how the Internal Revenue Service will implement tax reform, including guidance with respect to 100% bonus depreciation on self-constructed assets and Section 162(m), further clarification and guidance on how state taxing authorities will implement tax reform and the related effect on our state income tax returns, completion of the Company's 2017 tax return filings, and the potential for additional guidance from the SEC or the FASB related to tax reform. In assessing the ability to realize the benefit of the DTA, management must consider whether it is more likely than not that some portion or all of the deferred tax assets will not be realized. Management considers all available evidence (both positive and negative) in determining whether a valuation allowance is required. Such evidence includes the scheduled reversal of DTL, projected future taxable income and tax planning strategies in making this assessment, and judgment is required in considering the relative weight of negative and positive evidence. In regard to the Company's DTAs, the Company considered all available evidence in assessing the need for a valuation allowance. At December 31, 2017 and 2016 , the Consolidated Balance Sheet reflected a net deferred tax asset and liability of zero . The Company accounts for uncertainty in income taxes for tax positions taken or expected to be taken in a tax return. The Company recognizes the tax benefit from an uncertain tax position only if it is more likely than not that the tax position will be sustained upon examination by the taxing authorities, based on the technical merits. The Company did not have any additions, reductions or settlements of unrecognized tax benefits. In 2017 , the Company generated no uncertain tax positions. The Company's policy is to classify accrued penalties and interest related to unrecognized tax benefits in the Company's income tax provision. As of December 31, 2017 , the Company did not have any accrued interest or penalties associated with any unrecognized tax benefits, nor was any interest expense recognized during the current year. The Company and its subsidiaries file income tax returns in the U.S. federal jurisdiction and in various states. With few exceptions, the Company is subject to U.S. federal tax examination for years 2014 through 2017 and is subject to state tax examination for years 2013 through 2017 .</t>
  </si>
  <si>
    <t>Stockholders' Equity</t>
  </si>
  <si>
    <t>Equity [Abstract]</t>
  </si>
  <si>
    <t>Stockholders' Equity Common and Preferred Stock. The Company's authorized capital structure consists of 75,000,000 shares of preferred stock, par value $0.001 per share, and 300,000,000 shares of common stock, par value $0.001 per share. At the annual meeting in May 2017, a proposal to increase the number of authorized shares of common stock from 150,000,000 to 300,000,000 was approved. There are no issued and outstanding shares of preferred stock. In June 2015, the Company entered into an Equity Distribution Agreement (the "Agreement") with Goldman, Sachs and Co. (the "Manager"). Pursuant to the terms of the Agreement, the Company may sell, from time to time through or to the Manager, shares of its common stock having an aggregate gross sales price of up to $100.0 million . Sales of the shares, if any, will be made by means of ordinary brokers' transactions through the facilities of the New York Stock Exchange, at market prices, in block transactions, to or through a market maker, through an electronic communications network or as otherwise agreed by the Company and the Manager. As of December 31, 2017 , and the date of this filing, no shares have been sold pursuant to the Agreement. In June 2016, the Company issued 10,000,000 shares of common stock pursuant to the 2016 Debt Exchange with a holder of the Company's 7.625% Senior Notes. The holder exchanged $84.7 million principal amount of the 7.625% Senior Notes for 10,000,000 newly issued shares of the Company's common stock. In December 2016, the Company completed a public offering of its common stock, selling 15,525,000 shares at a price of $7.40 per share, par value $0.001 per share. The sale included the full exercise by the underwriters of their option to purchase 2,025,000 shares of common stock. Net proceeds from the sale of common stock, after deducting fees and expenses, were $109.7 million . In December 2017, the Company completed a public offering of its common stock, selling 23,205,529 shares at a price of $5.00 per share, par value $0.001 per share. The sale included the partial exercise of 2,205,529 shares of common stock by the underwriters from their option to purchase 3,150,000 shares of common stock. Net proceeds from the sale, after deducting fees and estimated expenses, were approximately $110.8 million . In December 2017, the Company issued 10,863,000 shares of common stock pursuant to the 2017 Debt Exchange with a holder of the Company's 7.0% Senior Notes. The holder exchanged $50.0 million principal amount of the 7.0% Senior Notes for 10,863,000 newly issued shares of the Company's common stock. Treasury Stock. The Company may occasionally acquire treasury stock, which is recorded at cost, in connection with the vesting and exercise of stock-based awards or for other reasons. As of December 31, 2017 , all treasury stock held by the Company was retired. The following table reflects the activity in the Company's common and treasury stock for the periods indicated: Year Ended December 31, 2017 2016 2015 Common Stock Outstanding: Shares at beginning of period 75,721,360 49,864,512 49,526,637 Shares issued for 401(k) plan — — 31,699 Shares issued for directors' fees 68,486 97,299 44,892 Shares issued for nonvested shares of common stock 801,579 686,500 673,087 Shares issued for debt exchange 10,863,000 10,000,000 — Shares issued for equity offering 23,205,529 15,525,000 — Shares retired or forfeited (296,415 ) (451,951 ) (411,803 ) Shares at end of period 110,363,539 75,721,360 49,864,512 Treasury Stock: Shares at beginning of period — — — Treasury stock acquired 243,389 227,561 109,473 Treasury stock retired (243,389 ) (227,561 ) (109,473 ) Shares at end of period — — —</t>
  </si>
  <si>
    <t>Equity Incentive Compensation Plans and Other Employee Benefits</t>
  </si>
  <si>
    <t>Disclosure of Compensation Related Costs, Share-based Payments [Abstract]</t>
  </si>
  <si>
    <t>Equity Incentive Compensation Plans and Other Long-term Incentive Programs The Company maintains various stock-based compensation plans and other employee benefit plans as discussed below. Stock-based compensation is measured at the grant date based on the value of the awards, and the fair value is recognized on a straight-line basis over the requisite service period (usually the vesting period). Cash-based compensation is measured at fair value at each reporting date and is recognized on a straight-line basis over the requisite service period (usually the vesting period). The following table presents the long-term cash and equity incentive compensation related to awards for the periods indicated: Year Ended December 31, 2017 2016 2015 (in thousands) Common stock options (1) $ — $ 69 $ 652 Nonvested common stock (1) 5,852 6,696 6,721 Nonvested common stock units (1) 690 883 1,115 Nonvested performance-based equity (1) 558 1,808 1,652 Nonvested performance-based cash units (2) 1,189 2,485 427 Total $ 8,289 $ 11,941 $ 10,567 (1) Unrecognized compensation cost as of December 31, 2017 was $5.2 million related to grants of nonvested shares of common stock that are expected to be recognized over a weighted-average period of 1.7 years. (2) The nonvested performance-based cash units are liability awards with $4.4 million , $2.9 million and $0.4 million included in derivatives and other noncurrent liabilities in the Consolidated Balance Sheets as of December 31, 2017 , 2016 and 2015 , respectively. Stock Options and Nonvested Equity Awards. In May 2012, the Company's stockholders approved and the Company adopted its 2012 Equity Incentive Plan (the "2012 Incentive Plan"). The purpose of the 2012 Incentive Plan is to enhance the Company's ability to attract and retain officers, employees and directors and to provide such persons with an interest in the Company aligned with the interests of stockholders. The 2012 Incentive Plan provides for the grant of stock options (including incentive stock options and non-qualified stock options) and other awards, including performance units, performance shares, share awards, share units, restricted stock, cash incentive, and stock appreciation rights or SARs. The aggregate number of shares that the Company may issue under the 2012 Incentive Plan may not exceed 2,051,402 shares, subject to adjustment for future stock splits, stock dividends and similar changes in the Company's capitalization. Shares underlying grants that expire without being exercised or are forfeited are available for grant under the 2012 Incentive Plan. The aggregate number of shares of common stock subject to options, stock appreciation rights, or performance-based awards granted to a participant during any calendar year may not exceed 500,000 shares. The 2012 Incentive Plan provides that all awards granted under the 2012 Incentive Plan expire not more than 10 years from the grant date and have an exercise price of no less than the closing price of the Company's common stock on the date of grant. Currently, the Company's practice is to issue new shares upon stock option exercise. The Company does not expect to repurchase any shares in the open market or issue treasury shares to settle any such exercises. For the years ended December 31, 2017 , 2016 and 2015 , the Company did not pay cash to repurchase any stock option exercises. A summary of share-based option activity under all the Company's plans as of December 31, 2017 , and changes during the year then ended, is presented below: Option Awards Shares Weighted Average Exercise Price Weighted Average Remaining Contractual Term (in years) Aggregate Intrinsic Value Outstanding at January 1, 2017 436,170 $ 30.89 Granted (1) — — Exercised — — Forfeited or expired (237,047 ) 30.44 Outstanding at December 31, 2017 (2) 199,123 31.42 0.80 $ — (1) The Company has not granted any share-based option awards since 2012. (2) At December 31, 2017, all share-based options granted have vested and are exercisable. There have been no stock options exercised for the years ended December 31, 2017 , 2016 and 2015 . The Company grants service-based nonvested shares of common stock to employees and nonvested common stock units to non-employee or outside directors, which generally vest ratably over a three year service period for employees and over a one year service period for directors. These awards are measured at fair value based on the closing price of the Company's common stock on the date of grant. A summary of the Company's nonvested shares of common stock as of December 31, 2017 , 2016 and 2015 , and changes during the years then ended, is presented below: Year Ended December 31, 2017 2016 2015 Common Stock Awards Shares Weighted Average Grant Date Fair Value Shares Weighted Shares Weighted Outstanding at January 1, 1,169,099 $ 9.33 1,002,947 $ 15.53 793,064 $ 21.47 Granted 791,129 5.99 686,500 5.11 673,087 11.85 Vested (513,376 ) 10.74 (451,329 ) 15.90 (294,957 ) 21.69 Forfeited or expired (51,984 ) 7.91 (69,019 ) 14.14 (168,247 ) 17.63 Outstanding at December 31, 1,394,868 7.00 1,169,099 9.33 1,002,947 15.53 The Company's outside directors receive annual compensation in the form of equity as common stock units, which are settled in common stock on a one-to-one basis. The outside directors may also elect to receive all or a portion of their quarterly cash compensation in the form of common stock units. Common stock units have only been granted to directors. A summary of the Company's nonvested common stock units as of December 31, 2017 , 2016 and 2015 , and changes during the years then ended, is presented in the table below: Year Ended December 31, 2017 2016 2015 Common Stock Unit Awards Shares Weighted Average Fair Value Shares Weighted Shares Weighted Outstanding at January 1, 147,167 $ 10.09 145,492 $ 11.07 54,945 $ 23.84 Granted 193,878 3.56 98,974 7.02 135,439 8.31 Vested (68,486 ) 6.42 (97,299 ) 8.43 (44,892 ) 18.38 Forfeited or expired — — — — — — Outstanding at December 31, 272,559 6.37 147,167 10.09 145,492 11.07 The fair value of equity awards vested for the years ended December 31, 2017 , 2016 and 2015 was $3.1 million , $2.4 million and $3.4 million , respectively. Performance Cash and Share Programs For the years ended December 31, 2017 , 2016 and 2015 , the Company granted performance-based cash units that will settle in cash. These awards are accounted for as liability awards and are measured at fair value at each reporting date using a Monte Carlo simulation. A summary of the Company's nonvested performance-based cash units as of December 31, 2017 , 2016 and 2015 , and changes during the years then ended, is presented below: Year Ended December 31, 2017 2016 2015 Performance-Based Cash Unit Awards Shares Weighted Shares Weighted Shares Weighted Outstanding at January 1, 942,326 391,278 — Granted 669,043 646,572 422,345 Vested — — — Forfeited or expired (63,286 ) (95,524 ) (31,067 ) Outstanding at December 31, 1,548,083 $ 5.10 942,326 $ 8.89 391,278 $ 3.95 For the year ended December 31, 2014 and prior, the Company granted performance-based shares that settled in common stock. These awards are accounted for as equity awards. The market-based goals or total shareholder return ("TSR") goals associated with these awards are valued at each reporting date using a Monte Carlo simulation. The non-market-based goals are measured at fair value based on the closing price of the Company's common stock on the date of grant. A summary of the Company's vested performance-based shares of common stock as of December 31, 2017 , 2016 and 2015 , and changes during the years then ended, is presented below: Year Ended December 31, 2017 2016 2015 Performance-Based Common Stock Awards Shares Weighted Shares Weighted Shares Weighted Outstanding at January 1, 156,615 $ 19.54 468,561 $ 18.46 614,077 $ 19.62 Granted (1) — — — — — — Performance goal adjustment (2) 10,450 24.45 — — — — Vested (3) (166,023 ) 24.45 (156,575 ) 19.81 (11,623 ) 23.07 Forfeited or expired (1,042 ) 24.62 (155,371 ) 20.44 (133,893 ) 25.46 Outstanding at December 31, — — 156,615 19.54 468,561 18.46 (1) The Company has not granted any performance-based common stock awards since 2014. (2) The 2014 Program vested at 106.7% in excess of target level and resulted in additional shares vested in May 2017. These shares are included in the vested line item for the year ended December 31, 2017. (3) The Compensation Committee approved a special retention award on July 18, 2013. A debt performance gate was required to be met as of December 31, 2013 in which the shares would vest on July 18, 2014, 2015 and 2016. The vested shares of 15,495 and 11,623 are included in the vested line item for the years ended December 31, 2016 and 2015, respectively. The fair value of the performance-based shares vested in the years ended December 31, 2017 , 2016 and 2015 was $0.6 million , $1.2 million and $0.1 million , respectively. 2017 Program. In February 2017, the Compensation Committee of the Board of Directors of the Company approved a performance cash program (the "2017 Program") granting performance cash units that will settle in cash and are accounted for as liability awards. The performance-based awards contingently vest in February 2020, depending on the level at which the performance goal is achieved. The performance goal, which will be measured over the three year period ending December 31, 2019, will be the Company's total shareholder return ("TSR") based on a matrix measurement of (1) the Company's absolute performance and (2) the Company's ranking relative to a defined peer group's individual TSRs ("Relative TSR"). The Company's absolute performance is measured against the December 30, 2016 closing share price of $6.99 . If the Company's absolute performance is lower than the $6.99 share price, the payout is zero for this portion. If the Company's absolute performance is greater than the $6.99 share price, the performance cash units will vest 1% for each 1% in growth, up to 100% of the original grant. If the Company's Relative TSR is less than the median, the payout is zero for this portion. If the Company's Relative TSR is above the median, the payout is equal to twice the Company's percentile rank above the median, up to 100% of the original grant. The Company's combined absolute performance and Relative TSR have a maximum vest of up to 200% of the original grant. A total of 669,043 units were granted under this program during the year ended December 31, 2017. 2016 Program. In March 2016, the Compensation Committee approved a performance cash program (the "2016 Program") granting performance cash units that will settle in cash and are accounted for as liability awards. The performance-based awards contingently vest in February 2019, depending on the level at which the performance goal is achieved. The performance goal, which will be measured over the three year period ending December 31, 2018, will be the Company's TSR based on a matrix measurement of the Company's absolute performance and Relative TSR. The Company's absolute performance is measured against the December 31, 2015 closing share price of $3.93 and if the Company's absolute performance is lower than the $3.93 share price, the payout is zero . If the Company's absolute performance is greater than the $3.93 share price, then the performance cash units will vest depending on the compound annual growth rate of the Company's absolute performance and the Relative TSR up to 200% of the original grant. A total of 646,572 units were granted under this program in during the year ended December 31, 2016. 2015 Program. In February 2015, the Compensation Committee approved a performance cash program (the "2015 Program") granting performance cash units that will settle in cash and are accounted for as liability awards. The performance-based awards contingently vest in May 2018, depending on the level at which the performance goals are achieved. The performance goals, which will be measured over the three year period ending December 31, 2017, consist of the TSR compared to Relative TSR (weighted at 60% ) and the percentage change in discretionary cash flow per debt adjusted share relative to a defined peer group's percentage calculation ("DCF per Debt Adjusted Share") (weighted at 40% ). The Relative TSR and DCF per Debt Adjusted Share goals will vest at 25% or 50% , respectively, of the total award for performance met at the threshold level, 100% at the target level and 200% at the stretch level. If the actual results for a metric are between the threshold and target levels or between the target and stretch levels, the vested number of units will be prorated based on the actual results compared to the threshold, target and stretch goals. If the threshold metrics are not met, no units will vest. In any event, the total number of units that could vest will not exceed 200% of the original number of performance cash units granted. At the end of the three year vesting period, any units that have not vested will be forfeited. A total of 422,345 units were granted under this program during the year ended December 31, 2015. All compensation expense related to the TSR metric will be recognized if the requisite service period is fulfilled, even if the market condition is not achieved. All compensation expense related to the DCF per Debt Adjusted Share metric will be based on the number of shares expected to vest at the end of the three year period. Based upon the Company's performance through 2017, approximately 104.1% of the 2015 Program performance units are expected to vest in May 2018. 2014 Program. In February 2014, the Compensation Committee approved a performance share program (the "2014 Program") pursuant to the 2012 Equity Incentive Plan. The awards in this program settled in shares of common stock. The performance-based awards vested in May 2017, based on the level at which the performance goals were achieved. The performance goals, which were measured over the three year period ending December 31, 2016, consisted of the TSR compared to Relative TSR (weighted at 60% ) and the percentage change in DCF per Debt Adjusted Share (weighted at 40% ). The Relative TSR and DCF per Debt Adjusted Share goals were to vest at 25% of the total award for performance met at the threshold level, 100% at the target level and 200% at the stretch level. If the actual results for a metric were between the threshold and target levels or between the target and stretch levels, the vested number of shares would be prorated based on the actual results compared to the threshold, target and stretch goals. If the threshold metrics were not met, no shares would vest. In any event, the total number of shares of common stock that could vest would not exceed 200% of the original number of performance shares granted. At the end of the three year vesting period, any shares that did not vest were forfeited. A total of 315,661 shares were granted under this program during the year ended December 31, 2014. All compensation expense related to the TSR metric was recognized if the requisite service period was fulfilled, even if the market condition was not achieved. All compensation expense related to the DCF per Debt Adjusted Share metric was based on the number of shares expected to vest at the end of the three year period. Based upon the Company's performance through 2016, 106.7% or 166,023 shares of the 2014 Program vested in May 2017. 2013 Program. In February 2013, the Compensation Committee approved a new performance share program (the "2013 Program") pursuant to the 2012 Equity Incentive Plan. The performance-based awards vested in May 2016, based on the level at which the performance goals were achieved. The performance goals were measured over the three year period ending December 31, 2015, and consisted of the Relative TSR (weighted at 33 1/3% ), the percentage change in DCF per Debt Adjusted Share (weighted at 33 1/3% ) and percentage change in proved oil, natural gas and NGL reserves per debt adjusted share ("Reserves per Debt Adjusted Share") (weighted at 33 1/3% ). The Relative TSR and DCF per Debt Adjusted Share goals were to vest at 25% of the total award for performance met at the threshold level, 100% at the target level and 200% at the stretch level. The Reserves per Debt Adjusted Share goal were to vest at 50% of the total award for performance met at the threshold level, 100% at the target level and 200% at the stretch level. If the threshold metrics were not met, no shares would vest. The total number of vested shares of common stock would not exceed 200% of the original number of performance shares granted. At the end of the three year vesting period, any shares that were not vested would be forfeited. All compensation expense related to the Relative TSR metric was recognized to the extent the requisite service period was fulfilled, even if the market condition was not achieved. All compensation expense related to the DCF per Debt Adjusted Share metric and the Reserves per Debt Adjusted Share metric was based upon the number of shares expected to vest at the end of the three year period. A total of 450,544 shares were granted under this program during the year ended December 31, 2013. Based upon the Company's performance through 2015, 59.6% or 141,080 shares of the 2013 Program vested in May 2016. Other Employee Benefits-401(k) Savings Plan. The Company has an employee-directed 401(k) savings plan (the "401(k) Plan") for all eligible employees over the age of 21 . Under the 401(k) Plan, employees may make voluntary contributions based on a percentage of their pretax income, subject to statutory limitations. The Company matches 100% of each employee's contribution, up to 6% of the employee's pretax income. Starting on April 1, 2015, the entire 6% match is comprised solely of cash; the match in previous periods consisted of 50% cash and 50% common stock. The Company's cash and common stock contributions are fully vested upon the date of match, and employees can immediately sell the portion of the match made with the Company's common stock. The Company made matching cash contributions of $1.0 million for both of the years ended December 31, 2017 and 2016 , respectively, and cash and common stock contributions of $1.2 million for the year ended December 31, 2015. Deferred Compensation Plan. In 2010, the Company adopted a non-qualified deferred compensation plan for certain employees and officers whose eligibility to participate in the plan was determined by the Compensation Committee. The Company makes matching cash contributions on behalf of eligible employees up to 6% of the employee's cash compensation once the contribution limits are reached on the Company's 401(k) Plan. All amounts deferred and matched under the plan vest immediately. Deferred compensation, including accumulated earnings on the participant-directed investment selections, is distributable in cash at participant-specified dates or upon retirement, death, disability, change in control or termination of employment. The table below summarizes the activity in the plan during the years ended December 31, 2017 and 2016 , and the Company's ending deferred compensation liability as of December 31, 2017 and 2016 : Year Ended December 31, 2017 2016 (in thousands) Beginning deferred compensation liability balance $ 1,447 $ 1,231 Employee contributions 244 275 Company matching contributions 116 165 Distributions (274 ) (352 ) Participant earnings (losses) 216 128 Ending deferred compensation liability balance $ 1,749 $ 1,447 Amount to be paid within one year $ 169 $ 214 Remaining balance to be paid beyond one year $ 1,580 $ 1,233 The Company has established a rabbi trust to offset the deferred compensation liability and protect the interests of the plan participants. The investments in the rabbi trust seek to offset the change in the value of the related liability. As a result, there is no expected impact on earnings or earnings per share from the changes in market value of the investment assets because the changes in market value of the trust assets are offset by changes in the value of the deferred compensation plan liability. The gains and losses from changes in fair value of the investments are included in interest and other income in the Consolidated Statements of Operations. The following table represents the Company's activity in the investment assets held in the rabbi trust during the years ended December 31, 2017 and 2016 : Year Ended December 31, 2017 2016 (in thousands) Beginning investment balance $ 1,447 $ 1,231 Investment purchases 360 440 Distributions (274 ) (352 ) Earnings (losses) 216 128 Ending investment balance $ 1,749 $ 1,447</t>
  </si>
  <si>
    <t>Significant Customers and Other Concentrations</t>
  </si>
  <si>
    <t>Text Block [Abstract]</t>
  </si>
  <si>
    <t>Significant Customers and Other Concentrations Significant Customers. During 2017 , three customers individually accounted for over 10% of the Company's oil, gas and NGL production revenues. During 2016 , three customers individually accounted for over 10% of the Company's oil, gas and NGL production revenues. During 2015 , four customers individually accounted for over 10% of the Company's oil, gas and NGL production revenues. Collectability is dependent upon the financial stability of each individual company and is influenced by the general economic conditions of the industry. The Company normally sells production to a relatively small number of customers, as is customary in the development and production business. The Company sells natural gas and related NGLs to two primary gas gathering and processing companies. Based on where the Company operates and the availability of other purchasers and markets, the Company believes that its production could be sold in the market in the event that it is not sold to its existing customers. However, in some circumstances, a change in customers may entail significant costs during the transition to a new customer. Concentrations of Market Risk. The future results of the Company's oil and gas operations will be affected by the market prices of oil, natural gas and NGLs. A readily available market for oil, natural gas and NGLs in the future will depend on numerous factors beyond the control of the Company, including weather, imports, marketing of competitive fuels, proximity and capacity of oil and gas pipelines and other transportation facilities, any oversupply or undersupply of oil, gas and NGLs, the regulatory environment, the economic environment and other regional, national and international economic and political events, none of which can be predicted with certainty. The Company operates in the exploration, development and production phase of the oil and gas industry. Its receivables include amounts due from purchasers of oil and gas production and amounts due from joint venture partners for their respective portions of operating expenses and exploration and development costs. The Company believes that no single customer or joint venture partner exposes the Company to significant credit risk. While certain of these customers and joint venture partners are affected by periodic downturns in the economy in general or in their specific segment of the natural gas or oil industry, the Company believes that its level of credit-related losses due to such economic fluctuations has been and will continue to be immaterial to the Company's results of operations in the long-term. Trade receivables are generally not collateralized. The Company analyzes customers' and joint venture partners' historical credit positions and payment histories prior to extending credit. Concentrations of Credit Risk. Derivative financial instruments that hedge the price of oil, natural gas and NGLs are generally executed with major financial or commodities trading institutions which expose the Company to market and credit risks and may, at times, be concentrated with certain counterparties or groups of counterparties. The Company's policy is to execute financial derivatives only with major, creditworthy financial institutions. The Company has derivative instruments with seven different counterparties, of which all are lenders or affiliates of lenders in the Amended Credit Facility. The creditworthiness of counterparties is subject to continuing review, and the Company believes all of these institutions currently are acceptable credit risks. Full performance is anticipated, and the Company has no past due receivables from any of its counterparties. Where the counterparty is a lender under the Amended Credit Facility, the counterparty risk is mitigated to the extent that the Company is indebted to such lender under the Amended Credit Facility.</t>
  </si>
  <si>
    <t>Commitments and Contingencies</t>
  </si>
  <si>
    <t>Commitments and Contingencies Disclosure [Abstract]</t>
  </si>
  <si>
    <t>Commitments and Contingencies Lease Financing Obligation. The Company has a Lease Financing Obligation with Bank of America Leasing &amp; Capital, LLC as the lead bank as discussed in Note 5 . The aggregate undiscounted minimum future lease payments, including both principal and interest components, are presented below. The Lease Financing Obligation contains an early buyout option pursuant to which the Company may purchase the equipment for $1.8 million on February 10, 2019. As of December 31, 2017 (in thousands) 2018 $ 537 2019 1,869 Thereafter — Total $ 2,406 Transportation Charges . The Company is party to two firm transportation contracts, through July 2021, to provide capacity on natural gas pipeline systems. The contracts require the Company to pay transportation charges regardless of the amount of pipeline capacity utilized by the Company. These monthly transportation payments are included in unused commitments expense in the Consolidated Statements of Operations. As a result of previous divestitures in 2013 and 2014, the Company will likely not utilize the firm capacity on the natural gas pipelines. The amounts in the table below represent the Company's future minimum transportation charges. As of December 31, 2017 (in thousands) 2018 $ 18,556 2019 18,691 2020 18,691 2021 10,902 Thereafter — Total $ 66,840 Lease and Other Commitments. The Company leases office space, vehicles and certain equipment under non-cancelable operating leases. The Company incurred rent expense related to these operating leases of $1.9 million , $2.0 million and $2.2 million for the years ended December 31, 2017 , 2016 and 2015 , respectively. Additionally, the Company has entered into various long-term agreements for telecommunication services. Future minimum annual payments under lease and other agreements are as follows: As of December 31, 2017 (in thousands) 2018 $ 3,668 2019 1,149 2020 191 2021 8 Thereafter — Total $ 5,016 Litigation. The Company is subject to litigation, claims and governmental and regulatory proceedings arising in the course of ordinary business. It is the opinion of the Company's management that current claims and litigation involving the Company are not likely to have a material adverse effect on its consolidated balance sheets, cash flows or statements of operations.</t>
  </si>
  <si>
    <t>Guarantor Subsidiaries</t>
  </si>
  <si>
    <t>Guarantor Subsidiaries In addition to the Amended Credit Facility, the 7.0% Senior Notes and the 8.75% Senior Notes, have been registered under the Securities Act of 1933, are jointly and severally guaranteed on a full and unconditional basis by the Company's 100% owned subsidiaries ("Guarantor Subsidiaries"). Presented below are the Company's condensed consolidating balance sheets, statements of operations, statements of other comprehensive income (loss) and statements of cash flows, as required by Securities and Exchange Commission Rule 3-10 of Regulation S-X. On December 29, 2017, the Company completed the sale of its remaining non-core assets in the Uinta Basin, which included Aurora Gathering, LLC, a 100% owned subsidiary of the Company. During the year ended December 31, 2015, Bill Barrett Corporation, as parent, merged a 100% owned subsidiary, Elk Production Uintah, LLC, into the parent company. The condensed consolidating financial statements reflect the new guarantor structure for all periods presented. The following condensed consolidating financial statements have been prepared from the Company's financial information on the same basis of accounting as the Consolidated Financial Statements. Investments in the subsidiaries are accounted for under the equity method. Accordingly, the entries necessary to consolidate the Company and the Guarantor Subsidiaries are reflected in the intercompany eliminations column. Condensed Consolidating Balance Sheets As of December 31, 2017 Parent Guarantor Intercompany Consolidated (in thousands) Assets: Cash and cash equivalents $ 314,466 $ — $ — $ 314,466 Accounts receivable, net of allowance for doubtful accounts 51,415 — — 51,415 Other current assets 1,782 — — 1,782 Property and equipment, net 1,016,986 1,894 — 1,018,880 Intercompany receivable 854 — (854 ) — Investment in subsidiaries 1,040 — (1,040 ) — Noncurrent assets 4,163 — — 4,163 Total assets $ 1,390,706 $ 1,894 $ (1,894 ) $ 1,390,706 Liabilities and Stockholders' Equity: Accounts payable and accrued liabilities $ 84,055 $ — $ — $ 84,055 Other current liabilities 64,879 — — 64,879 Intercompany payable — 854 (854 ) — Long-term debt 617,744 — — 617,744 Other noncurrent liabilities 25,474 — — 25,474 Stockholders' equity 598,554 1,040 (1,040 ) 598,554 Total liabilities and stockholders' equity $ 1,390,706 $ 1,894 $ (1,894 ) $ 1,390,706 As of December 31, 2016 Parent Guarantor Intercompany Consolidated (in thousands) Assets: Cash and cash equivalents $ 275,841 $ — $ — $ 275,841 Accounts receivable, net of allowance for doubtful accounts 32,659 178 — 32,837 Other current assets 9,774 — — 9,774 Property and equipment, net 1,056,343 5,806 — 1,062,149 Intercompany receivable 20,678 — (20,678 ) — Investment in subsidiaries (14,751 ) — 14,751 — Noncurrent assets 4,740 — — 4,740 Total assets $ 1,385,284 $ 5,984 $ (5,927 ) $ 1,385,341 Liabilities and Stockholders' Equity: Accounts payable and accrued liabilities $ 49,447 $ — $ — $ 49,447 Other current liabilities 35,571 — — 35,571 Intercompany payable — 20,678 (20,678 ) — Long-term debt 711,808 — — 711,808 Other noncurrent liabilities 16,915 57 — 16,972 Stockholders' equity 571,543 (14,751 ) 14,751 571,543 Total liabilities and stockholders' equity $ 1,385,284 $ 5,984 $ (5,927 ) $ 1,385,341 Condensed Consolidating Statements of Operations Year Ended December 31, 2017 Parent Guarantor Intercompany Consolidated (in thousands) Operating and other revenues $ 252,257 $ 582 $ — $ 252,839 Operating expenses (266,119 ) (1,420 ) — (267,539 ) General and administrative (42,476 ) — — (42,476 ) Merger transaction expense (8,749 ) — — (8,749 ) Interest expense (57,710 ) — — (57,710 ) Interest income and other income (expense) (15,992 ) — — (15,992 ) Income (loss) before income taxes and equity in earnings (loss) of subsidiaries (138,789 ) (838 ) — (139,627 ) (Provision for) Benefit from income taxes 1,402 — — 1,402 Equity in earnings (loss) of subsidiaries (838 ) — 838 — Net income (loss) $ (138,225 ) $ (838 ) $ 838 $ (138,225 ) Year Ended December 31, 2016 Parent Guarantor Intercompany Consolidated (in thousands) Operating and other revenues $ 178,191 $ 628 $ — $ 178,819 Operating expenses (235,181 ) (715 ) — (235,896 ) General and administrative (42,169 ) — — (42,169 ) Interest expense (59,373 ) — — (59,373 ) Interest income and other income (expense) (11,759 ) — — (11,759 ) Income (loss) before income taxes and equity in earnings (loss) of subsidiaries (170,291 ) (87 ) — (170,378 ) (Provision for) Benefit from income taxes — — — — Equity in earnings (loss) of subsidiaries (87 ) — 87 — Net income (loss) $ (170,378 ) $ (87 ) $ 87 $ (170,378 ) Year Ended December 31, 2015 Parent Guarantor Intercompany Consolidated (in thousands) Operating and other revenues $ 207,282 $ 610 $ — $ 207,892 Operating expenses (844,577 ) (15,437 ) — (860,014 ) General and administrative (53,890 ) — — (53,890 ) Interest expense (65,305 ) — — (65,305 ) Interest and other income (expense) 106,461 — — 106,461 Income (loss) before income taxes and equity in earnings (loss) of subsidiaries (650,029 ) (14,827 ) — (664,856 ) (Provision for) Benefit from income taxes 177,085 — — 177,085 Equity in earnings (loss) of subsidiaries (14,827 ) — 14,827 — Net income (loss) $ (487,771 ) $ (14,827 ) $ 14,827 $ (487,771 ) Condensed Consolidating Statements of Comprehensive Income (Loss) Year Ended December 31, 2017 Parent Guarantor Intercompany Consolidated (in thousands) Net Income (Loss) $ (138,225 ) $ (838 ) $ 838 $ (138,225 ) Other comprehensive income (loss) — — — — Comprehensive Income (Loss) $ (138,225 ) $ (838 ) $ 838 $ (138,225 ) Year Ended December 31, 2016 Parent Guarantor Intercompany Consolidated (in thousands) Net Income (Loss) $ (170,378 ) $ (87 ) $ 87 $ (170,378 ) Other comprehensive income (loss) — — — — Comprehensive Income (Loss) $ (170,378 ) $ (87 ) $ 87 $ (170,378 ) Year Ended December 31, 2015 Parent Issuer Guarantor Subsidiaries Intercompany Eliminations Consolidated (in thousands) Net Income (Loss) $ (487,771 ) $ (14,827 ) $ 14,827 $ (487,771 ) Other comprehensive income (loss) — — — — Comprehensive Income (Loss) $ (487,771 ) $ (14,827 ) $ 14,827 $ (487,771 ) Condensed Consolidating Statements of Cash Flows Year Ended December 31, 2017 Parent Guarantor Intercompany Consolidated (in thousands) Cash flows from operating activities $ 121,480 $ 510 $ — $ 121,990 Cash flows from investing activities: Additions to oil and gas properties, including acquisitions (239,631 ) — — (239,631 ) Additions to furniture, fixtures and other (926 ) — — (926 ) Proceeds from sale of properties and other investing activities 99,016 2,530 — 101,546 Intercompany transfers 3,040 — (3,040 ) — Cash flows from financing activities: Proceeds from debt 275,000 — — 275,000 Principal and redemption premium payments on debt (322,343 ) — — (322,343 ) Proceeds from sale of common stock, net of offering costs 110,710 — — 110,710 Intercompany transfers — (3,040 ) 3,040 — Other financing activities (7,721 ) — — (7,721 ) Change in cash and cash equivalents 38,625 — — 38,625 Beginning cash and cash equivalents 275,841 — — 275,841 Ending cash and cash equivalents $ 314,466 $ — $ — $ 314,466 Year Ended December 31, 2016 Parent Guarantor Intercompany Consolidated (in thousands) Cash flows from operating activities $ 121,109 $ 627 $ — $ 121,736 Cash flows from investing activities: Additions to oil and gas properties, including acquisitions (106,852 ) (18 ) — (106,870 ) Additions to furniture, fixtures and other (1,195 ) — — (1,195 ) Proceeds from sale of properties and other investing activities 24,802 125 — 24,927 Intercompany transfers 734 — (734 ) — Cash flows from financing activities: Principal and redemption premium payments on debt (440 ) — — (440 ) Proceeds from sale of common stock, net of offering costs 110,003 — — 110,003 Intercompany transfers — (734 ) 734 — Other financing activities (1,156 ) — — (1,156 ) Change in cash and cash equivalents 147,005 — — 147,005 Beginning cash and cash equivalents 128,836 — — 128,836 Ending cash and cash equivalents $ 275,841 $ — $ — $ 275,841 Year Ended December 31, 2015 Parent Guarantor Intercompany Consolidated (in thousands) Cash flows from operating activities $ 193,329 $ 349 $ — $ 193,678 Cash flows from investing activities: Additions to oil and gas properties, including acquisitions (325,613 ) 1,079 — (324,534 ) Additions to furniture, fixtures and other (1,223 ) — — (1,223 ) Proceeds from sale of properties and other investing activities 123,122 — — 123,122 Cash paid for short-term investments (114,883 ) — — (114,883 ) Proceeds from sale of short-term investments 115,000 — — 115,000 Intercompany transfers 1,428 — (1,428 ) — Cash flows from financing activities: Principal and redemption premium payments on debt (25,191 ) — — (25,191 ) Intercompany transfers — (1,428 ) 1,428 — Other financing activities (3,037 ) — — (3,037 ) Change in cash and cash equivalents (37,068 ) — — (37,068 ) Beginning cash and cash equivalents 165,904 — — 165,904 Ending cash and cash equivalents $ 128,836 $ — $ — $ 128,836</t>
  </si>
  <si>
    <t>Summary of Significant Accounting Policies (Policies)</t>
  </si>
  <si>
    <t>Basis of Presentation</t>
  </si>
  <si>
    <t>Basis of Presentation. The accompanying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t>
  </si>
  <si>
    <t>Use of Estimates</t>
  </si>
  <si>
    <t>Use of Estimates.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relate to volumes of oil, natural gas and NG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asset retirement obligations, the timing of dry hole costs, impairments of proved and unproved properties, valuing deferred tax assets and estimating fair values of derivative instruments and stock-based payment awards.</t>
  </si>
  <si>
    <t>Oil and Gas Properties</t>
  </si>
  <si>
    <t>Oil and Gas Properties. The Company's oil, gas and NGL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remain within cash flows from investing activities in the Consolidated Statements of Cash Flows. If an exploratory well does find proved reserves, the costs remain capitalized and are included within additions to oil and gas properties and remain within cash flows from investing activities in the Consolidated Statements of Cash Flows. The costs of development wells are capitalized whether proved reserves are added or not. Oil and gas lease acquisition costs are also capitalized. Upon sale or retirement of depreciable or depletable property, the cost and related accumulated DD&amp;A are eliminated from the accounts and the resulting gain or loss is recogn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Maintenance and repairs are charged to expense, and renewals and betterments are capitalized to the appropriate property and equipment accounts. Unproved oil and gas property costs are transferred to proved oil and gas properties if the properties are subsequently determined to be productive or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recent sales prices of comparable properties and other relevant matters. Materials and supplies consist primarily of tubular goods and well equipment to be used in future drilling operations or repair operations and are carried at the lower of cost or market value. The following table sets forth the net capitalized costs and associated accumulated DD&amp;A and non-cash impairments relating to the Company's oil, natural gas and NGL producing activities: As of December 31, 2017 2016 (in thousands) Proved properties $ 230,800 $ 306,075 Wells and related equipment and facilities 1,088,692 1,164,354 Support equipment and facilities 38,776 63,238 Materials and supplies 2,900 5,706 Total proved oil and gas properties $ 1,361,168 $ 1,539,373 Unproved properties 18,832 27,790 Wells and facilities in progress 65,844 31,040 Total unproved oil and gas properties, excluded from amortization $ 84,676 $ 58,830 Accumulated depreciation, depletion, amortization and impairment (433,234 ) (543,154 ) Total oil and gas properties, net $ 1,012,610 $ 1,055,049 All exploratory wells are evaluated for economic viability within one year of well completion.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As of December 31, 2017 and 2016 , there were no exploratory well costs that had been capitalized for a period greater than one year since the completion of drilling. The Company reviews proved oil and gas properties on a field-by-field basis for impairment on a quarterly basis or whenever events and circumstances indicate that a decline in the recoverability of their carrying value may have occurred. Whenever the Company concludes the carrying value may not be recoverable, the Company estimates the expected undiscounted future net cash flows of its oil and gas properties based on the Company's best estimate of development plans, future production, commodity pric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proved oil and gas properties, no impairment is taken. If the carrying value of a property exceeds the undiscounted future net cash flows, the Company will impair the carrying value to fair value based on an analysis of quantitative and qualitative factors existing as of the balance sheet date. The Company does not believe that the undiscounted future net cash flows of its oil and gas properties represent the applicable market value. The factors used to determine fair value include, but are not limited to, recent sales prices of comparable properties, indications from marketing activities, the present value of future revenue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Oil and gas properties are also assessed for impairment once they meet the criteria to be classified as held for sale. Assets held for sale are carried at the lower of carrying cost or fair value less costs to sell. The fair value of the assets is determined using a market approach, based on an estimated selling price, as evidenced by current marketing activities, if possible. If an estimated selling price is not available, the Company utilizes the income valuation technique which involves calculating the present value of future revenues, as discussed above. If the carrying amount of the assets exceeds the fair value less costs to sell, an impairment will result to reduce the value of the properties down to fair value less costs to sell. The estimated fair value of assets held for sale may be materially different from sales proceeds that we eventually realize due to a number of factors including but not limited to the differences in expected future commodity pricing, location and quality differentials, our relative desire to dispose of such properties based on facts and circumstances impacting our business at the time we agree to sell, such as our position in the field subsequent to the sale and plans for future acquisitions or development in core areas. The Company recognized non-cash impairment charges, which were included within impairment, dry hole costs and abandonment expense in the Consolidated Statements of Operations, as follows: Year Ended December 31, 2017 2016 2015 (in thousands) Impairment of proved oil and gas properties $ 37,945 (1) $ — $ 559,282 (3) Impairment of unproved oil and gas properties 11,153 (2) 183 13,156 (3) Dry hole costs — 97 123 Abandonment expense 455 3,969 2,749 Total impairment, dry hole costs and abandonment expense $ 49,553 $ 4,249 $ 575,310 (1) The Company recognized a non-cash impairment charge associated with the Company's Uinta Oil Program proved properties during the year ended December 31, 2017. The properties were sold on December 29, 2017. (2) As a result of no future plans to develop certain acreage and/or estimated market values below carrying value, the Company recognized non-cash impairment charges of $9.1 million associated with certain unproved properties in the Cottonwood Gulch area of the Piceance Basin and $2.1 million associated with certain non-core unproved properties in the DJ Basin. (3) Due to the decline in oil prices, the Company recognized a non-cash impairment charge associated with the Company's Uinta Oil Program proved and unproved properties for the year ended December 31, 2015. The provision for DD&amp;A of oil and gas properties is calculated on a field-by-field basis using the unit-of-production method. Natural gas and NGLs are converted to an oil equivalent, Boe, at the standard rate of six Mcf to one Boe and forty-two gallons to one Boe, respectively. Estimated future dismantlement, restoration and abandonment costs are taken into consideration by this calculation.</t>
  </si>
  <si>
    <t>Environmental Liabilities</t>
  </si>
  <si>
    <t>Environmental Liabilities. Environmental expenditures that relate to an existing condition caused by past operations and that do not contribute to current or future revenue generation are expensed. Environmental liabilities are accrued when environmental assessments and/or clean-ups are probable, and the costs can be reasonably estimated. Recent case law in Wyoming has exposed us to potential obligations for plugging and abandoning wells, and associated reclamation, for assets that were sold to other industry parties in prior years. If such third parties become unable to fulfill their contract obligations to the Company as provided for in purchase and sale agreements, regulatory agencies and landowners may demand that the Company perform such activities. The Company recognized $0.7 million and $0.3 million associated with these obligations in other operating expenses in the Consolidated Statement of Operations for the years ended December 31, 2017 and 2016 , respectively.</t>
  </si>
  <si>
    <t>Revenue Recognition</t>
  </si>
  <si>
    <t>Revenue Recognition. Oil, gas and NGL revenues are recognized when production is sold to a purchaser at a fixed or determinable price, when delivery has occurred and title has transferred, and collectability of the revenue is reasonably assured. The Company uses the sales method to account for gas and NGL imbalances. Under this method, revenues are recorded on the basis of gas and NGLs actually sold by the Company. In addition, the Company records revenues for its share of gas and NGLs sold by other owners that cannot be volumetrically balanced in the future due to insufficient remaining reserves. The Company also reduces revenues for other owners' gas and NGLs sold by the Company that cannot be volumetrically balanced in the future due to insufficient remaining reserves. The Company's remaining over- and under- produced gas and NGLs balancing positions are taken into account in determining the Company's proved oil, gas and NGL reserves. Imbalances at December 31, 2017 and 2016 were not material.</t>
  </si>
  <si>
    <t>Derivative Instruments and Hedging Activities</t>
  </si>
  <si>
    <t>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Consolidated Balance Sheets as assets or liabilities.</t>
  </si>
  <si>
    <t>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Deferred tax assets are regularly reviewed, considering all positive and negative evidence, including scheduled reversals of deferred tax liabilities, projected future taxable income, taxable strategies and results of recent operations. The assumptions about future taxable income require significant judgment to determine whether it is more likely than not that the deferred tax asset will be realized. The Company accounts for uncertainty in income taxes for tax positions taken or expected to be taken in a tax return. Only tax positions that meet the more-likely-than-not recognition threshold are recognized. The Company does not have any uncertain tax positions recorded as of December 31, 2017 or 2016 .</t>
  </si>
  <si>
    <t>Earnings/Loss Per Share</t>
  </si>
  <si>
    <t>Earnings/Loss Per Share. Basic net income (loss) per common share is calculated by dividing net income (loss) attributable to common stock by the weighted average number of common shares outstanding during each period. Diluted net income (loss) per common share is calculated by dividing net income (loss) attributable to common stock by the weighted average number of common shares outstanding and other dilutive securities. Potentially dilutive securities for the diluted net income per common share calculations consist of nonvested equity shares of common stock and in-the-money outstanding stock options to purchase the Company's common stock. As the Company was in a net loss position, all potentially dilutive securities were anti-dilutive for the years ended December 31, 2017 , 2016 and 2015 . The following table sets forth the calculation of basic and diluted net income (loss) per share: Year Ended December 31, 2017 2016 2015 (in thousands, except per share amounts) Net income (loss) $ (138,225 ) $ (170,378 ) $ (487,771 ) Basic weighted-average common shares outstanding in period 76,859 55,384 48,303 Add dilutive effects of stock options and nonvested shares of common stock — — — Diluted weighted-average common shares outstanding in period 76,859 55,384 48,303 Basic net income (loss) per common share $ (1.80 ) $ (3.08 ) $ (10.10 ) Diluted net income (loss) per common share $ (1.80 ) $ (3.08 ) $ (10.10 )</t>
  </si>
  <si>
    <t>Industry Segment and Geographic Information</t>
  </si>
  <si>
    <t>Industry Segment and Geographic Information. The Company operates in one industry segment, which is the development and production of crude oil, natural gas and NGLs, and all of the Company's operations are conducted in the continental United States. Consequently, the Company currently reports as a single industry segment.</t>
  </si>
  <si>
    <t>New Accounting Pronouncements</t>
  </si>
  <si>
    <t>New Accounting Pronouncements. In May 2017, the Financial Accounting Standards Board ("FASB") issued Accounting Standards Update ("ASU") 2017-09, Stock Compensation-Scope of Modification Accounting . The objective of this update is to provide clarity and reduce both diversity in practice and cost and complexity when applying a change to the terms or conditions of a share-based payment award. ASU 2017-09 is effective for annual periods beginning after December 15, 2017, and interim periods within those annual periods. The Company does not expect the standard to have a significant impact on the Company's financial statements or disclosures. In January 2017, the FASB issued ASU 2017-01, Business Combinations: Clarifying the definition of a business . The objective of this update is to clarify the definition of a business with the objective of adding guidance to assist entities with evaluating whether transactions should be accounted for as acquisitions (or disposals) of assets or businesses. ASU 2017-01 is effective for annual periods beginning after December 15, 2017, and interim periods within those annual periods. The Company does not expect the standard to have a significant impact on the Company's financial statements or disclosures. In August 2016, the FASB issued ASU 2016-15, Statement of Cash Flows-Classification of Certain Cash Receipts and Cash Payments . The objective of this update is to address eight specific cash flow issues in order to reduce the existing diversity in practice. ASU 2016-15 is effective for the annual periods beginning after December 15, 2017, and interim periods within those annual periods. The Company does not expect the standard to have a significant impact on the Company's financial statements or disclosures. In March 2016, the FASB issued ASU 2016-09, Improvements to Employee Share-Based Payment Accounting . The objective of this update is to simplify the current guidance for stock compensation. The areas for simplification involve several aspects of the accounting for share-based payment transactions, including the income tax consequences, classification of awards as either equity or liabilities and classification on the statement of cash flows. ASU 2016-09 was effective for annual periods beginning after December 15, 2016, and interim periods within those annual periods. The standard was adopted effective January 1, 2017 and did not have a significant impact on the Company's disclosures or financial statements. As of January 1, 2017, the Company did not have excess tax benefits associated with its stock compensation and therefore there was no tax impact upon adoption of this standard. In addition, the employee taxes paid on the statement of cash flows when shares were withheld for taxes were already classified as a financing activity; therefore, there was no cash flow statement impact upon adoption of this standard. The Company elected to account for forfeitures as they occur as opposed to estimating the number of awards that are expected to vest. Per ASU 2016-09, the election is considered a change in accounting principle, with the cumulative effect of the change reported as an adjustment to the beginning equity balance. The Company reported an increase to accumulated deficit and additional paid in capital ("APIC") of $0.2 million related to equity award compensation and an increase to accumulated deficit and derivative and other noncurrent liabilities of $0.3 million related to liability award compensation. The cumulative effect of accounting change is reported in the Consolidated Statement of Stockholders' Equity. In February 2016, the FASB issued ASU 2016-02, Leases . The objective of this update is to increase transparency and comparability among organizations by recognizing lease assets and lease liabilities on the balance sheet and disclosing key information about leasing arrangements. ASU 2016-02 is effective for annual periods beginning after December 15, 2018, and interim periods within those annual periods. The Company has performed an initial assessment by compiling and analyzing contracts and leasing arrangements that may be affected. The Company is still evaluating the impact of adopting this standard. In November 2015, the FASB issued ASU 2015-17, Balance Sheet Classification of Deferred Taxes . The objective of this update is to require deferred tax liabilities and assets to be classified as noncurrent in a classified statement of financial position. ASU 2015-17 was effective for annual periods beginning after December 15, 2016, and interim periods within those annual periods. The standard was adopted January 1, 2017 on a prospective basis and did not have a significant impact on the Company's disclosures and financial statements. Prior periods were not retrospectively adjusted. In May 2014, the FASB issued ASU 2014-09, Revenue from Contracts with Customers. The objective of this update is to clarify the principles for recognizing revenue and to develop a common revenue standard. The FASB subsequently issued ASU 2015-14, ASU 2016-08, ASU 2016-10, ASU 2016-12 and ASU 2016-20, which provided additional implementation guidance and deferred the effective date of ASU 2014-09. The standard is effective for annual reporting periods beginning after December 15, 2017, and interim periods within those annual periods. The standard will be adopted using the modified retrospective transition method, effective January 1, 2018. The Company has performed an assessment of its current existing revenue contracts and has implemented additional control procedures. On a prospective basis, the Company will net its gathering, transportation and processing expenses (not already presented on a net basis) against its oil, gas, and NGL production revenues. However, the cash flow and timing of the Company's revenue will not change, therefore, there will be no impact to the Company's net income (loss) or net income (loss) per common share. The standard will also require expanded footnote disclosure.</t>
  </si>
  <si>
    <t>Summary of Significant Accounting Policies (Tables)</t>
  </si>
  <si>
    <t>Summary of Accounts Receivable</t>
  </si>
  <si>
    <t>Accounts Receivable. Accounts receivable is comprised of the following: As of December 31, 2017 2016 (in thousands) Accrued oil, gas and NGL sales $ 36,569 $ 26,542 Due from joint interest owners 14,779 4,366 Other 270 1,952 Allowance for doubtful accounts (203 ) (23 ) Total accounts receivable $ 51,415 $ 32,837</t>
  </si>
  <si>
    <t>Net Capitalized Costs and Associated Accumulated DD&amp;A and Non Cash Impairments</t>
  </si>
  <si>
    <t>The following table sets forth the net capitalized costs and associated accumulated DD&amp;A and non-cash impairments relating to the Company's oil, natural gas and NGL producing activities: As of December 31, 2017 2016 (in thousands) Proved properties $ 230,800 $ 306,075 Wells and related equipment and facilities 1,088,692 1,164,354 Support equipment and facilities 38,776 63,238 Materials and supplies 2,900 5,706 Total proved oil and gas properties $ 1,361,168 $ 1,539,373 Unproved properties 18,832 27,790 Wells and facilities in progress 65,844 31,040 Total unproved oil and gas properties, excluded from amortization $ 84,676 $ 58,830 Accumulated depreciation, depletion, amortization and impairment (433,234 ) (543,154 ) Total oil and gas properties, net $ 1,012,610 $ 1,055,049</t>
  </si>
  <si>
    <t>Non-Cash Impairment Charges, Included within Impairment, Dry Hole Costs and Abandonment Expense in Consolidated Statements of Operations</t>
  </si>
  <si>
    <t>The Company recognized non-cash impairment charges, which were included within impairment, dry hole costs and abandonment expense in the Consolidated Statements of Operations, as follows: Year Ended December 31, 2017 2016 2015 (in thousands) Impairment of proved oil and gas properties $ 37,945 (1) $ — $ 559,282 (3) Impairment of unproved oil and gas properties 11,153 (2) 183 13,156 (3) Dry hole costs — 97 123 Abandonment expense 455 3,969 2,749 Total impairment, dry hole costs and abandonment expense $ 49,553 $ 4,249 $ 575,310 (1) The Company recognized a non-cash impairment charge associated with the Company's Uinta Oil Program proved properties during the year ended December 31, 2017. The properties were sold on December 29, 2017. (2) As a result of no future plans to develop certain acreage and/or estimated market values below carrying value, the Company recognized non-cash impairment charges of $9.1 million associated with certain unproved properties in the Cottonwood Gulch area of the Piceance Basin and $2.1 million associated with certain non-core unproved properties in the DJ Basin. (3) Due to the decline in oil prices, the Company recognized a non-cash impairment charge associated with the Company's Uinta Oil Program proved and unproved properties for the year ended December 31, 2015.</t>
  </si>
  <si>
    <t>Accounts Payable and Accrued Liabilities</t>
  </si>
  <si>
    <t>Accounts Payable and Accrued Liabilities. Accounts payable and accrued liabilities are comprised of the following: As of December 31, 2017 2016 (in thousands) Accrued drilling, completion and facility costs $ 35,856 $ 15,594 Accrued lease operating, gathering, transportation and processing expenses 4,360 4,261 Accrued general and administrative expenses 11,134 6,375 Accrued interest payable 6,484 12,264 Accrued merger transaction expenses 8,278 — Prepayments from partners 2,524 332 Trade payables 10,067 7,900 Other 5,352 2,721 Total accounts payable and accrued liabilities $ 84,055 $ 49,447</t>
  </si>
  <si>
    <t>Calculation of Basic and Diluted Earnings Per Share</t>
  </si>
  <si>
    <t>The following table sets forth the calculation of basic and diluted net income (loss) per share: Year Ended December 31, 2017 2016 2015 (in thousands, except per share amounts) Net income (loss) $ (138,225 ) $ (170,378 ) $ (487,771 ) Basic weighted-average common shares outstanding in period 76,859 55,384 48,303 Add dilutive effects of stock options and nonvested shares of common stock — — — Diluted weighted-average common shares outstanding in period 76,859 55,384 48,303 Basic net income (loss) per common share $ (1.80 ) $ (3.08 ) $ (10.10 ) Diluted net income (loss) per common share $ (1.80 ) $ (3.08 ) $ (10.10 )</t>
  </si>
  <si>
    <t>Supplemental Disclosures of Cash Flow Information (Tables)</t>
  </si>
  <si>
    <t>Supplemental Cash Flow Information</t>
  </si>
  <si>
    <t>Supplemental cash flow information is as follows: Year Ended December 31, 2017 2016 2015 (in thousands) Cash paid for interest $ 61,295 $ 58,193 $ 61,047 Cash paid for income taxes — — 2 Supplemental disclosures of non-cash investing and financing activities: Accrued liabilities - oil and gas properties 43,980 23,944 33,805 Change in asset retirement obligations, net of disposals 5,376 (4,799 ) (9,101 ) Fair value of debt exchanged for common stock (1) 48,992 74,400 — Retirement of treasury stock (1,253 ) (1,114 ) (1,173 ) Properties exchanged in non-cash transactions 13,323 — — (1) See Note 5 for additional information regarding the 2017 Debt Exchange and the 2016 Debt Exchange.</t>
  </si>
  <si>
    <t>Divestitures (Tables)</t>
  </si>
  <si>
    <t>Disposal Groups Excluding Discontinued Operations Disclosure</t>
  </si>
  <si>
    <t>The carrying amounts by major asset class within the disposal group for the Uinta Basin are summarized below (in thousands): Assets: Proved oil and gas properties $ 410,028 Unproved oil and gas properties, excluded from amortization 379 Furniture, equipment and other 1,593 Accumulated depreciation, depletion, amortization and impairment (304,939 ) Total assets 107,061 Liabilities: Asset retirement obligations 4,773 Total liabilities 4,773 Net assets $ 102,288</t>
  </si>
  <si>
    <t>Long-Term Debt (Tables)</t>
  </si>
  <si>
    <t>Outstanding Debt</t>
  </si>
  <si>
    <t xml:space="preserve">The Company's outstanding debt is summarized below: As of December 31, 2017 As of December 31, 2016 Maturity Date Principal Debt Carrying Principal Debt Carrying (in thousands) Amended Credit Facility April 9, 2020 $ — $ — $ — $ — $ — $ — Convertible Notes (1) March 15, 2028 — — — 579 — 579 7.625% Senior Notes (2) October 1, 2019 — — — 315,300 (2,169 ) 313,131 7.0% Senior Notes (3) October 15, 2022 350,000 (4,033 ) 345,967 400,000 (4,227 ) 395,773 8.75% Senior Notes (4) June 15, 2025 275,000 (5,080 ) 269,920 — — — Lease Financing Obligation (5) August 10, 2020 2,328 (2 ) 2,326 2,782 (3 ) 2,779 Total Debt $ 627,328 $ (9,115 ) $ 618,213 $ 718,661 $ (6,399 ) $ 712,262 Less: Current Portion of Long-Term Debt (6) 469 — 469 454 — 454 Total Long-Term Debt $ 626,859 $ (9,115 ) $ 617,744 $ 718,207 $ (6,399 ) $ 711,808 (1) The Convertible Notes were redeemed on May 30, 2017. The aggregate estimated fair value of the Convertible Notes was approximately $0.5 million as of December 31, 2016 based on reported market trades of these instruments. (2) The 7.625% Senior Notes were redeemed on May 30, 2017. The aggregate estimated fair value of the 7.625% Senior Notes was approximately $314.5 million as of December 31, 2016 based on reported market trades of these instruments. (3) The aggregate estimated fair value of the 7.0% Senior Notes was approximately $356.1 million and $384.5 million as of December 31, 2017 and 2016 , respectively, based on reported market trades of these instruments. (4) The aggregate estimated fair value of the 8.75% Senior Notes was approximately $305.3 million as of December 31, 2017 based on reported market trades of these instruments. (5) The aggregate estimated fair value of the Lease Financing Obligation was approximately $2.1 million and $2.6 million as of December 31, 2017 and 2016 , respectively. As there is no active public market for the Lease Financing Obligation, the aggregate estimated fair value was based on market-based parameters of comparable term secured financing instruments. (6) The current portion of long-term debt as of December 31, 2017 and 2016 includes the current portion of the Lease Financing Obligation. </t>
  </si>
  <si>
    <t>Asset Retirement Obligations (Tables)</t>
  </si>
  <si>
    <t>Schedule of Asset Retirement Obligations</t>
  </si>
  <si>
    <t>A reconciliation of the Company's asset retirement obligations for the year ended December 31, 2017 , 2016 and 2015 is as follows: Year Ended December 31, 2017 2016 2015 (in thousands) Beginning of period $ 11,238 $ 15,176 $ 22,852 Liabilities incurred (1) 10,683 83 781 Liabilities settled (1,063 ) (16 ) (739 ) Disposition of properties (5,138 ) (4,840 ) (9,056 ) Accretion expense 972 861 1,425 Revisions to estimate 894 (26 ) (87 ) End of period $ 17,586 $ 11,238 $ 15,176 Less: Current asset retirement obligations 1,489 535 1,110 Long-term asset retirement obligations $ 16,097 $ 10,703 $ 14,066 (1) Includes $8.7 million associated with properties acquired in the DJ Basin during the year ended December 31, 2017 . See Note 4 for additional information regarding this acquisition.</t>
  </si>
  <si>
    <t>Fair Value Measurements (Tables)</t>
  </si>
  <si>
    <t>Fair Value, Recurring</t>
  </si>
  <si>
    <t>The following tables set forth by level within the fair value hierarchy the Company's non-financial assets and liabilities that were measured at fair value on a recurring basis in the Consolidated Balance Sheets. Level 1 Level 2 Level 3 Total (in thousands) As of December 31, 2017 Financial Assets Cash equivalents $ 271,027 $ — $ — $ 271,027 Deferred compensation plan 1,749 — — 1,749 Commodity derivatives — 656 — 656 Financial Liabilities Commodity derivatives — 25,714 — 25,714 As of December 31, 2016 Financial Assets Cash equivalents 40,115 — — 40,115 Deferred compensation plan 1,447 — — 1,447 Commodity derivatives — 13,156 — 13,156 Financial Liabilities Commodity derivatives — 10,003 — 10,003</t>
  </si>
  <si>
    <t>Fair Value, Nonrecurring</t>
  </si>
  <si>
    <t>Information about the impaired assets is as follows: Level 1 Level 2 Level 3 Net Book (1) Impairment (2) (in thousands) Year Ended December 31, 2017 Uinta Basin oil and gas properties (3) $ — $ — $ 106,587 $ 144,532 $ 37,945 DJ Basin unproved properties — — 18,832 20,887 2,055 Piceance Basin unproved properties — — — 9,098 9,098 Year Ended December 31, 2016 Alberta Basin oil and gas properties — — — 183 183 Year Ended December 31, 2015 Uinta Basin oil and gas properties — — 183,762 $ 756,200 572,438 (1) Amount represents net book value at the date of assessment. (2) See Note 2 for additional information regarding oil and gas property impairments. (3) The Uinta Basin properties were sold in December 2017. See Note 4 for additional information regarding the sale of the Uinta Basin properties.</t>
  </si>
  <si>
    <t>Derivative Instruments (Tables)</t>
  </si>
  <si>
    <t>Fair Value Amounts of Derivative Instruments</t>
  </si>
  <si>
    <t>The following table summarizes the location, as well as the gross and net fair value amounts of all derivative instruments presented on the Consolidated Balance Sheets as of the dates indicated. As of December 31, 2017 Balance Sheet Gross Amounts of Gross Amounts Net Amounts of (in thousands) Derivative assets $ 594 $ (594 ) (1) $ — Deferred financing costs and other noncurrent assets 62 (62 ) (1) — Total derivative assets $ 656 $ (656 ) $ — Gross Amounts of Gross Amounts Net Amounts of (in thousands) Derivative liabilities $ (21,534 ) $ 594 (1) $ (20,940 ) Derivatives and other noncurrent liabilities (4,180 ) 62 (1) (4,118 ) Total derivative liabilities $ (25,714 ) $ 656 $ (25,058 ) As of December 31, 2016 Balance Sheet Gross Amounts of Gross Amounts Net Amounts of (in thousands) Derivative assets $ 13,156 $ (4,758 ) (1) $ 8,398 Deferred financing costs and other noncurrent assets — — — Total derivative assets $ 13,156 $ (4,758 ) $ 8,398 Gross Amounts of Gross Amounts Net Amounts of (in thousands) Derivative liabilities $ (9,104 ) $ 4,758 (1) $ (4,346 ) Derivatives and other noncurrent liabilities (899 ) — (899 ) Total derivative liabilities $ (10,003 ) $ 4,758 $ (5,245 ) (1) Asset and liability balances with the same counterparty are presented as a net asset or liability on the Consolidated Balance Sheets.</t>
  </si>
  <si>
    <t>Financial Instruments for Hedging Volumes</t>
  </si>
  <si>
    <t>As of December 31, 2017 , the Company had financial instruments in place to hedge the following volumes for the periods indicated: For the Year 2018 For the Year 2019 Derivative Volumes Weighted Average Price Derivative Volumes Weighted Average Price Oil (Bbls) 3,444,500 $ 53.01 1,367,250 $ 52.85 Natural Gas (MMbtu) 1,825,000 2.68 — —</t>
  </si>
  <si>
    <t>Income Taxes (Tables)</t>
  </si>
  <si>
    <t>(Expense) Benefit for Income Taxes</t>
  </si>
  <si>
    <t>The (expense) benefit for income taxes consisted of the following for the periods indicated: Year Ended December 31, 2017 2016 2015 (in thousands) Current: Federal $ 1,402 $ — $ — State — — — Deferred: Federal — — 158,757 State — — 18,328 Total $ 1,402 $ — $ 177,085</t>
  </si>
  <si>
    <t>Reconciliation of Actual Income Tax (Expense) Benefit</t>
  </si>
  <si>
    <t>Income tax (expense) benefit differed from the amounts computed by applying the U.S. federal income tax rate of 35% to pretax income from continuing operations as a result of the following: Year Ended December 31, 2017 2016 2015 (in thousands) Income tax (expense) benefit at the federal statutory rate $ 48,869 $ 59,632 $ 232,700 State income taxes, net of federal tax effect 4,030 4,971 19,399 Change in federal tax rate (64,949 ) — — Refundable AMT credits 1,402 — — Nondeductible equity-based compensation (13,655 ) (64 ) (179 ) Other permanent items (37 ) (62 ) (100 ) Change in valuation allowance (35,684 ) (64,477 ) (74,978 ) Change in valuation allowance due to TCJA 64,949 — — Change in apportioned state tax rates (1,086 ) — (74 ) Eliminate UT jurisdiction NOL's and credits (2,647 ) — — Other, net 210 — 317 Income tax (expense) benefit $ 1,402 $ — $ 177,085</t>
  </si>
  <si>
    <t>Components of Deferred Tax Assets and Deferred Tax Liabilities</t>
  </si>
  <si>
    <t>The tax effects of temporary differences that give rise to significant components of the deferred tax assets and deferred tax liabilities at December 31, 2017 and 2016 are presented below: As of December 31, 2017 2016 (in thousands) Current: Deferred tax assets (liabilities): Derivative instruments $ — $ (1,537 ) Accrued expenses — 256 Prepaid expenses — (324 ) Other — 18 Total current deferred tax assets (liabilities) $ — $ (1,587 ) Long-term: Deferred tax assets: Net operating loss carryforward $ 170,536 $ 252,436 Stock-based compensation 3,826 18,048 Deferred rent 163 443 Minimum tax credit carryforward — 1,402 Deferred compensation 1,824 1,058 State tax credit carryforwards 6,499 5,588 Financing obligation 705 1,260 Accrued expenses 248 — Derivative instruments 6,158 — Other assets 228 263 Less: Valuation allowance (114,530 ) (142,032 ) Total long-term deferred tax assets 75,657 138,466 Deferred tax liabilities: Oil and gas properties (75,409 ) (137,220 ) Long-term derivative instruments — 341 Prepaid expenses (248 ) — Total long-term deferred tax assets (liabilities) (75,657 ) (136,879 ) Net long-term deferred tax assets (liabilities) $ — $ 1,587</t>
  </si>
  <si>
    <t>Stockholders' Equity (Tables)</t>
  </si>
  <si>
    <t>Schedule of Stockholders Equity</t>
  </si>
  <si>
    <t>The following table reflects the activity in the Company's common and treasury stock for the periods indicated: Year Ended December 31, 2017 2016 2015 Common Stock Outstanding: Shares at beginning of period 75,721,360 49,864,512 49,526,637 Shares issued for 401(k) plan — — 31,699 Shares issued for directors' fees 68,486 97,299 44,892 Shares issued for nonvested shares of common stock 801,579 686,500 673,087 Shares issued for debt exchange 10,863,000 10,000,000 — Shares issued for equity offering 23,205,529 15,525,000 — Shares retired or forfeited (296,415 ) (451,951 ) (411,803 ) Shares at end of period 110,363,539 75,721,360 49,864,512 Treasury Stock: Shares at beginning of period — — — Treasury stock acquired 243,389 227,561 109,473 Treasury stock retired (243,389 ) (227,561 ) (109,473 ) Shares at end of period — — —</t>
  </si>
  <si>
    <t>Equity Incentive Compensation Plans and Other Employee Benefits (Tables)</t>
  </si>
  <si>
    <t>Share-based Compensation Arrangement by Share-based Payment Award [Line Items]</t>
  </si>
  <si>
    <t>Non-Cash Stock-Based Compensation Cost Related to Equity Awards</t>
  </si>
  <si>
    <t>The following table presents the long-term cash and equity incentive compensation related to awards for the periods indicated: Year Ended December 31, 2017 2016 2015 (in thousands) Common stock options (1) $ — $ 69 $ 652 Nonvested common stock (1) 5,852 6,696 6,721 Nonvested common stock units (1) 690 883 1,115 Nonvested performance-based equity (1) 558 1,808 1,652 Nonvested performance-based cash units (2) 1,189 2,485 427 Total $ 8,289 $ 11,941 $ 10,567 (1) Unrecognized compensation cost as of December 31, 2017 was $5.2 million related to grants of nonvested shares of common stock that are expected to be recognized over a weighted-average period of 1.7 years. (2) The nonvested performance-based cash units are liability awards with $4.4 million , $2.9 million and $0.4 million included in derivatives and other noncurrent liabilities in the Consolidated Balance Sheets as of December 31, 2017 , 2016 and 2015 , respectively.</t>
  </si>
  <si>
    <t>Summary of Share-Based Option Activity</t>
  </si>
  <si>
    <t>A summary of share-based option activity under all the Company's plans as of December 31, 2017 , and changes during the year then ended, is presented below: Option Awards Shares Weighted Average Exercise Price Weighted Average Remaining Contractual Term (in years) Aggregate Intrinsic Value Outstanding at January 1, 2017 436,170 $ 30.89 Granted (1) — — Exercised — — Forfeited or expired (237,047 ) 30.44 Outstanding at December 31, 2017 (2) 199,123 31.42 0.80 $ — (1) The Company has not granted any share-based option awards since 2012. (2) At December 31, 2017, all share-based options granted have vested and are exercisable.</t>
  </si>
  <si>
    <t>Deferred Compensation Liability</t>
  </si>
  <si>
    <t>The table below summarizes the activity in the plan during the years ended December 31, 2017 and 2016 , and the Company's ending deferred compensation liability as of December 31, 2017 and 2016 : Year Ended December 31, 2017 2016 (in thousands) Beginning deferred compensation liability balance $ 1,447 $ 1,231 Employee contributions 244 275 Company matching contributions 116 165 Distributions (274 ) (352 ) Participant earnings (losses) 216 128 Ending deferred compensation liability balance $ 1,749 $ 1,447 Amount to be paid within one year $ 169 $ 214 Remaining balance to be paid beyond one year $ 1,580 $ 1,233</t>
  </si>
  <si>
    <t>Deferred Compensation Investment Assets</t>
  </si>
  <si>
    <t>The following table represents the Company's activity in the investment assets held in the rabbi trust during the years ended December 31, 2017 and 2016 : Year Ended December 31, 2017 2016 (in thousands) Beginning investment balance $ 1,447 $ 1,231 Investment purchases 360 440 Distributions (274 ) (352 ) Earnings (losses) 216 128 Ending investment balance $ 1,749 $ 1,447</t>
  </si>
  <si>
    <t>Director [Member]</t>
  </si>
  <si>
    <t>Summary of Nonvested Equity Shares of Common Stock</t>
  </si>
  <si>
    <t>A summary of the Company's nonvested common stock units as of December 31, 2017 , 2016 and 2015 , and changes during the years then ended, is presented in the table below: Year Ended December 31, 2017 2016 2015 Common Stock Unit Awards Shares Weighted Average Fair Value Shares Weighted Shares Weighted Outstanding at January 1, 147,167 $ 10.09 145,492 $ 11.07 54,945 $ 23.84 Granted 193,878 3.56 98,974 7.02 135,439 8.31 Vested (68,486 ) 6.42 (97,299 ) 8.43 (44,892 ) 18.38 Forfeited or expired — — — — — — Outstanding at December 31, 272,559 6.37 147,167 10.09 145,492 11.07</t>
  </si>
  <si>
    <t>Nonvested Equity Shares [Member]</t>
  </si>
  <si>
    <t>A summary of the Company's nonvested shares of common stock as of December 31, 2017 , 2016 and 2015 , and changes during the years then ended, is presented below: Year Ended December 31, 2017 2016 2015 Common Stock Awards Shares Weighted Average Grant Date Fair Value Shares Weighted Shares Weighted Outstanding at January 1, 1,169,099 $ 9.33 1,002,947 $ 15.53 793,064 $ 21.47 Granted 791,129 5.99 686,500 5.11 673,087 11.85 Vested (513,376 ) 10.74 (451,329 ) 15.90 (294,957 ) 21.69 Forfeited or expired (51,984 ) 7.91 (69,019 ) 14.14 (168,247 ) 17.63 Outstanding at December 31, 1,394,868 7.00 1,169,099 9.33 1,002,947 15.53</t>
  </si>
  <si>
    <t>Nonvested Performance Cash Units [Member]</t>
  </si>
  <si>
    <t>Summary of Nonvested Performance-Based Equity Shares of Common Stock</t>
  </si>
  <si>
    <t>A summary of the Company's nonvested performance-based cash units as of December 31, 2017 , 2016 and 2015 , and changes during the years then ended, is presented below: Year Ended December 31, 2017 2016 2015 Performance-Based Cash Unit Awards Shares Weighted Shares Weighted Shares Weighted Outstanding at January 1, 942,326 391,278 — Granted 669,043 646,572 422,345 Vested — — — Forfeited or expired (63,286 ) (95,524 ) (31,067 ) Outstanding at December 31, 1,548,083 $ 5.10 942,326 $ 8.89 391,278 $ 3.95</t>
  </si>
  <si>
    <t>Nonvested Performance-Based Equity [Member]</t>
  </si>
  <si>
    <t>A summary of the Company's vested performance-based shares of common stock as of December 31, 2017 , 2016 and 2015 , and changes during the years then ended, is presented below: Year Ended December 31, 2017 2016 2015 Performance-Based Common Stock Awards Shares Weighted Shares Weighted Shares Weighted Outstanding at January 1, 156,615 $ 19.54 468,561 $ 18.46 614,077 $ 19.62 Granted (1) — — — — — — Performance goal adjustment (2) 10,450 24.45 — — — — Vested (3) (166,023 ) 24.45 (156,575 ) 19.81 (11,623 ) 23.07 Forfeited or expired (1,042 ) 24.62 (155,371 ) 20.44 (133,893 ) 25.46 Outstanding at December 31, — — 156,615 19.54 468,561 18.46 (1) The Company has not granted any performance-based common stock awards since 2014. (2) The 2014 Program vested at 106.7% in excess of target level and resulted in additional shares vested in May 2017. These shares are included in the vested line item for the year ended December 31, 2017. (3) The Compensation Committee approved a special retention award on July 18, 2013. A debt performance gate was required to be met as of December 31, 2013 in which the shares would vest on July 18, 2014, 2015 and 2016. The vested shares of 15,495 and 11,623 are included in the vested line item for the years ended December 31, 2016 and 2015, respectively.</t>
  </si>
  <si>
    <t>Commitments and Contingencies (Tables)</t>
  </si>
  <si>
    <t>Schedule of Aggregate Undiscounted Minimum Future Lease Payments</t>
  </si>
  <si>
    <t>Lease Financing Obligation. The Company has a Lease Financing Obligation with Bank of America Leasing &amp; Capital, LLC as the lead bank as discussed in Note 5 . The aggregate undiscounted minimum future lease payments, including both principal and interest components, are presented below. The Lease Financing Obligation contains an early buyout option pursuant to which the Company may purchase the equipment for $1.8 million on February 10, 2019. As of December 31, 2017 (in thousands) 2018 $ 537 2019 1,869 Thereafter — Total $ 2,406</t>
  </si>
  <si>
    <t>Gross Future Minimum Transportation Demand and Firm Processing Charges</t>
  </si>
  <si>
    <t>The amounts in the table below represent the Company's future minimum transportation charges. As of December 31, 2017 (in thousands) 2018 $ 18,556 2019 18,691 2020 18,691 2021 10,902 Thereafter — Total $ 66,840</t>
  </si>
  <si>
    <t>Future Minimum Annual Payments Under Drilling, Lease and Other Agreements</t>
  </si>
  <si>
    <t>Future minimum annual payments under lease and other agreements are as follows: As of December 31, 2017 (in thousands) 2018 $ 3,668 2019 1,149 2020 191 2021 8 Thereafter — Total $ 5,016</t>
  </si>
  <si>
    <t>Guarantor Subsidiaries (Tables)</t>
  </si>
  <si>
    <t>Schedule of Condensed Consolidating Balance Sheets</t>
  </si>
  <si>
    <t>Condensed Consolidating Balance Sheets As of December 31, 2017 Parent Guarantor Intercompany Consolidated (in thousands) Assets: Cash and cash equivalents $ 314,466 $ — $ — $ 314,466 Accounts receivable, net of allowance for doubtful accounts 51,415 — — 51,415 Other current assets 1,782 — — 1,782 Property and equipment, net 1,016,986 1,894 — 1,018,880 Intercompany receivable 854 — (854 ) — Investment in subsidiaries 1,040 — (1,040 ) — Noncurrent assets 4,163 — — 4,163 Total assets $ 1,390,706 $ 1,894 $ (1,894 ) $ 1,390,706 Liabilities and Stockholders' Equity: Accounts payable and accrued liabilities $ 84,055 $ — $ — $ 84,055 Other current liabilities 64,879 — — 64,879 Intercompany payable — 854 (854 ) — Long-term debt 617,744 — — 617,744 Other noncurrent liabilities 25,474 — — 25,474 Stockholders' equity 598,554 1,040 (1,040 ) 598,554 Total liabilities and stockholders' equity $ 1,390,706 $ 1,894 $ (1,894 ) $ 1,390,706 As of December 31, 2016 Parent Guarantor Intercompany Consolidated (in thousands) Assets: Cash and cash equivalents $ 275,841 $ — $ — $ 275,841 Accounts receivable, net of allowance for doubtful accounts 32,659 178 — 32,837 Other current assets 9,774 — — 9,774 Property and equipment, net 1,056,343 5,806 — 1,062,149 Intercompany receivable 20,678 — (20,678 ) — Investment in subsidiaries (14,751 ) — 14,751 — Noncurrent assets 4,740 — — 4,740 Total assets $ 1,385,284 $ 5,984 $ (5,927 ) $ 1,385,341 Liabilities and Stockholders' Equity: Accounts payable and accrued liabilities $ 49,447 $ — $ — $ 49,447 Other current liabilities 35,571 — — 35,571 Intercompany payable — 20,678 (20,678 ) — Long-term debt 711,808 — — 711,808 Other noncurrent liabilities 16,915 57 — 16,972 Stockholders' equity 571,543 (14,751 ) 14,751 571,543 Total liabilities and stockholders' equity $ 1,385,284 $ 5,984 $ (5,927 ) $ 1,385,341</t>
  </si>
  <si>
    <t>Schedule of Condensed Consolidating Statements of Operations</t>
  </si>
  <si>
    <t>Condensed Consolidating Statements of Operations Year Ended December 31, 2017 Parent Guarantor Intercompany Consolidated (in thousands) Operating and other revenues $ 252,257 $ 582 $ — $ 252,839 Operating expenses (266,119 ) (1,420 ) — (267,539 ) General and administrative (42,476 ) — — (42,476 ) Merger transaction expense (8,749 ) — — (8,749 ) Interest expense (57,710 ) — — (57,710 ) Interest income and other income (expense) (15,992 ) — — (15,992 ) Income (loss) before income taxes and equity in earnings (loss) of subsidiaries (138,789 ) (838 ) — (139,627 ) (Provision for) Benefit from income taxes 1,402 — — 1,402 Equity in earnings (loss) of subsidiaries (838 ) — 838 — Net income (loss) $ (138,225 ) $ (838 ) $ 838 $ (138,225 ) Year Ended December 31, 2016 Parent Guarantor Intercompany Consolidated (in thousands) Operating and other revenues $ 178,191 $ 628 $ — $ 178,819 Operating expenses (235,181 ) (715 ) — (235,896 ) General and administrative (42,169 ) — — (42,169 ) Interest expense (59,373 ) — — (59,373 ) Interest income and other income (expense) (11,759 ) — — (11,759 ) Income (loss) before income taxes and equity in earnings (loss) of subsidiaries (170,291 ) (87 ) — (170,378 ) (Provision for) Benefit from income taxes — — — — Equity in earnings (loss) of subsidiaries (87 ) — 87 — Net income (loss) $ (170,378 ) $ (87 ) $ 87 $ (170,378 ) Year Ended December 31, 2015 Parent Guarantor Intercompany Consolidated (in thousands) Operating and other revenues $ 207,282 $ 610 $ — $ 207,892 Operating expenses (844,577 ) (15,437 ) — (860,014 ) General and administrative (53,890 ) — — (53,890 ) Interest expense (65,305 ) — — (65,305 ) Interest and other income (expense) 106,461 — — 106,461 Income (loss) before income taxes and equity in earnings (loss) of subsidiaries (650,029 ) (14,827 ) — (664,856 ) (Provision for) Benefit from income taxes 177,085 — — 177,085 Equity in earnings (loss) of subsidiaries (14,827 ) — 14,827 — Net income (loss) $ (487,771 ) $ (14,827 ) $ 14,827 $ (487,771 )</t>
  </si>
  <si>
    <t>Schedule of Condensed Consolidating Statements of Comprehensive Income</t>
  </si>
  <si>
    <t>Condensed Consolidating Statements of Comprehensive Income (Loss) Year Ended December 31, 2017 Parent Guarantor Intercompany Consolidated (in thousands) Net Income (Loss) $ (138,225 ) $ (838 ) $ 838 $ (138,225 ) Other comprehensive income (loss) — — — — Comprehensive Income (Loss) $ (138,225 ) $ (838 ) $ 838 $ (138,225 ) Year Ended December 31, 2016 Parent Guarantor Intercompany Consolidated (in thousands) Net Income (Loss) $ (170,378 ) $ (87 ) $ 87 $ (170,378 ) Other comprehensive income (loss) — — — — Comprehensive Income (Loss) $ (170,378 ) $ (87 ) $ 87 $ (170,378 ) Year Ended December 31, 2015 Parent Issuer Guarantor Subsidiaries Intercompany Eliminations Consolidated (in thousands) Net Income (Loss) $ (487,771 ) $ (14,827 ) $ 14,827 $ (487,771 ) Other comprehensive income (loss) — — — — Comprehensive Income (Loss) $ (487,771 ) $ (14,827 ) $ 14,827 $ (487,771 )</t>
  </si>
  <si>
    <t>Schedule of Condensed Consolidating Statements of Cash Flows</t>
  </si>
  <si>
    <t>Condensed Consolidating Statements of Cash Flows Year Ended December 31, 2017 Parent Guarantor Intercompany Consolidated (in thousands) Cash flows from operating activities $ 121,480 $ 510 $ — $ 121,990 Cash flows from investing activities: Additions to oil and gas properties, including acquisitions (239,631 ) — — (239,631 ) Additions to furniture, fixtures and other (926 ) — — (926 ) Proceeds from sale of properties and other investing activities 99,016 2,530 — 101,546 Intercompany transfers 3,040 — (3,040 ) — Cash flows from financing activities: Proceeds from debt 275,000 — — 275,000 Principal and redemption premium payments on debt (322,343 ) — — (322,343 ) Proceeds from sale of common stock, net of offering costs 110,710 — — 110,710 Intercompany transfers — (3,040 ) 3,040 — Other financing activities (7,721 ) — — (7,721 ) Change in cash and cash equivalents 38,625 — — 38,625 Beginning cash and cash equivalents 275,841 — — 275,841 Ending cash and cash equivalents $ 314,466 $ — $ — $ 314,466 Year Ended December 31, 2016 Parent Guarantor Intercompany Consolidated (in thousands) Cash flows from operating activities $ 121,109 $ 627 $ — $ 121,736 Cash flows from investing activities: Additions to oil and gas properties, including acquisitions (106,852 ) (18 ) — (106,870 ) Additions to furniture, fixtures and other (1,195 ) — — (1,195 ) Proceeds from sale of properties and other investing activities 24,802 125 — 24,927 Intercompany transfers 734 — (734 ) — Cash flows from financing activities: Principal and redemption premium payments on debt (440 ) — — (440 ) Proceeds from sale of common stock, net of offering costs 110,003 — — 110,003 Intercompany transfers — (734 ) 734 — Other financing activities (1,156 ) — — (1,156 ) Change in cash and cash equivalents 147,005 — — 147,005 Beginning cash and cash equivalents 128,836 — — 128,836 Ending cash and cash equivalents $ 275,841 $ — $ — $ 275,841 Year Ended December 31, 2015 Parent Guarantor Intercompany Consolidated (in thousands) Cash flows from operating activities $ 193,329 $ 349 $ — $ 193,678 Cash flows from investing activities: Additions to oil and gas properties, including acquisitions (325,613 ) 1,079 — (324,534 ) Additions to furniture, fixtures and other (1,223 ) — — (1,223 ) Proceeds from sale of properties and other investing activities 123,122 — — 123,122 Cash paid for short-term investments (114,883 ) — — (114,883 ) Proceeds from sale of short-term investments 115,000 — — 115,000 Intercompany transfers 1,428 — (1,428 ) — Cash flows from financing activities: Principal and redemption premium payments on debt (25,191 ) — — (25,191 ) Intercompany transfers — (1,428 ) 1,428 — Other financing activities (3,037 ) — — (3,037 ) Change in cash and cash equivalents (37,068 ) — — (37,068 ) Beginning cash and cash equivalents 165,904 — — 165,904 Ending cash and cash equivalents $ 128,836 $ — $ — $ 128,836</t>
  </si>
  <si>
    <t>Summary of Significant Accounting Policies - Additional Information (Detail) - USD ($) $ in Thousands</t>
  </si>
  <si>
    <t>Summary Of Significant Accounting Policies [Line Items]</t>
  </si>
  <si>
    <t>Environmental Remediation Expense</t>
  </si>
  <si>
    <t>Piceance [Member]</t>
  </si>
  <si>
    <t>Non-cash impairment of oil and gas properties</t>
  </si>
  <si>
    <t>Powder River Oil [Member]</t>
  </si>
  <si>
    <t>Powder River Oil, Unproved [Member]</t>
  </si>
  <si>
    <t>DJ Basin, non-core [Member]</t>
  </si>
  <si>
    <t>Summary of Significant Accounting Policies - Summary of Accounts Receivable (Detail) - USD ($) $ in Thousands</t>
  </si>
  <si>
    <t>Accounts, Notes, Loans and Financing Receivable [Line Items]</t>
  </si>
  <si>
    <t>Allowance for doubtful accounts</t>
  </si>
  <si>
    <t>Total accounts receivable</t>
  </si>
  <si>
    <t>Accrued oil, gas and NGL sales [Member]</t>
  </si>
  <si>
    <t>Accounts receivable gross</t>
  </si>
  <si>
    <t>Due from joint interest owners [Member]</t>
  </si>
  <si>
    <t>Other [Member]</t>
  </si>
  <si>
    <t>Summary of Significant Accounting Policies - Net Capitalized Costs and Associated Accumulated Depreciation, Depletion &amp; Amortization and Non Cash Impairments (Detail) - USD ($) $ in Thousands</t>
  </si>
  <si>
    <t>Proved properties</t>
  </si>
  <si>
    <t>Wells and related equipment and facilities</t>
  </si>
  <si>
    <t>Support equipment and facilities</t>
  </si>
  <si>
    <t>Materials and supplies</t>
  </si>
  <si>
    <t>Total proved oil and gas properties</t>
  </si>
  <si>
    <t>Unproved properties</t>
  </si>
  <si>
    <t>Wells and facilities in progress</t>
  </si>
  <si>
    <t>Total unproved oil and gas properties, excluded from amortization</t>
  </si>
  <si>
    <t>Total oil and gas properties, net</t>
  </si>
  <si>
    <t>Summary of Significant Accounting Policies - Non-Cash Impairment Charges, Included within Impairment, Dry Hole Costs and Abandonment Expense in Consolidated Statements of Operations (Detail) - USD ($) $ in Thousands</t>
  </si>
  <si>
    <t>Dry hole costs</t>
  </si>
  <si>
    <t>Abandonment expense</t>
  </si>
  <si>
    <t>Total impairment, dry hole costs and abandonment expense</t>
  </si>
  <si>
    <t>Proved Oil And Gas Properties [Member]</t>
  </si>
  <si>
    <t>Unproved Oil And Gas Properties [Member]</t>
  </si>
  <si>
    <t>Summary of Significant Accounting Policies - Accounts Payable and Accrued Liabilities (Detail) - USD ($) $ in Thousands</t>
  </si>
  <si>
    <t>Accrued drilling, completion and facility costs</t>
  </si>
  <si>
    <t>Accrued lease operating, gathering, transportation and processing expenses</t>
  </si>
  <si>
    <t>Accrued general and administrative expenses</t>
  </si>
  <si>
    <t>Accrued interest payable</t>
  </si>
  <si>
    <t>Accrued merger transaction expenses</t>
  </si>
  <si>
    <t>Prepayments from partners</t>
  </si>
  <si>
    <t>Trade payables</t>
  </si>
  <si>
    <t>Other</t>
  </si>
  <si>
    <t>Total accounts payable and accrued liabilities</t>
  </si>
  <si>
    <t>Summary of Significant Accounting Policies - Calculation of Basic and Diluted Earnings (Loss) Per Share (Detail) - USD ($) $ / shares in Units, shares in Thousands, $ in Thousands</t>
  </si>
  <si>
    <t>Basic weighted-average common shares outstanding in period (in shares)</t>
  </si>
  <si>
    <t>Add dilutive effects of stock options and nonvested equity shares of common stock (in shares)</t>
  </si>
  <si>
    <t>Diluted weighted-average common shares outstanding in period (in shares)</t>
  </si>
  <si>
    <t>Basic net income (loss) per common share (in dollars per share)</t>
  </si>
  <si>
    <t>Diluted net income (loss) per common share (in dollars per share)</t>
  </si>
  <si>
    <t>Supplemental Disclosures of Cash Flow Information - Supplemental Cash Flow Information (Detail) - USD ($) $ in Thousands</t>
  </si>
  <si>
    <t>Supplemental Cash Flow Information [Abstract]</t>
  </si>
  <si>
    <t>Cash paid for interest</t>
  </si>
  <si>
    <t>Cash paid for income taxes</t>
  </si>
  <si>
    <t>Supplemental disclosures of non-cash investing and financing activities:</t>
  </si>
  <si>
    <t>Accrued liabilities - oil and gas properties</t>
  </si>
  <si>
    <t>Change in asset retirement obligations, net of disposals</t>
  </si>
  <si>
    <t>Fair value of debt exchanged for common stock</t>
  </si>
  <si>
    <t>Properties exchanged in non-cash transactions</t>
  </si>
  <si>
    <t>Divestitures - Additional Information (Detail) $ in Thousands</t>
  </si>
  <si>
    <t>Dec. 31, 2017USD ($)ashares</t>
  </si>
  <si>
    <t>Dec. 31, 2016USD ($)</t>
  </si>
  <si>
    <t>Dec. 31, 2015USD ($)</t>
  </si>
  <si>
    <t>Asset Retirement Obligations Acquisition of Properties</t>
  </si>
  <si>
    <t>Accumulated Depreciation Depletion Amortization And Impairment Property Plant And Equipment</t>
  </si>
  <si>
    <t>Gain (Loss) on Disposition of Oil and Gas Property</t>
  </si>
  <si>
    <t>Uinta Basin [Member]</t>
  </si>
  <si>
    <t>Proceeds from Divestiture of Businesses</t>
  </si>
  <si>
    <t>Disposal Group, Including Discontinued Operation, Liabilities</t>
  </si>
  <si>
    <t>Proved Oil And Gas Properties Sold, Net Of DD&amp;A And Impairment</t>
  </si>
  <si>
    <t>Unproved Oil And Gas Properties Sold</t>
  </si>
  <si>
    <t>Unproved Oil and Gas Assets Sold</t>
  </si>
  <si>
    <t>Total assets</t>
  </si>
  <si>
    <t>Asset retirement obligation</t>
  </si>
  <si>
    <t>Total liabilities</t>
  </si>
  <si>
    <t>Net assets</t>
  </si>
  <si>
    <t>Uinta Basin, non-core [Member]</t>
  </si>
  <si>
    <t>Acquisition Costs, Period Cost</t>
  </si>
  <si>
    <t>Powder River Oil, Proved [Member]</t>
  </si>
  <si>
    <t>Level 3 [Member]</t>
  </si>
  <si>
    <t>Fifth Creek [Member]</t>
  </si>
  <si>
    <t>1:1 Conversion Ratio Of BBG Stock To New Parent Stock | shares</t>
  </si>
  <si>
    <t>Issuance Of New Parent Common Stock | shares</t>
  </si>
  <si>
    <t>Net Acreage Acquired | a</t>
  </si>
  <si>
    <t>Productive Oil Wells, Number of Wells, Gross</t>
  </si>
  <si>
    <t>Number Of Producing Wells, Extended-Reach Lateral</t>
  </si>
  <si>
    <t>Maximum Debt BBG To Assume</t>
  </si>
  <si>
    <t>Long-Term Debt - Outstanding Debt (Detail) - USD ($)</t>
  </si>
  <si>
    <t>Debt Instrument [Line Items]</t>
  </si>
  <si>
    <t>Principal</t>
  </si>
  <si>
    <t>Debt Issuance Costs</t>
  </si>
  <si>
    <t>Carrying Amount</t>
  </si>
  <si>
    <t>Debt Instrument, Fair Value Disclosure</t>
  </si>
  <si>
    <t>Amended Credit Facility [Member]</t>
  </si>
  <si>
    <t>Convertible Notes [Member]</t>
  </si>
  <si>
    <t>Convertible Debt, Fair Value Disclosures</t>
  </si>
  <si>
    <t>7.625% Senior Notes [Member]</t>
  </si>
  <si>
    <t>Debt, stated interest rate</t>
  </si>
  <si>
    <t>7.625%</t>
  </si>
  <si>
    <t>7.0% Senior Notes [Member]</t>
  </si>
  <si>
    <t>7.00%</t>
  </si>
  <si>
    <t>Consent Fee of $2.50 per $1,000 Principal Amount</t>
  </si>
  <si>
    <t>Eight Point Seven Five Percentage Senior Notes [Member]</t>
  </si>
  <si>
    <t>8.75%</t>
  </si>
  <si>
    <t>Lease Financing Obligation [Member]</t>
  </si>
  <si>
    <t>Maturity Date</t>
  </si>
  <si>
    <t>Aug. 10,
		2020</t>
  </si>
  <si>
    <t>Total Debt [Member]</t>
  </si>
  <si>
    <t>Current Portion of Long-Term Debt [Member]</t>
  </si>
  <si>
    <t>Long-Term Debt - Additional Information (Detail)</t>
  </si>
  <si>
    <t>Dec. 31, 2017USD ($)Lendersshares</t>
  </si>
  <si>
    <t>Dec. 31, 2016USD ($)shares</t>
  </si>
  <si>
    <t>Dec. 31, 2015USD ($)shares</t>
  </si>
  <si>
    <t>Mar. 12, 2012USD ($)</t>
  </si>
  <si>
    <t>Sep. 27, 2011USD ($)</t>
  </si>
  <si>
    <t>Number of Lenders, Credit Facility | Lenders</t>
  </si>
  <si>
    <t>Line of credit facility, reduced borrowing capacity</t>
  </si>
  <si>
    <t>Principal amount</t>
  </si>
  <si>
    <t>Purchase of equipment</t>
  </si>
  <si>
    <t>Minimum [Member]</t>
  </si>
  <si>
    <t>Revolving credit facility, interest rate above London Interbank Offered Rate</t>
  </si>
  <si>
    <t>1.50%</t>
  </si>
  <si>
    <t>Revolving credit facility interest rate percent above LIBOR alternate interest rate</t>
  </si>
  <si>
    <t>0.50%</t>
  </si>
  <si>
    <t>Commitment fee percentage</t>
  </si>
  <si>
    <t>0.375%</t>
  </si>
  <si>
    <t>Maximum [Member]</t>
  </si>
  <si>
    <t>2.50%</t>
  </si>
  <si>
    <t>Line of credit facility, maximum borrowing capacity</t>
  </si>
  <si>
    <t>Letters of credit issued amount</t>
  </si>
  <si>
    <t>Five Percentage Convertible Senior Notes [Member]</t>
  </si>
  <si>
    <t>Face Amount of Outstanding Convertible Notes Repaid</t>
  </si>
  <si>
    <t>7.625% Senior Notes Due 2019 [Member]</t>
  </si>
  <si>
    <t>7.0% Senior Notes Due 2022 [Member]</t>
  </si>
  <si>
    <t>Debt instrument, maturity date</t>
  </si>
  <si>
    <t>Oct. 15,
		2022</t>
  </si>
  <si>
    <t>Par value of senior notes</t>
  </si>
  <si>
    <t>103.50%</t>
  </si>
  <si>
    <t>Face Amount Of Outstanding 7.625% Senior Notes Repaid</t>
  </si>
  <si>
    <t>Face Amount of Outstanding 7.625% Senior Notes Exchanged for Common Stock</t>
  </si>
  <si>
    <t>Common Stock Shares Issued for Debt Exchange | shares</t>
  </si>
  <si>
    <t>Consent Fee Incremental Principal Amount</t>
  </si>
  <si>
    <t>Consent Fee to Waive Change of Control</t>
  </si>
  <si>
    <t>Face Amount of Outstanding 7.0% Senior Notes Exchanged for Common Stock</t>
  </si>
  <si>
    <t>Weighted average implicit rate based on interest expense</t>
  </si>
  <si>
    <t>3.30%</t>
  </si>
  <si>
    <t>2018 [Member] | 7.0% Senior Notes [Member]</t>
  </si>
  <si>
    <t>102.333%</t>
  </si>
  <si>
    <t>2019 [Member] | 7.0% Senior Notes [Member]</t>
  </si>
  <si>
    <t>101.167%</t>
  </si>
  <si>
    <t>2020 [Member] | Eight Point Seven Five Percentage Senior Notes [Member]</t>
  </si>
  <si>
    <t>106.563%</t>
  </si>
  <si>
    <t>2021 [Member] | Eight Point Seven Five Percentage Senior Notes [Member]</t>
  </si>
  <si>
    <t>104.375%</t>
  </si>
  <si>
    <t>2022 [Member] | 7.0% Senior Notes [Member]</t>
  </si>
  <si>
    <t>100.00%</t>
  </si>
  <si>
    <t>2022 [Member] | Eight Point Seven Five Percentage Senior Notes [Member]</t>
  </si>
  <si>
    <t>102.188%</t>
  </si>
  <si>
    <t>2023 [Member] | Eight Point Seven Five Percentage Senior Notes [Member]</t>
  </si>
  <si>
    <t>Prior to June 15, 2020 [Member] | Eight Point Seven Five Percentage Senior Notes [Member]</t>
  </si>
  <si>
    <t>Debt Instrument, Redemption Price, Percentage of Principal Amount Redeemed</t>
  </si>
  <si>
    <t>35.00%</t>
  </si>
  <si>
    <t>Redemption Price As Percentage Of Principal Redeemed If Equity Offering Proceeds Used</t>
  </si>
  <si>
    <t>108.75%</t>
  </si>
  <si>
    <t>Long-Term Debt - Cash and Non-Cash Portion of Interest Expense Related to Long Term Debt (Detail) - USD ($)</t>
  </si>
  <si>
    <t>Mar. 12, 2012</t>
  </si>
  <si>
    <t>Asset Retirement Obligations - Schedule of Asset Retirement Obligations (Detail) - USD ($) $ in Thousands</t>
  </si>
  <si>
    <t>Asset Retirement Obligation, Roll Forward Analysis [Roll Forward]</t>
  </si>
  <si>
    <t>Beginning of period</t>
  </si>
  <si>
    <t>Liabilities incurred (1)</t>
  </si>
  <si>
    <t>Liabilities settled</t>
  </si>
  <si>
    <t>Disposition of properties</t>
  </si>
  <si>
    <t>Accretion expense</t>
  </si>
  <si>
    <t>Revisions to estimate</t>
  </si>
  <si>
    <t>End of period</t>
  </si>
  <si>
    <t>Less: Current asset retirement obligations</t>
  </si>
  <si>
    <t>Long-term asset retirement obligations</t>
  </si>
  <si>
    <t>Fair Value Measurements - Balance Sheet Grouping (Detail) - USD ($) $ in Thousands</t>
  </si>
  <si>
    <t>Dec. 31, 2014</t>
  </si>
  <si>
    <t>Fair Value, Balance Sheet Grouping, Financial Statement Captions [Line Items]</t>
  </si>
  <si>
    <t>Cash and Cash Equivalents, at Carrying Value</t>
  </si>
  <si>
    <t>Financial Assets</t>
  </si>
  <si>
    <t>Deferred compensation plan</t>
  </si>
  <si>
    <t>Level 1 [Member]</t>
  </si>
  <si>
    <t>Level 2 [Member]</t>
  </si>
  <si>
    <t>Cash Equivalents - Money Market Funds [Member] | Level 1 [Member]</t>
  </si>
  <si>
    <t>Cash Equivalents - Money Market Funds [Member] | Level 2 [Member]</t>
  </si>
  <si>
    <t>Cash Equivalents - Money Market Funds [Member] | Level 3 [Member]</t>
  </si>
  <si>
    <t>Commodity Derivatives [Member]</t>
  </si>
  <si>
    <t>Commodity derivatives</t>
  </si>
  <si>
    <t>Financial Liabilities</t>
  </si>
  <si>
    <t>Commodity Derivatives [Member] | Level 1 [Member]</t>
  </si>
  <si>
    <t>Commodity Derivatives [Member] | Level 2 [Member]</t>
  </si>
  <si>
    <t>Commodity Derivatives [Member] | Level 3 [Member]</t>
  </si>
  <si>
    <t>Estimate of Fair Value Measurement [Member] | Cash Equivalents - Money Market Funds [Member]</t>
  </si>
  <si>
    <t>Fair Value Measurements - Nonrecurring (Details) - USD ($) $ in Thousands</t>
  </si>
  <si>
    <t>Fair Value, Assets and Liabilities Measured on Recurring and Nonrecurring Basis [Line Items]</t>
  </si>
  <si>
    <t>Net Book Value Prior To Impairment</t>
  </si>
  <si>
    <t>Uinta Basin [Member] | Fair Value, Measurements, Nonrecurring [Member] | Level 1 [Member]</t>
  </si>
  <si>
    <t>Oil and Gas Property, Successful Effort Method, Net</t>
  </si>
  <si>
    <t>Uinta Basin [Member] | Fair Value, Measurements, Nonrecurring [Member] | Level 2 [Member]</t>
  </si>
  <si>
    <t>Uinta Basin [Member] | Fair Value, Measurements, Nonrecurring [Member] | Level 3 [Member]</t>
  </si>
  <si>
    <t>DJ Basin, Unproved [Domain]</t>
  </si>
  <si>
    <t>DJ Basin, Unproved [Domain] | Fair Value, Measurements, Nonrecurring [Member] | Level 1 [Member]</t>
  </si>
  <si>
    <t>DJ Basin, Unproved [Domain] | Fair Value, Measurements, Nonrecurring [Member] | Level 2 [Member]</t>
  </si>
  <si>
    <t>DJ Basin, Unproved [Domain] | Fair Value, Measurements, Nonrecurring [Member] | Level 3 [Member]</t>
  </si>
  <si>
    <t>Piceance Basin, Unproved [Domain]</t>
  </si>
  <si>
    <t>Piceance Basin, Unproved [Domain] | Fair Value, Measurements, Nonrecurring [Member] | Level 1 [Member]</t>
  </si>
  <si>
    <t>Piceance Basin, Unproved [Domain] | Fair Value, Measurements, Nonrecurring [Member] | Level 2 [Member]</t>
  </si>
  <si>
    <t>Piceance Basin, Unproved [Domain] | Fair Value, Measurements, Nonrecurring [Member] | Level 3 [Member]</t>
  </si>
  <si>
    <t>Alberta Basin [Domain]</t>
  </si>
  <si>
    <t>Alberta Basin [Domain] | Fair Value, Measurements, Nonrecurring [Member] | Level 1 [Member]</t>
  </si>
  <si>
    <t>Alberta Basin [Domain] | Fair Value, Measurements, Nonrecurring [Member] | Level 2 [Member]</t>
  </si>
  <si>
    <t>Alberta Basin [Domain] | Fair Value, Measurements, Nonrecurring [Member] | Level 3 [Member]</t>
  </si>
  <si>
    <t>Fair Value Measurements - Additional Information (Detail) - USD ($) $ in Thousands</t>
  </si>
  <si>
    <t>Fair Value Measurements [Line Items]</t>
  </si>
  <si>
    <t>Gains (Losses) on Extinguishment of Debt</t>
  </si>
  <si>
    <t>Derivative Instruments - Fair Value Amounts of Derivative Instruments (Detail) - USD ($) $ in Thousands</t>
  </si>
  <si>
    <t>Derivatives, Fair Value [Line Items]</t>
  </si>
  <si>
    <t>Gross Amounts of Recognized Assets</t>
  </si>
  <si>
    <t>Gross Amounts Offset in the Balance Sheet</t>
  </si>
  <si>
    <t>Net Amounts of Assets Presented in the Balance Sheet</t>
  </si>
  <si>
    <t>Gross Amounts of Recognized Liabilities</t>
  </si>
  <si>
    <t>Net Amounts of Liabilities Presented in the Balance Sheet</t>
  </si>
  <si>
    <t>Derivative Instruments - Financial Instruments for Hedging Volume (Detail)</t>
  </si>
  <si>
    <t>Dec. 31, 2017USD ($)MMBTUbbl</t>
  </si>
  <si>
    <t>2018 [Member]</t>
  </si>
  <si>
    <t>Derivative Instruments, Gain (Loss) [Line Items]</t>
  </si>
  <si>
    <t>Oil (Bbls) | bbl</t>
  </si>
  <si>
    <t>Weighted Average Price, Hedge Backed Oil Volumes</t>
  </si>
  <si>
    <t>Natural Gas (MMbtu) | MMBTU</t>
  </si>
  <si>
    <t>Weighted Average Price, Hedge Backed Gas Volumes</t>
  </si>
  <si>
    <t>2019 [Member]</t>
  </si>
  <si>
    <t>Income Taxes - Additional Information (Detail) - USD ($) $ in Thousands</t>
  </si>
  <si>
    <t>3 Months Ended</t>
  </si>
  <si>
    <t>Mar. 31, 2018</t>
  </si>
  <si>
    <t>Operating Loss Carryforwards [Line Items]</t>
  </si>
  <si>
    <t>U.S. federal income tax rate</t>
  </si>
  <si>
    <t>Change In Valuation Allowance Due To Tax Cuts And Jobs Act</t>
  </si>
  <si>
    <t>Refundable Alternative Minimum Tax Credits</t>
  </si>
  <si>
    <t>Section 162(m) Limit On Compensation Deduction Of Top Three Highly Compensated Executives</t>
  </si>
  <si>
    <t>Federal tax net operating loss carryforwards</t>
  </si>
  <si>
    <t>Deferred Tax Assets, Operating Loss Carryforwards, State and Local</t>
  </si>
  <si>
    <t>Change in valuation allowance</t>
  </si>
  <si>
    <t>Deferred Tax Liabilities, Net</t>
  </si>
  <si>
    <t>State and Local Jurisdiction [Member]</t>
  </si>
  <si>
    <t>Tax Credit Carryforward, Amount</t>
  </si>
  <si>
    <t>Tax Year 2018 [Domain]</t>
  </si>
  <si>
    <t>21.00%</t>
  </si>
  <si>
    <t>Income Taxes - Expense for Income Taxes (Detail) - USD ($) $ in Thousands</t>
  </si>
  <si>
    <t>Current Federal</t>
  </si>
  <si>
    <t>Current State</t>
  </si>
  <si>
    <t>Deferred Federal</t>
  </si>
  <si>
    <t>Deferred State</t>
  </si>
  <si>
    <t>Income tax (expense) benefit</t>
  </si>
  <si>
    <t>Income Taxes - Reconciliation of Actual Income Tax Expense (Detail) - USD ($) $ in Thousands</t>
  </si>
  <si>
    <t>Income tax (expense) benefit at the federal statutory rate</t>
  </si>
  <si>
    <t>State income taxes, net of federal tax effect</t>
  </si>
  <si>
    <t>Change in federal tax rate</t>
  </si>
  <si>
    <t>Refundable AMT credits</t>
  </si>
  <si>
    <t>Nondeductible equity-based compensation</t>
  </si>
  <si>
    <t>Other permanent items</t>
  </si>
  <si>
    <t>Change in valuation allowance due to TCJA</t>
  </si>
  <si>
    <t>Change in apportioned state tax rates</t>
  </si>
  <si>
    <t>Eliminate UT jurisdiction NOL's and credits</t>
  </si>
  <si>
    <t>Other, net</t>
  </si>
  <si>
    <t>Income Taxes - Components of Deferred Tax Assets and Deferred Tax Liabilities (Detail) - USD ($) $ in Thousands</t>
  </si>
  <si>
    <t>Components of Deferred Tax Assets and Liabilities [Abstract]</t>
  </si>
  <si>
    <t>Derivative instruments</t>
  </si>
  <si>
    <t>Accrued expenses</t>
  </si>
  <si>
    <t>Prepaid expenses</t>
  </si>
  <si>
    <t>Total current deferred tax assets (liabilities)</t>
  </si>
  <si>
    <t>Net operating loss carryforward</t>
  </si>
  <si>
    <t>Deferred rent</t>
  </si>
  <si>
    <t>Minimum tax credit carryforward</t>
  </si>
  <si>
    <t>Deferred compensation</t>
  </si>
  <si>
    <t>State tax credit carryforwards</t>
  </si>
  <si>
    <t>Financing obligation</t>
  </si>
  <si>
    <t>Other assets</t>
  </si>
  <si>
    <t>Less: Valuation allowance</t>
  </si>
  <si>
    <t>Total long-term deferred tax assets</t>
  </si>
  <si>
    <t>Oil and gas properties</t>
  </si>
  <si>
    <t>Long-term derivative instruments</t>
  </si>
  <si>
    <t>Total long-term deferred tax assets (liabilities)</t>
  </si>
  <si>
    <t>Net long-term deferred tax assets (liabilities)</t>
  </si>
  <si>
    <t>Stockholders' Equity - Additional Information (Detail) - USD ($)</t>
  </si>
  <si>
    <t>Class of Stock [Line Items]</t>
  </si>
  <si>
    <t>Preferred stock, shares authorized</t>
  </si>
  <si>
    <t>Preferred stock, par value</t>
  </si>
  <si>
    <t>Preferred stock, shares outstanding</t>
  </si>
  <si>
    <t>Preferred stock, shares issued</t>
  </si>
  <si>
    <t>Maximum Aggregate Offering Price</t>
  </si>
  <si>
    <t>Number of Shares Sold, Equity Distribution Agreement</t>
  </si>
  <si>
    <t>Shares, Issued</t>
  </si>
  <si>
    <t>Equity Offering [Member]</t>
  </si>
  <si>
    <t>Partial Exercise Of Option To Upsize Purchase Of Common Stock</t>
  </si>
  <si>
    <t>Shares Issued, Price Per Share</t>
  </si>
  <si>
    <t>Option To Upsize Purchase Of Common Stock</t>
  </si>
  <si>
    <t>Proceeds from Issuance or Sale of Equity</t>
  </si>
  <si>
    <t>Seven Point Six Two Five Percentage Senior Notes [Member]</t>
  </si>
  <si>
    <t>Common Stock Shares Issued for Debt Exchange</t>
  </si>
  <si>
    <t>Amount of debt converted</t>
  </si>
  <si>
    <t>Seven Point Six Two Five Percentage Senior Notes Due Two Thousand And Nineteen [Member]</t>
  </si>
  <si>
    <t>Seven Point Zero Percentage Senior Notes [Member]</t>
  </si>
  <si>
    <t>Stockholders' Equity - Schedule of Stockholders Equity (Detail) - shares</t>
  </si>
  <si>
    <t>Shares at beginning of period</t>
  </si>
  <si>
    <t>Exercise of common stock options</t>
  </si>
  <si>
    <t>Shares issued for 401(k) plan</t>
  </si>
  <si>
    <t>Shares issued for directors' fees</t>
  </si>
  <si>
    <t>Shares issued for nonvested shares of common stock</t>
  </si>
  <si>
    <t>Shares retired or forfeited</t>
  </si>
  <si>
    <t>Shares at end of period</t>
  </si>
  <si>
    <t>Treasury stock acquired</t>
  </si>
  <si>
    <t>Treasury stock retired</t>
  </si>
  <si>
    <t>Shares issued for debt exchange</t>
  </si>
  <si>
    <t>Equity Incentive Compensation Plans and Other Employee Benefits - Additional Information (Detail)</t>
  </si>
  <si>
    <t>1 Months Ended</t>
  </si>
  <si>
    <t>May 31, 2012shares</t>
  </si>
  <si>
    <t>Dec. 31, 2017USD ($)unit$ / sharesageshares</t>
  </si>
  <si>
    <t>Dec. 31, 2016USD ($)unitshares</t>
  </si>
  <si>
    <t>Dec. 31, 2015USD ($)unitshares</t>
  </si>
  <si>
    <t>Dec. 31, 2014shares</t>
  </si>
  <si>
    <t>Dec. 31, 2013shares</t>
  </si>
  <si>
    <t>Shares Vested From Special Retention Grant Of Performance-Based Shares</t>
  </si>
  <si>
    <t>Unrecognized compensation cost | $</t>
  </si>
  <si>
    <t>Weighted-average period (years)</t>
  </si>
  <si>
    <t>1 year 8 months</t>
  </si>
  <si>
    <t>Fair value of performance-based shares vested in year | $</t>
  </si>
  <si>
    <t>Fair value of equity awards | $</t>
  </si>
  <si>
    <t>Non-cash stock based compensation | $</t>
  </si>
  <si>
    <t>Minimum age for employees to be eligible under employee directed savings plan | age</t>
  </si>
  <si>
    <t>Percentage of employee's contribution matched by the company</t>
  </si>
  <si>
    <t>Percentage of employee's pretax income</t>
  </si>
  <si>
    <t>6.00%</t>
  </si>
  <si>
    <t>Employee Benefits Plan Allocation To Cash Of Employers Match</t>
  </si>
  <si>
    <t>50.00%</t>
  </si>
  <si>
    <t>Percentage of common stock matched by company</t>
  </si>
  <si>
    <t>Cash and common stock contributions | $</t>
  </si>
  <si>
    <t>Percentage of employee's cash compensation reached under cash matching contributions</t>
  </si>
  <si>
    <t>Deferred Compensation Cash-based Arrangements, Liability, Current and Noncurrent | $</t>
  </si>
  <si>
    <t>2012 Incentive Plan [Member]</t>
  </si>
  <si>
    <t>Maximum number of shares granted</t>
  </si>
  <si>
    <t>Aggregate number of shares of common stock subject to options or stock appreciation granted</t>
  </si>
  <si>
    <t>Expiration period of option granted</t>
  </si>
  <si>
    <t>10 years</t>
  </si>
  <si>
    <t>2016 Performance Program [Member]</t>
  </si>
  <si>
    <t>Closing Share Price, December 31, 2015 | $ / shares</t>
  </si>
  <si>
    <t>Payout If Share Price Less Than $3.93 | $</t>
  </si>
  <si>
    <t>Maximum Number Of Cash Units Vest As Percentage Of Performance Cash Units Granted</t>
  </si>
  <si>
    <t>200.00%</t>
  </si>
  <si>
    <t>Number Of Performance Cash Units Granted | unit</t>
  </si>
  <si>
    <t>2015 Performance Program [Member]</t>
  </si>
  <si>
    <t>Weighted percentage of stockholders return related to performance goals</t>
  </si>
  <si>
    <t>60.00%</t>
  </si>
  <si>
    <t>Performance goals percentage for change in discretionary cash flows</t>
  </si>
  <si>
    <t>40.00%</t>
  </si>
  <si>
    <t>Percent of Performance Based Shares Vested</t>
  </si>
  <si>
    <t>104.10%</t>
  </si>
  <si>
    <t>2015 Performance Program [Member] | Minimum [Member]</t>
  </si>
  <si>
    <t>Percentage of performance-based awards allowed to vest within a year</t>
  </si>
  <si>
    <t>25.00%</t>
  </si>
  <si>
    <t>2015 Performance Program [Member] | Maximum [Member]</t>
  </si>
  <si>
    <t>Percentage of total grant that will vest for metrics met at stretch level</t>
  </si>
  <si>
    <t>Percentage of total grant that will vest for metrics met at target level</t>
  </si>
  <si>
    <t>2014 Performance Program [Member]</t>
  </si>
  <si>
    <t>Vested, Shares</t>
  </si>
  <si>
    <t>106.70%</t>
  </si>
  <si>
    <t>2014 Performance Program [Member] | Maximum [Member]</t>
  </si>
  <si>
    <t>Two Thousand And Seventeen Performance Program [Domain]</t>
  </si>
  <si>
    <t>Cash Program Vesting Period</t>
  </si>
  <si>
    <t>3 years</t>
  </si>
  <si>
    <t>Closing Share Price, December 30, 2016 | $ / shares</t>
  </si>
  <si>
    <t>One Percent Vest For Each One Percent Growth</t>
  </si>
  <si>
    <t>1.00%</t>
  </si>
  <si>
    <t>Payout If Relative TSR Is Less Than Median | unit</t>
  </si>
  <si>
    <t>Payout If Share Price Less Than $6.99 | unit</t>
  </si>
  <si>
    <t>2013 Performance Program [Member]</t>
  </si>
  <si>
    <t>33.30%</t>
  </si>
  <si>
    <t>Performance goals percentage weight for change in proved properties</t>
  </si>
  <si>
    <t>Performance shares set as side at the end of plan</t>
  </si>
  <si>
    <t>Maximum number of common stock vest as percentage of performance shares granted</t>
  </si>
  <si>
    <t>59.60%</t>
  </si>
  <si>
    <t>2013 Performance Program [Member] | Maximum [Member]</t>
  </si>
  <si>
    <t>Share-based Compensation Arrangement by Share-based Payment Award, Equity Instruments Other than Options, Grants in Period</t>
  </si>
  <si>
    <t>Nonvested Performance-Based Equity [Member] | 2014 Performance Program [Member]</t>
  </si>
  <si>
    <t>Absolute Performance [Member] | Two Thousand And Seventeen Performance Program [Domain]</t>
  </si>
  <si>
    <t>Share-based Compensation Arrangement by Share-based Payment Award, Award Vesting Rights, Percentage</t>
  </si>
  <si>
    <t>Relative TSR [Member] | Two Thousand And Seventeen Performance Program [Domain]</t>
  </si>
  <si>
    <t>Absolute Performance and Relative TSR [Member] | Two Thousand And Seventeen Performance Program [Domain] | Maximum [Member]</t>
  </si>
  <si>
    <t>Equity Incentive Compensation Plans and Other Employee Benefits - Non-Cash Stock-Based Compensation Cost Related to Equity Awards (Detail) - USD ($) $ in Thousands</t>
  </si>
  <si>
    <t>Stock Based Compensation [Line Items]</t>
  </si>
  <si>
    <t>Non-cash stock based compensation</t>
  </si>
  <si>
    <t>Common Stock Options [Member]</t>
  </si>
  <si>
    <t>Nonvested Equity Common Stock [Member]</t>
  </si>
  <si>
    <t>Nonvested Equity Common Stock Units [Member]</t>
  </si>
  <si>
    <t>Cash Unit Based Compensation Awards</t>
  </si>
  <si>
    <t>Equity Incentive Compensation Plans and Other Employee Benefits - Summary of Share-Based Option Activity (Detail) - USD ($)</t>
  </si>
  <si>
    <t>Share-based Compensation Arrangement by Share-based Payment Award, Options, Outstanding [Roll Forward]</t>
  </si>
  <si>
    <t>Outstanding at January 1, 2017</t>
  </si>
  <si>
    <t>Exercised</t>
  </si>
  <si>
    <t>Forfeited or expired</t>
  </si>
  <si>
    <t>Outstanding at December 31, 2017 (2)</t>
  </si>
  <si>
    <t>Share-based Compensation Arrangement by Share-based Payment Award, Options, Outstanding, Weighted Average Exercise Price [Roll Forward]</t>
  </si>
  <si>
    <t>Granted</t>
  </si>
  <si>
    <t>Share-based Compensation Arrangement by Share-based Payment Award, Options, Additional Disclosures [Abstract]</t>
  </si>
  <si>
    <t>Outstanding at December 31, 2016, Weighted-average remaining contractual term</t>
  </si>
  <si>
    <t>9 months 18 days</t>
  </si>
  <si>
    <t>Outstanding at December 31, 2016, Aggregate intrinsic value</t>
  </si>
  <si>
    <t>Equity Incentive Compensation Plans and Other Employee Benefits - Summary of Nonvested Equity Shares of Common Stock (Detail) - Nonvested Equity Common Stock [Member] - $ / shares</t>
  </si>
  <si>
    <t>Share-based Compensation Arrangement by Share-based Payment Award, Equity Instruments Other than Options, Nonvested, Number of Shares [Roll Forward]</t>
  </si>
  <si>
    <t>Outstanding Beginning, Shares</t>
  </si>
  <si>
    <t>Granted, Shares</t>
  </si>
  <si>
    <t>Forfeited or expired, Shares</t>
  </si>
  <si>
    <t>Outstanding Ending, Shares</t>
  </si>
  <si>
    <t>Share-based Compensation Arrangement by Share-based Payment Award, Equity Instruments Other than Options, Nonvested, Weighted Average Grant Date Fair Value [Abstract]</t>
  </si>
  <si>
    <t>Outstanding Beginning, Weighted-average Grant Date Fair-Value</t>
  </si>
  <si>
    <t>Granted, Weighted-average Grant Date Fair-Value</t>
  </si>
  <si>
    <t>Vested, Weighted-average Grant Date Fair-Value</t>
  </si>
  <si>
    <t>Forfeited or expired, Weighted-average Grant Date Fair-Value</t>
  </si>
  <si>
    <t>Outstanding Ending, Weighted-average Grant Date Fair-Value</t>
  </si>
  <si>
    <t>Equity Incentive Compensation Plans and Other Employee Benefits - Summary of Nonvested Equity Shares of Common Stock Issued for Payment of Director Fees (Detail) - Director [Member] - $ / shares</t>
  </si>
  <si>
    <t>Equity Incentive Compensation Plans and Other Employee Benefits - Summary of Nonvested Performance-based Cash Units (Details) - Nonvested Performance Cash Units [Member] - $ / shares</t>
  </si>
  <si>
    <t>Outstanding, Weighted-average Grant Date Fair-Value</t>
  </si>
  <si>
    <t>Equity Incentive Compensation Plans and Other Employee Benefits - Summary of Nonvested Performance-Based Equity Shares of Common Stock (Detail) - $ / shares</t>
  </si>
  <si>
    <t>Share-Based Compensation, Performance Goal Adjustment</t>
  </si>
  <si>
    <t>Share-Based Compensation, Performance Goal Adjustment Weighted Average Grant Date Fair Value Per Share</t>
  </si>
  <si>
    <t>2014 Performance Program [Member] | Nonvested Performance-Based Equity [Member]</t>
  </si>
  <si>
    <t>Equity Incentive Compensation Plans and Other Employee Benefits - Deferred Compensation Liability (Detail) - USD ($) $ in Thousands</t>
  </si>
  <si>
    <t>Deferred Compensation Liability [Roll Forward]</t>
  </si>
  <si>
    <t>Beginning deferred compensation liability balance</t>
  </si>
  <si>
    <t>Employee contributions</t>
  </si>
  <si>
    <t>Company matching contributions</t>
  </si>
  <si>
    <t>Distributions</t>
  </si>
  <si>
    <t>Participant earnings (losses)</t>
  </si>
  <si>
    <t>Ending deferred compensation liability balance</t>
  </si>
  <si>
    <t>Deferred Compensation Liability [Abstract]</t>
  </si>
  <si>
    <t>Amount to be paid within one year</t>
  </si>
  <si>
    <t>Remaining balance to be paid beyond one year</t>
  </si>
  <si>
    <t>Equity Incentive Compensation Plans and Other Employee Benefits - Deferred Compensation Investment Assets (Detail) - USD ($) $ in Thousands</t>
  </si>
  <si>
    <t>Compensation Liability [Roll Forward]</t>
  </si>
  <si>
    <t>Beginning investment balance</t>
  </si>
  <si>
    <t>Investment purchases</t>
  </si>
  <si>
    <t>Earnings (losses)</t>
  </si>
  <si>
    <t>Ending investment balance</t>
  </si>
  <si>
    <t>Significant Customers and Other Concentrations - Additional Information (Detail)</t>
  </si>
  <si>
    <t>Dec. 31, 2017CounterpartyCustomer</t>
  </si>
  <si>
    <t>Dec. 31, 2016Customer</t>
  </si>
  <si>
    <t>Dec. 31, 2015Customer</t>
  </si>
  <si>
    <t>Concentration Risk [Line Items]</t>
  </si>
  <si>
    <t>Number of counterparties of which hedges are in place | Counterparty</t>
  </si>
  <si>
    <t>Sales Revenue, Product Line [Member] | Customer Concentration Risk [Member]</t>
  </si>
  <si>
    <t>Customers account for production revenues | Customer</t>
  </si>
  <si>
    <t>Commitments and Contingencies - Additional Information (Detail) $ in Millions</t>
  </si>
  <si>
    <t>Dec. 31, 2017USD ($)</t>
  </si>
  <si>
    <t>Contingencies And Commitments [Line Items]</t>
  </si>
  <si>
    <t>Operating Leases, Rent Expense</t>
  </si>
  <si>
    <t>Sale Leaseback Transaction Early Buyout Option To Purchase Equipment</t>
  </si>
  <si>
    <t>Number of Firm Transportation Contracts</t>
  </si>
  <si>
    <t>Commitments and Contingencies - Schedule of Aggregate Undiscounted Minimum Future Lease Payments (Detail) - Lease Financing Obligation [Member] $ in Thousands</t>
  </si>
  <si>
    <t>Future Minimum Lease Payments Under Capital Leases And Operating Leases For Continuing Operations [Line Items]</t>
  </si>
  <si>
    <t>Thereafter</t>
  </si>
  <si>
    <t>Commitments and Contingencies - Gross Future Minimum Transportation Demand and Firm Processing Charges (Detail) $ in Thousands</t>
  </si>
  <si>
    <t>Commitments and Contingencies - Future Minimum Annual Payments under Drilling, Lease and Other Agreements (Detail) - Office &amp; Equipment Leases $ in Thousands</t>
  </si>
  <si>
    <t>Operating Leased Assets [Line Items]</t>
  </si>
  <si>
    <t>Guarantor Subsidiaries - Additional Information (Detail)</t>
  </si>
  <si>
    <t>Guarantor Subsidiaries [Line Items]</t>
  </si>
  <si>
    <t>Percentage of Guarantor Subsidiaries</t>
  </si>
  <si>
    <t>Guarantor Subsidiaries - Schedule of Condensed Consolidating Balance Sheets (Detail) - USD ($) $ in Thousands</t>
  </si>
  <si>
    <t>Assets:</t>
  </si>
  <si>
    <t>Other current assets</t>
  </si>
  <si>
    <t>Property and equipment, net</t>
  </si>
  <si>
    <t>Intercompany receivable</t>
  </si>
  <si>
    <t>Investment in subsidiaries</t>
  </si>
  <si>
    <t>Noncurrent assets</t>
  </si>
  <si>
    <t>Liabilities and Stockholders' Equity:</t>
  </si>
  <si>
    <t>Other current liabilities</t>
  </si>
  <si>
    <t>Intercompany payable</t>
  </si>
  <si>
    <t>Other noncurrent liabilities</t>
  </si>
  <si>
    <t>Stockholders' equity</t>
  </si>
  <si>
    <t>Reportable Legal Entities [Member] | Parent Issuer [Member]</t>
  </si>
  <si>
    <t>Reportable Legal Entities [Member] | Guarantor Subsidiaries [Member]</t>
  </si>
  <si>
    <t>Intercompany Eliminations [Member]</t>
  </si>
  <si>
    <t>Guarantor Subsidiaries - Schedule of Condensed Consolidating Statements of Operations (Detail) - USD ($) $ in Thousands</t>
  </si>
  <si>
    <t>Condensed Financial Statements, Captions [Line Items]</t>
  </si>
  <si>
    <t>Operating and other revenues</t>
  </si>
  <si>
    <t>Operating expenses</t>
  </si>
  <si>
    <t>General and administrative</t>
  </si>
  <si>
    <t>Interest income and other income (expense)</t>
  </si>
  <si>
    <t>Income (loss) before income taxes and equity in earnings (loss) of subsidiaries</t>
  </si>
  <si>
    <t>(Provision for) Benefit from income taxes</t>
  </si>
  <si>
    <t>Equity in earnings (loss) of subsidiaries</t>
  </si>
  <si>
    <t>Guarantor Subsidiaries - Schedule of Condensed Consolidating Statements of Comprehensive Income (Loss) (Detail) - USD ($) $ in Thousands</t>
  </si>
  <si>
    <t>Guarantor Subsidiaries - Schedule of Condensed Consolidating Statements of Cash Flows (Detail) - USD ($) $ in Thousands</t>
  </si>
  <si>
    <t>Cash flows from operating activities</t>
  </si>
  <si>
    <t>Cash flows from investing activities:</t>
  </si>
  <si>
    <t>Additions to furniture, fixtures and other</t>
  </si>
  <si>
    <t>Intercompany transfers</t>
  </si>
  <si>
    <t>Cash flows from financing activities:</t>
  </si>
  <si>
    <t>Other financing activities</t>
  </si>
  <si>
    <t>Guarantor Subsidiarie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Granted &quot;#,##0_);_(&quot;Granted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72139</v>
      </c>
    </row>
    <row r="12" spans="1:4">
      <c r="A12" s="4" t="s">
        <v>20</v>
      </c>
      <c r="B12" s="4" t="s">
        <v>21</v>
      </c>
    </row>
    <row r="13" spans="1:4">
      <c r="A13" s="4" t="s">
        <v>22</v>
      </c>
      <c r="B13" s="4" t="s">
        <v>23</v>
      </c>
    </row>
    <row r="14" spans="1:4">
      <c r="A14" s="4" t="s">
        <v>24</v>
      </c>
      <c r="C14" s="5" t="n">
        <v>110349217</v>
      </c>
    </row>
    <row r="15" spans="1:4">
      <c r="A15" s="4" t="s">
        <v>25</v>
      </c>
      <c r="B15" s="4" t="s">
        <v>26</v>
      </c>
    </row>
    <row r="16" spans="1:4">
      <c r="A16" s="4" t="s">
        <v>27</v>
      </c>
      <c r="B16" s="4" t="s">
        <v>26</v>
      </c>
    </row>
    <row r="17" spans="1:4">
      <c r="A17" s="4" t="s">
        <v>28</v>
      </c>
      <c r="B17" s="4" t="s">
        <v>29</v>
      </c>
    </row>
    <row r="18" spans="1:4">
      <c r="A18" s="4" t="s">
        <v>30</v>
      </c>
      <c r="D18" s="6" t="n">
        <v>227638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4466</v>
      </c>
      <c r="C3" s="6" t="n">
        <v>275841</v>
      </c>
    </row>
    <row r="4" spans="1:3">
      <c r="A4" s="4" t="s">
        <v>35</v>
      </c>
      <c r="B4" s="5" t="n">
        <v>51415</v>
      </c>
      <c r="C4" s="5" t="n">
        <v>32837</v>
      </c>
    </row>
    <row r="5" spans="1:3">
      <c r="A5" s="4" t="s">
        <v>36</v>
      </c>
      <c r="B5" s="5" t="n">
        <v>0</v>
      </c>
      <c r="C5" s="5" t="n">
        <v>8398</v>
      </c>
    </row>
    <row r="6" spans="1:3">
      <c r="A6" s="4" t="s">
        <v>37</v>
      </c>
      <c r="B6" s="5" t="n">
        <v>1782</v>
      </c>
      <c r="C6" s="5" t="n">
        <v>1376</v>
      </c>
    </row>
    <row r="7" spans="1:3">
      <c r="A7" s="4" t="s">
        <v>38</v>
      </c>
      <c r="B7" s="5" t="n">
        <v>367663</v>
      </c>
      <c r="C7" s="5" t="n">
        <v>318452</v>
      </c>
    </row>
    <row r="8" spans="1:3">
      <c r="A8" s="3" t="s">
        <v>39</v>
      </c>
    </row>
    <row r="9" spans="1:3">
      <c r="A9" s="4" t="s">
        <v>40</v>
      </c>
      <c r="B9" s="5" t="n">
        <v>1361168</v>
      </c>
      <c r="C9" s="5" t="n">
        <v>1539373</v>
      </c>
    </row>
    <row r="10" spans="1:3">
      <c r="A10" s="4" t="s">
        <v>41</v>
      </c>
      <c r="B10" s="5" t="n">
        <v>84676</v>
      </c>
      <c r="C10" s="5" t="n">
        <v>58830</v>
      </c>
    </row>
    <row r="11" spans="1:3">
      <c r="A11" s="4" t="s">
        <v>42</v>
      </c>
      <c r="B11" s="5" t="n">
        <v>17899</v>
      </c>
      <c r="C11" s="5" t="n">
        <v>23636</v>
      </c>
    </row>
    <row r="12" spans="1:3">
      <c r="A12" s="4" t="s">
        <v>43</v>
      </c>
      <c r="B12" s="5" t="n">
        <v>1463743</v>
      </c>
      <c r="C12" s="5" t="n">
        <v>1621839</v>
      </c>
    </row>
    <row r="13" spans="1:3">
      <c r="A13" s="4" t="s">
        <v>44</v>
      </c>
      <c r="B13" s="5" t="n">
        <v>-444863</v>
      </c>
      <c r="C13" s="5" t="n">
        <v>-559690</v>
      </c>
    </row>
    <row r="14" spans="1:3">
      <c r="A14" s="4" t="s">
        <v>45</v>
      </c>
      <c r="B14" s="5" t="n">
        <v>1018880</v>
      </c>
      <c r="C14" s="5" t="n">
        <v>1062149</v>
      </c>
    </row>
    <row r="15" spans="1:3">
      <c r="A15" s="4" t="s">
        <v>46</v>
      </c>
      <c r="B15" s="5" t="n">
        <v>0</v>
      </c>
      <c r="C15" s="5" t="n">
        <v>1587</v>
      </c>
    </row>
    <row r="16" spans="1:3">
      <c r="A16" s="4" t="s">
        <v>47</v>
      </c>
      <c r="B16" s="5" t="n">
        <v>4163</v>
      </c>
      <c r="C16" s="5" t="n">
        <v>3153</v>
      </c>
    </row>
    <row r="17" spans="1:3">
      <c r="A17" s="4" t="s">
        <v>48</v>
      </c>
      <c r="B17" s="5" t="n">
        <v>1390706</v>
      </c>
      <c r="C17" s="5" t="n">
        <v>1385341</v>
      </c>
    </row>
    <row r="18" spans="1:3">
      <c r="A18" s="3" t="s">
        <v>49</v>
      </c>
    </row>
    <row r="19" spans="1:3">
      <c r="A19" s="4" t="s">
        <v>50</v>
      </c>
      <c r="B19" s="5" t="n">
        <v>84055</v>
      </c>
      <c r="C19" s="5" t="n">
        <v>49447</v>
      </c>
    </row>
    <row r="20" spans="1:3">
      <c r="A20" s="4" t="s">
        <v>51</v>
      </c>
      <c r="B20" s="5" t="n">
        <v>16594</v>
      </c>
      <c r="C20" s="5" t="n">
        <v>6192</v>
      </c>
    </row>
    <row r="21" spans="1:3">
      <c r="A21" s="4" t="s">
        <v>52</v>
      </c>
      <c r="B21" s="5" t="n">
        <v>26876</v>
      </c>
      <c r="C21" s="5" t="n">
        <v>22992</v>
      </c>
    </row>
    <row r="22" spans="1:3">
      <c r="A22" s="4" t="s">
        <v>53</v>
      </c>
      <c r="B22" s="5" t="n">
        <v>20940</v>
      </c>
      <c r="C22" s="5" t="n">
        <v>4346</v>
      </c>
    </row>
    <row r="23" spans="1:3">
      <c r="A23" s="4" t="s">
        <v>54</v>
      </c>
      <c r="B23" s="5" t="n">
        <v>0</v>
      </c>
      <c r="C23" s="5" t="n">
        <v>1587</v>
      </c>
    </row>
    <row r="24" spans="1:3">
      <c r="A24" s="4" t="s">
        <v>55</v>
      </c>
      <c r="B24" s="5" t="n">
        <v>469</v>
      </c>
      <c r="C24" s="5" t="n">
        <v>454</v>
      </c>
    </row>
    <row r="25" spans="1:3">
      <c r="A25" s="4" t="s">
        <v>56</v>
      </c>
      <c r="B25" s="5" t="n">
        <v>148934</v>
      </c>
      <c r="C25" s="5" t="n">
        <v>85018</v>
      </c>
    </row>
    <row r="26" spans="1:3">
      <c r="A26" s="4" t="s">
        <v>57</v>
      </c>
      <c r="B26" s="5" t="n">
        <v>617744</v>
      </c>
      <c r="C26" s="5" t="n">
        <v>711808</v>
      </c>
    </row>
    <row r="27" spans="1:3">
      <c r="A27" s="4" t="s">
        <v>58</v>
      </c>
      <c r="B27" s="5" t="n">
        <v>16097</v>
      </c>
      <c r="C27" s="5" t="n">
        <v>10703</v>
      </c>
    </row>
    <row r="28" spans="1:3">
      <c r="A28" s="4" t="s">
        <v>59</v>
      </c>
      <c r="B28" s="5" t="n">
        <v>9377</v>
      </c>
      <c r="C28" s="5" t="n">
        <v>6269</v>
      </c>
    </row>
    <row r="29" spans="1:3">
      <c r="A29" s="4" t="s">
        <v>60</v>
      </c>
      <c r="B29" s="4" t="s">
        <v>61</v>
      </c>
      <c r="C29" s="4" t="s">
        <v>61</v>
      </c>
    </row>
    <row r="30" spans="1:3">
      <c r="A30" s="3" t="s">
        <v>62</v>
      </c>
    </row>
    <row r="31" spans="1:3">
      <c r="A31" s="4" t="s">
        <v>63</v>
      </c>
      <c r="B31" s="5" t="n">
        <v>109</v>
      </c>
      <c r="C31" s="5" t="n">
        <v>74</v>
      </c>
    </row>
    <row r="32" spans="1:3">
      <c r="A32" s="4" t="s">
        <v>64</v>
      </c>
      <c r="B32" s="5" t="n">
        <v>1279507</v>
      </c>
      <c r="C32" s="5" t="n">
        <v>1113797</v>
      </c>
    </row>
    <row r="33" spans="1:3">
      <c r="A33" s="4" t="s">
        <v>65</v>
      </c>
      <c r="B33" s="5" t="n">
        <v>-681062</v>
      </c>
      <c r="C33" s="5" t="n">
        <v>-542328</v>
      </c>
    </row>
    <row r="34" spans="1:3">
      <c r="A34" s="4" t="s">
        <v>66</v>
      </c>
      <c r="B34" s="5" t="n">
        <v>0</v>
      </c>
      <c r="C34" s="5" t="n">
        <v>0</v>
      </c>
    </row>
    <row r="35" spans="1:3">
      <c r="A35" s="4" t="s">
        <v>67</v>
      </c>
      <c r="B35" s="5" t="n">
        <v>598554</v>
      </c>
      <c r="C35" s="5" t="n">
        <v>571543</v>
      </c>
    </row>
    <row r="36" spans="1:3">
      <c r="A36" s="4" t="s">
        <v>48</v>
      </c>
      <c r="B36" s="6" t="n">
        <v>1390706</v>
      </c>
      <c r="C36" s="6" t="n">
        <v>1385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195</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5</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185</v>
      </c>
      <c r="B10" s="4" t="s">
        <v>215</v>
      </c>
    </row>
    <row r="11" spans="1:2">
      <c r="A11" s="4" t="s">
        <v>216</v>
      </c>
      <c r="B11" s="4" t="s">
        <v>217</v>
      </c>
    </row>
    <row r="12" spans="1:2">
      <c r="A12" s="4" t="s">
        <v>218</v>
      </c>
      <c r="B12" s="4" t="s">
        <v>219</v>
      </c>
    </row>
    <row r="13" spans="1:2">
      <c r="A13" s="4" t="s">
        <v>220</v>
      </c>
      <c r="B13"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5</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168</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71</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77</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8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7" t="n">
        <v>0.001</v>
      </c>
      <c r="C3" s="7" t="n">
        <v>0.001</v>
      </c>
    </row>
    <row r="4" spans="1:3">
      <c r="A4" s="4" t="s">
        <v>71</v>
      </c>
      <c r="B4" s="5" t="n">
        <v>300000000</v>
      </c>
      <c r="C4" s="5" t="n">
        <v>150000000</v>
      </c>
    </row>
    <row r="5" spans="1:3">
      <c r="A5" s="4" t="s">
        <v>72</v>
      </c>
      <c r="B5" s="5" t="n">
        <v>110363539</v>
      </c>
      <c r="C5" s="5" t="n">
        <v>75721360</v>
      </c>
    </row>
    <row r="6" spans="1:3">
      <c r="A6" s="4" t="s">
        <v>73</v>
      </c>
      <c r="B6" s="5" t="n">
        <v>110363539</v>
      </c>
      <c r="C6" s="5" t="n">
        <v>75721360</v>
      </c>
    </row>
    <row r="7" spans="1:3">
      <c r="A7" s="4" t="s">
        <v>74</v>
      </c>
      <c r="B7" s="5" t="n">
        <v>1394868</v>
      </c>
      <c r="C7" s="5" t="n">
        <v>1325714</v>
      </c>
    </row>
    <row r="8" spans="1:3">
      <c r="A8" s="4" t="s">
        <v>75</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89</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row>
    <row r="9" spans="1:2">
      <c r="A9" s="3" t="s">
        <v>266</v>
      </c>
    </row>
    <row r="10" spans="1:2">
      <c r="A10" s="4" t="s">
        <v>276</v>
      </c>
      <c r="B10" s="4" t="s">
        <v>277</v>
      </c>
    </row>
    <row r="11" spans="1:2">
      <c r="A11" s="4" t="s">
        <v>278</v>
      </c>
    </row>
    <row r="12" spans="1:2">
      <c r="A12" s="3" t="s">
        <v>266</v>
      </c>
    </row>
    <row r="13" spans="1:2">
      <c r="A13" s="4" t="s">
        <v>276</v>
      </c>
      <c r="B13" s="4" t="s">
        <v>279</v>
      </c>
    </row>
    <row r="14" spans="1:2">
      <c r="A14" s="4" t="s">
        <v>280</v>
      </c>
    </row>
    <row r="15" spans="1:2">
      <c r="A15" s="3" t="s">
        <v>266</v>
      </c>
    </row>
    <row r="16" spans="1:2">
      <c r="A16" s="4" t="s">
        <v>281</v>
      </c>
      <c r="B16" s="4" t="s">
        <v>282</v>
      </c>
    </row>
    <row r="17" spans="1:2">
      <c r="A17" s="4" t="s">
        <v>283</v>
      </c>
    </row>
    <row r="18" spans="1:2">
      <c r="A18" s="3" t="s">
        <v>266</v>
      </c>
    </row>
    <row r="19" spans="1:2">
      <c r="A19" s="4" t="s">
        <v>276</v>
      </c>
      <c r="B19"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19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195</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v>
      </c>
      <c r="C2" s="2" t="s">
        <v>32</v>
      </c>
      <c r="D2" s="2" t="s">
        <v>77</v>
      </c>
    </row>
    <row r="3" spans="1:4">
      <c r="A3" s="3" t="s">
        <v>302</v>
      </c>
    </row>
    <row r="4" spans="1:4">
      <c r="A4" s="4" t="s">
        <v>160</v>
      </c>
      <c r="B4" s="6" t="n">
        <v>-329</v>
      </c>
    </row>
    <row r="5" spans="1:4">
      <c r="A5" s="4" t="s">
        <v>303</v>
      </c>
      <c r="B5" s="5" t="n">
        <v>700</v>
      </c>
      <c r="C5" s="6" t="n">
        <v>300</v>
      </c>
    </row>
    <row r="6" spans="1:4">
      <c r="A6" s="4" t="s">
        <v>304</v>
      </c>
    </row>
    <row r="7" spans="1:4">
      <c r="A7" s="3" t="s">
        <v>302</v>
      </c>
    </row>
    <row r="8" spans="1:4">
      <c r="A8" s="4" t="s">
        <v>305</v>
      </c>
      <c r="B8" s="5" t="n">
        <v>9100</v>
      </c>
    </row>
    <row r="9" spans="1:4">
      <c r="A9" s="4" t="s">
        <v>306</v>
      </c>
    </row>
    <row r="10" spans="1:4">
      <c r="A10" s="3" t="s">
        <v>302</v>
      </c>
    </row>
    <row r="11" spans="1:4">
      <c r="A11" s="4" t="s">
        <v>305</v>
      </c>
      <c r="D11" s="6" t="n">
        <v>14800</v>
      </c>
    </row>
    <row r="12" spans="1:4">
      <c r="A12" s="4" t="s">
        <v>307</v>
      </c>
    </row>
    <row r="13" spans="1:4">
      <c r="A13" s="3" t="s">
        <v>302</v>
      </c>
    </row>
    <row r="14" spans="1:4">
      <c r="A14" s="4" t="s">
        <v>305</v>
      </c>
      <c r="D14" s="6" t="n">
        <v>6400</v>
      </c>
    </row>
    <row r="15" spans="1:4">
      <c r="A15" s="4" t="s">
        <v>308</v>
      </c>
    </row>
    <row r="16" spans="1:4">
      <c r="A16" s="3" t="s">
        <v>302</v>
      </c>
    </row>
    <row r="17" spans="1:4">
      <c r="A17" s="4" t="s">
        <v>305</v>
      </c>
      <c r="B17" s="5" t="n">
        <v>2100</v>
      </c>
    </row>
    <row r="18" spans="1:4">
      <c r="A18" s="4" t="s">
        <v>146</v>
      </c>
    </row>
    <row r="19" spans="1:4">
      <c r="A19" s="3" t="s">
        <v>302</v>
      </c>
    </row>
    <row r="20" spans="1:4">
      <c r="A20" s="4" t="s">
        <v>160</v>
      </c>
      <c r="B20" s="6" t="n">
        <v>18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2</v>
      </c>
    </row>
    <row r="2" spans="1:3">
      <c r="A2" s="3" t="s">
        <v>310</v>
      </c>
    </row>
    <row r="3" spans="1:3">
      <c r="A3" s="4" t="s">
        <v>311</v>
      </c>
      <c r="B3" s="6" t="n">
        <v>-203</v>
      </c>
      <c r="C3" s="6" t="n">
        <v>-23</v>
      </c>
    </row>
    <row r="4" spans="1:3">
      <c r="A4" s="4" t="s">
        <v>312</v>
      </c>
      <c r="B4" s="5" t="n">
        <v>51415</v>
      </c>
      <c r="C4" s="5" t="n">
        <v>32837</v>
      </c>
    </row>
    <row r="5" spans="1:3">
      <c r="A5" s="4" t="s">
        <v>313</v>
      </c>
    </row>
    <row r="6" spans="1:3">
      <c r="A6" s="3" t="s">
        <v>310</v>
      </c>
    </row>
    <row r="7" spans="1:3">
      <c r="A7" s="4" t="s">
        <v>314</v>
      </c>
      <c r="B7" s="5" t="n">
        <v>36569</v>
      </c>
      <c r="C7" s="5" t="n">
        <v>26542</v>
      </c>
    </row>
    <row r="8" spans="1:3">
      <c r="A8" s="4" t="s">
        <v>315</v>
      </c>
    </row>
    <row r="9" spans="1:3">
      <c r="A9" s="3" t="s">
        <v>310</v>
      </c>
    </row>
    <row r="10" spans="1:3">
      <c r="A10" s="4" t="s">
        <v>314</v>
      </c>
      <c r="B10" s="5" t="n">
        <v>14779</v>
      </c>
      <c r="C10" s="5" t="n">
        <v>4366</v>
      </c>
    </row>
    <row r="11" spans="1:3">
      <c r="A11" s="4" t="s">
        <v>316</v>
      </c>
    </row>
    <row r="12" spans="1:3">
      <c r="A12" s="3" t="s">
        <v>310</v>
      </c>
    </row>
    <row r="13" spans="1:3">
      <c r="A13" s="4" t="s">
        <v>314</v>
      </c>
      <c r="B13" s="6" t="n">
        <v>270</v>
      </c>
      <c r="C13" s="6" t="n">
        <v>19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3" t="s">
        <v>165</v>
      </c>
    </row>
    <row r="3" spans="1:3">
      <c r="A3" s="4" t="s">
        <v>318</v>
      </c>
      <c r="B3" s="6" t="n">
        <v>230800</v>
      </c>
      <c r="C3" s="6" t="n">
        <v>306075</v>
      </c>
    </row>
    <row r="4" spans="1:3">
      <c r="A4" s="4" t="s">
        <v>319</v>
      </c>
      <c r="B4" s="5" t="n">
        <v>1088692</v>
      </c>
      <c r="C4" s="5" t="n">
        <v>1164354</v>
      </c>
    </row>
    <row r="5" spans="1:3">
      <c r="A5" s="4" t="s">
        <v>320</v>
      </c>
      <c r="B5" s="5" t="n">
        <v>38776</v>
      </c>
      <c r="C5" s="5" t="n">
        <v>63238</v>
      </c>
    </row>
    <row r="6" spans="1:3">
      <c r="A6" s="4" t="s">
        <v>321</v>
      </c>
      <c r="B6" s="5" t="n">
        <v>2900</v>
      </c>
      <c r="C6" s="5" t="n">
        <v>5706</v>
      </c>
    </row>
    <row r="7" spans="1:3">
      <c r="A7" s="4" t="s">
        <v>322</v>
      </c>
      <c r="B7" s="5" t="n">
        <v>1361168</v>
      </c>
      <c r="C7" s="5" t="n">
        <v>1539373</v>
      </c>
    </row>
    <row r="8" spans="1:3">
      <c r="A8" s="4" t="s">
        <v>323</v>
      </c>
      <c r="B8" s="5" t="n">
        <v>18832</v>
      </c>
      <c r="C8" s="5" t="n">
        <v>27790</v>
      </c>
    </row>
    <row r="9" spans="1:3">
      <c r="A9" s="4" t="s">
        <v>324</v>
      </c>
      <c r="B9" s="5" t="n">
        <v>65844</v>
      </c>
      <c r="C9" s="5" t="n">
        <v>31040</v>
      </c>
    </row>
    <row r="10" spans="1:3">
      <c r="A10" s="4" t="s">
        <v>325</v>
      </c>
      <c r="B10" s="5" t="n">
        <v>84676</v>
      </c>
      <c r="C10" s="5" t="n">
        <v>58830</v>
      </c>
    </row>
    <row r="11" spans="1:3">
      <c r="A11" s="4" t="s">
        <v>44</v>
      </c>
      <c r="B11" s="5" t="n">
        <v>-433234</v>
      </c>
      <c r="C11" s="5" t="n">
        <v>-543154</v>
      </c>
    </row>
    <row r="12" spans="1:3">
      <c r="A12" s="4" t="s">
        <v>326</v>
      </c>
      <c r="B12" s="6" t="n">
        <v>1012610</v>
      </c>
      <c r="C12" s="6" t="n">
        <v>10550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2</v>
      </c>
      <c r="D2" s="2" t="s">
        <v>77</v>
      </c>
    </row>
    <row r="3" spans="1:4">
      <c r="A3" s="3" t="s">
        <v>302</v>
      </c>
    </row>
    <row r="4" spans="1:4">
      <c r="A4" s="4" t="s">
        <v>328</v>
      </c>
      <c r="B4" s="6" t="n">
        <v>0</v>
      </c>
      <c r="C4" s="6" t="n">
        <v>97</v>
      </c>
      <c r="D4" s="6" t="n">
        <v>123</v>
      </c>
    </row>
    <row r="5" spans="1:4">
      <c r="A5" s="4" t="s">
        <v>329</v>
      </c>
      <c r="B5" s="5" t="n">
        <v>455</v>
      </c>
      <c r="C5" s="5" t="n">
        <v>3969</v>
      </c>
      <c r="D5" s="5" t="n">
        <v>2749</v>
      </c>
    </row>
    <row r="6" spans="1:4">
      <c r="A6" s="4" t="s">
        <v>330</v>
      </c>
      <c r="B6" s="5" t="n">
        <v>49553</v>
      </c>
      <c r="C6" s="5" t="n">
        <v>4249</v>
      </c>
      <c r="D6" s="5" t="n">
        <v>575310</v>
      </c>
    </row>
    <row r="7" spans="1:4">
      <c r="A7" s="4" t="s">
        <v>331</v>
      </c>
    </row>
    <row r="8" spans="1:4">
      <c r="A8" s="3" t="s">
        <v>302</v>
      </c>
    </row>
    <row r="9" spans="1:4">
      <c r="A9" s="4" t="s">
        <v>305</v>
      </c>
      <c r="B9" s="5" t="n">
        <v>37945</v>
      </c>
      <c r="C9" s="5" t="n">
        <v>0</v>
      </c>
      <c r="D9" s="5" t="n">
        <v>559282</v>
      </c>
    </row>
    <row r="10" spans="1:4">
      <c r="A10" s="4" t="s">
        <v>332</v>
      </c>
    </row>
    <row r="11" spans="1:4">
      <c r="A11" s="3" t="s">
        <v>302</v>
      </c>
    </row>
    <row r="12" spans="1:4">
      <c r="A12" s="4" t="s">
        <v>305</v>
      </c>
      <c r="B12" s="6" t="n">
        <v>11153</v>
      </c>
      <c r="C12" s="6" t="n">
        <v>183</v>
      </c>
      <c r="D12" s="6" t="n">
        <v>1315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3" t="s">
        <v>165</v>
      </c>
    </row>
    <row r="3" spans="1:3">
      <c r="A3" s="4" t="s">
        <v>334</v>
      </c>
      <c r="B3" s="6" t="n">
        <v>35856</v>
      </c>
      <c r="C3" s="6" t="n">
        <v>15594</v>
      </c>
    </row>
    <row r="4" spans="1:3">
      <c r="A4" s="4" t="s">
        <v>335</v>
      </c>
      <c r="B4" s="5" t="n">
        <v>4360</v>
      </c>
      <c r="C4" s="5" t="n">
        <v>4261</v>
      </c>
    </row>
    <row r="5" spans="1:3">
      <c r="A5" s="4" t="s">
        <v>336</v>
      </c>
      <c r="B5" s="5" t="n">
        <v>11134</v>
      </c>
      <c r="C5" s="5" t="n">
        <v>6375</v>
      </c>
    </row>
    <row r="6" spans="1:3">
      <c r="A6" s="4" t="s">
        <v>337</v>
      </c>
      <c r="B6" s="5" t="n">
        <v>6484</v>
      </c>
      <c r="C6" s="5" t="n">
        <v>12264</v>
      </c>
    </row>
    <row r="7" spans="1:3">
      <c r="A7" s="4" t="s">
        <v>338</v>
      </c>
      <c r="B7" s="5" t="n">
        <v>8278</v>
      </c>
      <c r="C7" s="5" t="n">
        <v>0</v>
      </c>
    </row>
    <row r="8" spans="1:3">
      <c r="A8" s="4" t="s">
        <v>339</v>
      </c>
      <c r="B8" s="5" t="n">
        <v>2524</v>
      </c>
      <c r="C8" s="5" t="n">
        <v>332</v>
      </c>
    </row>
    <row r="9" spans="1:3">
      <c r="A9" s="4" t="s">
        <v>340</v>
      </c>
      <c r="B9" s="5" t="n">
        <v>10067</v>
      </c>
      <c r="C9" s="5" t="n">
        <v>7900</v>
      </c>
    </row>
    <row r="10" spans="1:3">
      <c r="A10" s="4" t="s">
        <v>341</v>
      </c>
      <c r="B10" s="5" t="n">
        <v>5352</v>
      </c>
      <c r="C10" s="5" t="n">
        <v>2721</v>
      </c>
    </row>
    <row r="11" spans="1:3">
      <c r="A11" s="4" t="s">
        <v>342</v>
      </c>
      <c r="B11" s="6" t="n">
        <v>84055</v>
      </c>
      <c r="C11" s="6" t="n">
        <v>494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251215</v>
      </c>
      <c r="C4" s="6" t="n">
        <v>178328</v>
      </c>
      <c r="D4" s="6" t="n">
        <v>204537</v>
      </c>
    </row>
    <row r="5" spans="1:4">
      <c r="A5" s="4" t="s">
        <v>80</v>
      </c>
      <c r="B5" s="5" t="n">
        <v>1624</v>
      </c>
      <c r="C5" s="5" t="n">
        <v>491</v>
      </c>
      <c r="D5" s="5" t="n">
        <v>3355</v>
      </c>
    </row>
    <row r="6" spans="1:4">
      <c r="A6" s="4" t="s">
        <v>81</v>
      </c>
      <c r="B6" s="5" t="n">
        <v>252839</v>
      </c>
      <c r="C6" s="5" t="n">
        <v>178819</v>
      </c>
      <c r="D6" s="5" t="n">
        <v>207892</v>
      </c>
    </row>
    <row r="7" spans="1:4">
      <c r="A7" s="3" t="s">
        <v>82</v>
      </c>
    </row>
    <row r="8" spans="1:4">
      <c r="A8" s="4" t="s">
        <v>83</v>
      </c>
      <c r="B8" s="5" t="n">
        <v>24223</v>
      </c>
      <c r="C8" s="5" t="n">
        <v>27886</v>
      </c>
      <c r="D8" s="5" t="n">
        <v>42753</v>
      </c>
    </row>
    <row r="9" spans="1:4">
      <c r="A9" s="4" t="s">
        <v>84</v>
      </c>
      <c r="B9" s="5" t="n">
        <v>2615</v>
      </c>
      <c r="C9" s="5" t="n">
        <v>2365</v>
      </c>
      <c r="D9" s="5" t="n">
        <v>3482</v>
      </c>
    </row>
    <row r="10" spans="1:4">
      <c r="A10" s="4" t="s">
        <v>85</v>
      </c>
      <c r="B10" s="5" t="n">
        <v>14476</v>
      </c>
      <c r="C10" s="5" t="n">
        <v>10638</v>
      </c>
      <c r="D10" s="5" t="n">
        <v>12197</v>
      </c>
    </row>
    <row r="11" spans="1:4">
      <c r="A11" s="4" t="s">
        <v>86</v>
      </c>
      <c r="B11" s="5" t="n">
        <v>83</v>
      </c>
      <c r="C11" s="5" t="n">
        <v>83</v>
      </c>
      <c r="D11" s="5" t="n">
        <v>153</v>
      </c>
    </row>
    <row r="12" spans="1:4">
      <c r="A12" s="4" t="s">
        <v>87</v>
      </c>
      <c r="B12" s="5" t="n">
        <v>49553</v>
      </c>
      <c r="C12" s="5" t="n">
        <v>4249</v>
      </c>
      <c r="D12" s="5" t="n">
        <v>575310</v>
      </c>
    </row>
    <row r="13" spans="1:4">
      <c r="A13" s="4" t="s">
        <v>88</v>
      </c>
      <c r="B13" s="5" t="n">
        <v>-92</v>
      </c>
      <c r="C13" s="5" t="n">
        <v>1078</v>
      </c>
      <c r="D13" s="5" t="n">
        <v>1745</v>
      </c>
    </row>
    <row r="14" spans="1:4">
      <c r="A14" s="4" t="s">
        <v>89</v>
      </c>
      <c r="B14" s="5" t="n">
        <v>159964</v>
      </c>
      <c r="C14" s="5" t="n">
        <v>171641</v>
      </c>
      <c r="D14" s="5" t="n">
        <v>205275</v>
      </c>
    </row>
    <row r="15" spans="1:4">
      <c r="A15" s="4" t="s">
        <v>90</v>
      </c>
      <c r="B15" s="5" t="n">
        <v>18231</v>
      </c>
      <c r="C15" s="5" t="n">
        <v>18272</v>
      </c>
      <c r="D15" s="5" t="n">
        <v>19099</v>
      </c>
    </row>
    <row r="16" spans="1:4">
      <c r="A16" s="4" t="s">
        <v>91</v>
      </c>
      <c r="B16" s="5" t="n">
        <v>42476</v>
      </c>
      <c r="C16" s="5" t="n">
        <v>42169</v>
      </c>
      <c r="D16" s="5" t="n">
        <v>53890</v>
      </c>
    </row>
    <row r="17" spans="1:4">
      <c r="A17" s="4" t="s">
        <v>92</v>
      </c>
      <c r="B17" s="5" t="n">
        <v>8749</v>
      </c>
      <c r="C17" s="5" t="n">
        <v>0</v>
      </c>
      <c r="D17" s="5" t="n">
        <v>0</v>
      </c>
    </row>
    <row r="18" spans="1:4">
      <c r="A18" s="4" t="s">
        <v>93</v>
      </c>
      <c r="B18" s="5" t="n">
        <v>-1514</v>
      </c>
      <c r="C18" s="5" t="n">
        <v>-316</v>
      </c>
      <c r="D18" s="5" t="n">
        <v>0</v>
      </c>
    </row>
    <row r="19" spans="1:4">
      <c r="A19" s="4" t="s">
        <v>94</v>
      </c>
      <c r="B19" s="5" t="n">
        <v>318764</v>
      </c>
      <c r="C19" s="5" t="n">
        <v>278065</v>
      </c>
      <c r="D19" s="5" t="n">
        <v>913904</v>
      </c>
    </row>
    <row r="20" spans="1:4">
      <c r="A20" s="4" t="s">
        <v>95</v>
      </c>
      <c r="B20" s="5" t="n">
        <v>-65925</v>
      </c>
      <c r="C20" s="5" t="n">
        <v>-99246</v>
      </c>
      <c r="D20" s="5" t="n">
        <v>-706012</v>
      </c>
    </row>
    <row r="21" spans="1:4">
      <c r="A21" s="3" t="s">
        <v>96</v>
      </c>
    </row>
    <row r="22" spans="1:4">
      <c r="A22" s="4" t="s">
        <v>97</v>
      </c>
      <c r="B22" s="5" t="n">
        <v>1359</v>
      </c>
      <c r="C22" s="5" t="n">
        <v>235</v>
      </c>
      <c r="D22" s="5" t="n">
        <v>565</v>
      </c>
    </row>
    <row r="23" spans="1:4">
      <c r="A23" s="4" t="s">
        <v>98</v>
      </c>
      <c r="B23" s="5" t="n">
        <v>-57710</v>
      </c>
      <c r="C23" s="5" t="n">
        <v>-59373</v>
      </c>
      <c r="D23" s="5" t="n">
        <v>-65305</v>
      </c>
    </row>
    <row r="24" spans="1:4">
      <c r="A24" s="4" t="s">
        <v>99</v>
      </c>
      <c r="B24" s="5" t="n">
        <v>-9112</v>
      </c>
      <c r="C24" s="5" t="n">
        <v>-20720</v>
      </c>
      <c r="D24" s="5" t="n">
        <v>104147</v>
      </c>
    </row>
    <row r="25" spans="1:4">
      <c r="A25" s="4" t="s">
        <v>100</v>
      </c>
      <c r="B25" s="5" t="n">
        <v>-8239</v>
      </c>
      <c r="C25" s="5" t="n">
        <v>8726</v>
      </c>
      <c r="D25" s="5" t="n">
        <v>1749</v>
      </c>
    </row>
    <row r="26" spans="1:4">
      <c r="A26" s="4" t="s">
        <v>101</v>
      </c>
      <c r="B26" s="5" t="n">
        <v>-73702</v>
      </c>
      <c r="C26" s="5" t="n">
        <v>-71132</v>
      </c>
      <c r="D26" s="5" t="n">
        <v>41156</v>
      </c>
    </row>
    <row r="27" spans="1:4">
      <c r="A27" s="4" t="s">
        <v>102</v>
      </c>
      <c r="B27" s="5" t="n">
        <v>-139627</v>
      </c>
      <c r="C27" s="5" t="n">
        <v>-170378</v>
      </c>
      <c r="D27" s="5" t="n">
        <v>-664856</v>
      </c>
    </row>
    <row r="28" spans="1:4">
      <c r="A28" s="4" t="s">
        <v>103</v>
      </c>
      <c r="B28" s="5" t="n">
        <v>1402</v>
      </c>
      <c r="C28" s="5" t="n">
        <v>0</v>
      </c>
      <c r="D28" s="5" t="n">
        <v>177085</v>
      </c>
    </row>
    <row r="29" spans="1:4">
      <c r="A29" s="4" t="s">
        <v>104</v>
      </c>
      <c r="B29" s="6" t="n">
        <v>-138225</v>
      </c>
      <c r="C29" s="6" t="n">
        <v>-170378</v>
      </c>
      <c r="D29" s="6" t="n">
        <v>-487771</v>
      </c>
    </row>
    <row r="30" spans="1:4">
      <c r="A30" s="4" t="s">
        <v>105</v>
      </c>
      <c r="B30" s="8" t="n">
        <v>-1.8</v>
      </c>
      <c r="C30" s="8" t="n">
        <v>-3.08</v>
      </c>
      <c r="D30" s="8" t="n">
        <v>-10.1</v>
      </c>
    </row>
    <row r="31" spans="1:4">
      <c r="A31" s="4" t="s">
        <v>106</v>
      </c>
      <c r="B31" s="8" t="n">
        <v>-1.8</v>
      </c>
      <c r="C31" s="8" t="n">
        <v>-3.08</v>
      </c>
      <c r="D31" s="8" t="n">
        <v>-10.1</v>
      </c>
    </row>
    <row r="32" spans="1:4">
      <c r="A32" s="4" t="s">
        <v>107</v>
      </c>
      <c r="B32" s="5" t="n">
        <v>76859</v>
      </c>
      <c r="C32" s="5" t="n">
        <v>55384</v>
      </c>
      <c r="D32" s="5" t="n">
        <v>48303</v>
      </c>
    </row>
    <row r="33" spans="1:4">
      <c r="A33" s="4" t="s">
        <v>108</v>
      </c>
      <c r="B33" s="5" t="n">
        <v>76859</v>
      </c>
      <c r="C33" s="5" t="n">
        <v>55384</v>
      </c>
      <c r="D33" s="5" t="n">
        <v>483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77</v>
      </c>
    </row>
    <row r="3" spans="1:4">
      <c r="A3" s="3" t="s">
        <v>165</v>
      </c>
    </row>
    <row r="4" spans="1:4">
      <c r="A4" s="4" t="s">
        <v>111</v>
      </c>
      <c r="B4" s="6" t="n">
        <v>-138225</v>
      </c>
      <c r="C4" s="6" t="n">
        <v>-170378</v>
      </c>
      <c r="D4" s="6" t="n">
        <v>-487771</v>
      </c>
    </row>
    <row r="5" spans="1:4">
      <c r="A5" s="4" t="s">
        <v>344</v>
      </c>
      <c r="B5" s="5" t="n">
        <v>76859</v>
      </c>
      <c r="C5" s="5" t="n">
        <v>55384</v>
      </c>
      <c r="D5" s="5" t="n">
        <v>48303</v>
      </c>
    </row>
    <row r="6" spans="1:4">
      <c r="A6" s="4" t="s">
        <v>345</v>
      </c>
      <c r="B6" s="5" t="n">
        <v>0</v>
      </c>
      <c r="C6" s="5" t="n">
        <v>0</v>
      </c>
      <c r="D6" s="5" t="n">
        <v>0</v>
      </c>
    </row>
    <row r="7" spans="1:4">
      <c r="A7" s="4" t="s">
        <v>346</v>
      </c>
      <c r="B7" s="5" t="n">
        <v>76859</v>
      </c>
      <c r="C7" s="5" t="n">
        <v>55384</v>
      </c>
      <c r="D7" s="5" t="n">
        <v>48303</v>
      </c>
    </row>
    <row r="8" spans="1:4">
      <c r="A8" s="4" t="s">
        <v>347</v>
      </c>
      <c r="B8" s="8" t="n">
        <v>-1.8</v>
      </c>
      <c r="C8" s="8" t="n">
        <v>-3.08</v>
      </c>
      <c r="D8" s="8" t="n">
        <v>-10.1</v>
      </c>
    </row>
    <row r="9" spans="1:4">
      <c r="A9" s="4" t="s">
        <v>348</v>
      </c>
      <c r="B9" s="8" t="n">
        <v>-1.8</v>
      </c>
      <c r="C9" s="8" t="n">
        <v>-3.08</v>
      </c>
      <c r="D9" s="8" t="n">
        <v>-10.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2</v>
      </c>
      <c r="D2" s="2" t="s">
        <v>77</v>
      </c>
    </row>
    <row r="3" spans="1:4">
      <c r="A3" s="3" t="s">
        <v>350</v>
      </c>
    </row>
    <row r="4" spans="1:4">
      <c r="A4" s="4" t="s">
        <v>351</v>
      </c>
      <c r="B4" s="6" t="n">
        <v>61295</v>
      </c>
      <c r="C4" s="6" t="n">
        <v>58193</v>
      </c>
      <c r="D4" s="6" t="n">
        <v>61047</v>
      </c>
    </row>
    <row r="5" spans="1:4">
      <c r="A5" s="4" t="s">
        <v>352</v>
      </c>
      <c r="B5" s="5" t="n">
        <v>0</v>
      </c>
      <c r="C5" s="5" t="n">
        <v>0</v>
      </c>
      <c r="D5" s="5" t="n">
        <v>2</v>
      </c>
    </row>
    <row r="6" spans="1:4">
      <c r="A6" s="3" t="s">
        <v>353</v>
      </c>
    </row>
    <row r="7" spans="1:4">
      <c r="A7" s="4" t="s">
        <v>354</v>
      </c>
      <c r="B7" s="5" t="n">
        <v>43980</v>
      </c>
      <c r="C7" s="5" t="n">
        <v>23944</v>
      </c>
      <c r="D7" s="5" t="n">
        <v>33805</v>
      </c>
    </row>
    <row r="8" spans="1:4">
      <c r="A8" s="4" t="s">
        <v>355</v>
      </c>
      <c r="B8" s="5" t="n">
        <v>5376</v>
      </c>
      <c r="C8" s="5" t="n">
        <v>-4799</v>
      </c>
      <c r="D8" s="5" t="n">
        <v>-9101</v>
      </c>
    </row>
    <row r="9" spans="1:4">
      <c r="A9" s="4" t="s">
        <v>356</v>
      </c>
      <c r="B9" s="5" t="n">
        <v>48992</v>
      </c>
      <c r="C9" s="5" t="n">
        <v>74400</v>
      </c>
      <c r="D9" s="5" t="n">
        <v>0</v>
      </c>
    </row>
    <row r="10" spans="1:4">
      <c r="A10" s="4" t="s">
        <v>153</v>
      </c>
      <c r="B10" s="5" t="n">
        <v>-1253</v>
      </c>
      <c r="C10" s="5" t="n">
        <v>-1114</v>
      </c>
      <c r="D10" s="5" t="n">
        <v>-1173</v>
      </c>
    </row>
    <row r="11" spans="1:4">
      <c r="A11" s="4" t="s">
        <v>357</v>
      </c>
      <c r="B11" s="6" t="n">
        <v>13323</v>
      </c>
      <c r="C11" s="6" t="n">
        <v>0</v>
      </c>
      <c r="D11"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58</v>
      </c>
      <c r="B1" s="2" t="s">
        <v>1</v>
      </c>
    </row>
    <row r="2" spans="1:4">
      <c r="B2" s="2" t="s">
        <v>359</v>
      </c>
      <c r="C2" s="2" t="s">
        <v>360</v>
      </c>
      <c r="D2" s="2" t="s">
        <v>361</v>
      </c>
    </row>
    <row r="3" spans="1:4">
      <c r="A3" s="4" t="s">
        <v>362</v>
      </c>
      <c r="B3" s="6" t="n">
        <v>8700</v>
      </c>
    </row>
    <row r="4" spans="1:4">
      <c r="A4" s="4" t="s">
        <v>363</v>
      </c>
      <c r="B4" s="5" t="n">
        <v>444863</v>
      </c>
      <c r="C4" s="6" t="n">
        <v>559690</v>
      </c>
    </row>
    <row r="5" spans="1:4">
      <c r="A5" s="4" t="s">
        <v>364</v>
      </c>
      <c r="B5" s="5" t="n">
        <v>92</v>
      </c>
      <c r="C5" s="5" t="n">
        <v>-1078</v>
      </c>
      <c r="D5" s="6" t="n">
        <v>-1745</v>
      </c>
    </row>
    <row r="6" spans="1:4">
      <c r="A6" s="4" t="s">
        <v>365</v>
      </c>
    </row>
    <row r="7" spans="1:4">
      <c r="A7" s="4" t="s">
        <v>366</v>
      </c>
      <c r="B7" s="5" t="n">
        <v>102300</v>
      </c>
      <c r="C7" s="5" t="n">
        <v>27800</v>
      </c>
    </row>
    <row r="8" spans="1:4">
      <c r="A8" s="4" t="s">
        <v>367</v>
      </c>
      <c r="C8" s="5" t="n">
        <v>4800</v>
      </c>
    </row>
    <row r="9" spans="1:4">
      <c r="A9" s="4" t="s">
        <v>368</v>
      </c>
      <c r="C9" s="5" t="n">
        <v>30600</v>
      </c>
    </row>
    <row r="10" spans="1:4">
      <c r="A10" s="4" t="s">
        <v>369</v>
      </c>
      <c r="C10" s="5" t="n">
        <v>2000</v>
      </c>
    </row>
    <row r="11" spans="1:4">
      <c r="A11" s="4" t="s">
        <v>305</v>
      </c>
      <c r="B11" s="5" t="n">
        <v>37900</v>
      </c>
    </row>
    <row r="12" spans="1:4">
      <c r="A12" s="4" t="s">
        <v>370</v>
      </c>
      <c r="B12" s="5" t="n">
        <v>379</v>
      </c>
    </row>
    <row r="13" spans="1:4">
      <c r="A13" s="4" t="s">
        <v>318</v>
      </c>
      <c r="B13" s="5" t="n">
        <v>410028</v>
      </c>
    </row>
    <row r="14" spans="1:4">
      <c r="A14" s="4" t="s">
        <v>42</v>
      </c>
      <c r="B14" s="5" t="n">
        <v>1593</v>
      </c>
    </row>
    <row r="15" spans="1:4">
      <c r="A15" s="4" t="s">
        <v>44</v>
      </c>
      <c r="B15" s="5" t="n">
        <v>-304939</v>
      </c>
    </row>
    <row r="16" spans="1:4">
      <c r="A16" s="4" t="s">
        <v>371</v>
      </c>
      <c r="B16" s="5" t="n">
        <v>107061</v>
      </c>
    </row>
    <row r="17" spans="1:4">
      <c r="A17" s="4" t="s">
        <v>372</v>
      </c>
      <c r="B17" s="5" t="n">
        <v>4773</v>
      </c>
    </row>
    <row r="18" spans="1:4">
      <c r="A18" s="4" t="s">
        <v>373</v>
      </c>
      <c r="B18" s="5" t="n">
        <v>4773</v>
      </c>
    </row>
    <row r="19" spans="1:4">
      <c r="A19" s="4" t="s">
        <v>374</v>
      </c>
      <c r="B19" s="5" t="n">
        <v>102288</v>
      </c>
    </row>
    <row r="20" spans="1:4">
      <c r="A20" s="4" t="s">
        <v>306</v>
      </c>
    </row>
    <row r="21" spans="1:4">
      <c r="A21" s="4" t="s">
        <v>366</v>
      </c>
      <c r="D21" s="5" t="n">
        <v>9300</v>
      </c>
    </row>
    <row r="22" spans="1:4">
      <c r="A22" s="4" t="s">
        <v>308</v>
      </c>
    </row>
    <row r="23" spans="1:4">
      <c r="A23" s="4" t="s">
        <v>366</v>
      </c>
      <c r="D23" s="5" t="n">
        <v>29500</v>
      </c>
    </row>
    <row r="24" spans="1:4">
      <c r="A24" s="4" t="s">
        <v>375</v>
      </c>
    </row>
    <row r="25" spans="1:4">
      <c r="A25" s="4" t="s">
        <v>366</v>
      </c>
      <c r="D25" s="5" t="n">
        <v>25300</v>
      </c>
    </row>
    <row r="26" spans="1:4">
      <c r="A26" s="4" t="s">
        <v>331</v>
      </c>
    </row>
    <row r="27" spans="1:4">
      <c r="A27" s="4" t="s">
        <v>376</v>
      </c>
      <c r="B27" s="5" t="n">
        <v>9100</v>
      </c>
    </row>
    <row r="28" spans="1:4">
      <c r="A28" s="4" t="s">
        <v>305</v>
      </c>
      <c r="B28" s="5" t="n">
        <v>37945</v>
      </c>
      <c r="C28" s="5" t="n">
        <v>0</v>
      </c>
      <c r="D28" s="5" t="n">
        <v>559282</v>
      </c>
    </row>
    <row r="29" spans="1:4">
      <c r="A29" s="4" t="s">
        <v>332</v>
      </c>
    </row>
    <row r="30" spans="1:4">
      <c r="A30" s="4" t="s">
        <v>376</v>
      </c>
      <c r="B30" s="5" t="n">
        <v>11200</v>
      </c>
    </row>
    <row r="31" spans="1:4">
      <c r="A31" s="4" t="s">
        <v>305</v>
      </c>
      <c r="B31" s="5" t="n">
        <v>11153</v>
      </c>
      <c r="C31" s="6" t="n">
        <v>183</v>
      </c>
      <c r="D31" s="5" t="n">
        <v>13156</v>
      </c>
    </row>
    <row r="32" spans="1:4">
      <c r="A32" s="4" t="s">
        <v>377</v>
      </c>
    </row>
    <row r="33" spans="1:4">
      <c r="A33" s="4" t="s">
        <v>305</v>
      </c>
      <c r="D33" s="5" t="n">
        <v>14800</v>
      </c>
    </row>
    <row r="34" spans="1:4">
      <c r="A34" s="4" t="s">
        <v>307</v>
      </c>
    </row>
    <row r="35" spans="1:4">
      <c r="A35" s="4" t="s">
        <v>305</v>
      </c>
      <c r="D35" s="6" t="n">
        <v>6400</v>
      </c>
    </row>
    <row r="36" spans="1:4">
      <c r="A36" s="4" t="s">
        <v>378</v>
      </c>
    </row>
    <row r="37" spans="1:4">
      <c r="A37" s="4" t="s">
        <v>376</v>
      </c>
      <c r="B37" s="6" t="n">
        <v>11600</v>
      </c>
    </row>
    <row r="38" spans="1:4">
      <c r="A38" s="4" t="s">
        <v>379</v>
      </c>
    </row>
    <row r="39" spans="1:4">
      <c r="A39" s="4" t="s">
        <v>380</v>
      </c>
      <c r="B39" s="5" t="n">
        <v>1</v>
      </c>
    </row>
    <row r="40" spans="1:4">
      <c r="A40" s="4" t="s">
        <v>381</v>
      </c>
      <c r="B40" s="5" t="n">
        <v>100000000</v>
      </c>
    </row>
    <row r="41" spans="1:4">
      <c r="A41" s="4" t="s">
        <v>382</v>
      </c>
      <c r="B41" s="5" t="n">
        <v>81000</v>
      </c>
    </row>
    <row r="42" spans="1:4">
      <c r="A42" s="4" t="s">
        <v>383</v>
      </c>
      <c r="B42" s="5" t="n">
        <v>62</v>
      </c>
    </row>
    <row r="43" spans="1:4">
      <c r="A43" s="4" t="s">
        <v>384</v>
      </c>
      <c r="B43" s="5" t="n">
        <v>7</v>
      </c>
    </row>
    <row r="44" spans="1:4">
      <c r="A44" s="4" t="s">
        <v>385</v>
      </c>
      <c r="B44" s="6" t="n">
        <v>-54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6</v>
      </c>
      <c r="B1" s="2" t="s">
        <v>1</v>
      </c>
    </row>
    <row r="2" spans="1:3">
      <c r="B2" s="2" t="s">
        <v>2</v>
      </c>
      <c r="C2" s="2" t="s">
        <v>32</v>
      </c>
    </row>
    <row r="3" spans="1:3">
      <c r="A3" s="3" t="s">
        <v>387</v>
      </c>
    </row>
    <row r="4" spans="1:3">
      <c r="A4" s="4" t="s">
        <v>388</v>
      </c>
      <c r="B4" s="6" t="n">
        <v>626859000</v>
      </c>
      <c r="C4" s="6" t="n">
        <v>718207000</v>
      </c>
    </row>
    <row r="5" spans="1:3">
      <c r="A5" s="4" t="s">
        <v>389</v>
      </c>
      <c r="B5" s="5" t="n">
        <v>-9115000</v>
      </c>
      <c r="C5" s="5" t="n">
        <v>-6399000</v>
      </c>
    </row>
    <row r="6" spans="1:3">
      <c r="A6" s="4" t="s">
        <v>390</v>
      </c>
      <c r="B6" s="5" t="n">
        <v>617744000</v>
      </c>
      <c r="C6" s="5" t="n">
        <v>711808000</v>
      </c>
    </row>
    <row r="7" spans="1:3">
      <c r="A7" s="4" t="s">
        <v>391</v>
      </c>
      <c r="B7" s="5" t="n">
        <v>661400000</v>
      </c>
      <c r="C7" s="5" t="n">
        <v>699000000</v>
      </c>
    </row>
    <row r="8" spans="1:3">
      <c r="A8" s="4" t="s">
        <v>392</v>
      </c>
    </row>
    <row r="9" spans="1:3">
      <c r="A9" s="3" t="s">
        <v>387</v>
      </c>
    </row>
    <row r="10" spans="1:3">
      <c r="A10" s="4" t="s">
        <v>388</v>
      </c>
      <c r="B10" s="5" t="n">
        <v>0</v>
      </c>
      <c r="C10" s="5" t="n">
        <v>0</v>
      </c>
    </row>
    <row r="11" spans="1:3">
      <c r="A11" s="4" t="s">
        <v>389</v>
      </c>
      <c r="B11" s="5" t="n">
        <v>0</v>
      </c>
      <c r="C11" s="5" t="n">
        <v>0</v>
      </c>
    </row>
    <row r="12" spans="1:3">
      <c r="A12" s="4" t="s">
        <v>390</v>
      </c>
      <c r="B12" s="5" t="n">
        <v>0</v>
      </c>
      <c r="C12" s="5" t="n">
        <v>0</v>
      </c>
    </row>
    <row r="13" spans="1:3">
      <c r="A13" s="4" t="s">
        <v>391</v>
      </c>
      <c r="B13" s="5" t="n">
        <v>0</v>
      </c>
    </row>
    <row r="14" spans="1:3">
      <c r="A14" s="4" t="s">
        <v>393</v>
      </c>
    </row>
    <row r="15" spans="1:3">
      <c r="A15" s="3" t="s">
        <v>387</v>
      </c>
    </row>
    <row r="16" spans="1:3">
      <c r="A16" s="4" t="s">
        <v>388</v>
      </c>
      <c r="B16" s="5" t="n">
        <v>0</v>
      </c>
      <c r="C16" s="5" t="n">
        <v>579000</v>
      </c>
    </row>
    <row r="17" spans="1:3">
      <c r="A17" s="4" t="s">
        <v>389</v>
      </c>
      <c r="B17" s="5" t="n">
        <v>0</v>
      </c>
      <c r="C17" s="5" t="n">
        <v>0</v>
      </c>
    </row>
    <row r="18" spans="1:3">
      <c r="A18" s="4" t="s">
        <v>390</v>
      </c>
      <c r="B18" s="5" t="n">
        <v>0</v>
      </c>
      <c r="C18" s="5" t="n">
        <v>579000</v>
      </c>
    </row>
    <row r="19" spans="1:3">
      <c r="A19" s="4" t="s">
        <v>394</v>
      </c>
      <c r="C19" s="5" t="n">
        <v>500000</v>
      </c>
    </row>
    <row r="20" spans="1:3">
      <c r="A20" s="4" t="s">
        <v>391</v>
      </c>
      <c r="C20" s="5" t="n">
        <v>500000</v>
      </c>
    </row>
    <row r="21" spans="1:3">
      <c r="A21" s="4" t="s">
        <v>395</v>
      </c>
    </row>
    <row r="22" spans="1:3">
      <c r="A22" s="3" t="s">
        <v>387</v>
      </c>
    </row>
    <row r="23" spans="1:3">
      <c r="A23" s="4" t="s">
        <v>388</v>
      </c>
      <c r="B23" s="5" t="n">
        <v>0</v>
      </c>
      <c r="C23" s="5" t="n">
        <v>315300000</v>
      </c>
    </row>
    <row r="24" spans="1:3">
      <c r="A24" s="4" t="s">
        <v>389</v>
      </c>
      <c r="B24" s="5" t="n">
        <v>0</v>
      </c>
      <c r="C24" s="5" t="n">
        <v>-2169000</v>
      </c>
    </row>
    <row r="25" spans="1:3">
      <c r="A25" s="4" t="s">
        <v>390</v>
      </c>
      <c r="B25" s="6" t="n">
        <v>0</v>
      </c>
      <c r="C25" s="5" t="n">
        <v>313131000</v>
      </c>
    </row>
    <row r="26" spans="1:3">
      <c r="A26" s="4" t="s">
        <v>396</v>
      </c>
      <c r="B26" s="4" t="s">
        <v>397</v>
      </c>
    </row>
    <row r="27" spans="1:3">
      <c r="A27" s="4" t="s">
        <v>391</v>
      </c>
      <c r="C27" s="5" t="n">
        <v>314500000</v>
      </c>
    </row>
    <row r="28" spans="1:3">
      <c r="A28" s="4" t="s">
        <v>398</v>
      </c>
    </row>
    <row r="29" spans="1:3">
      <c r="A29" s="3" t="s">
        <v>387</v>
      </c>
    </row>
    <row r="30" spans="1:3">
      <c r="A30" s="4" t="s">
        <v>388</v>
      </c>
      <c r="B30" s="6" t="n">
        <v>350000000</v>
      </c>
      <c r="C30" s="5" t="n">
        <v>400000000</v>
      </c>
    </row>
    <row r="31" spans="1:3">
      <c r="A31" s="4" t="s">
        <v>389</v>
      </c>
      <c r="B31" s="5" t="n">
        <v>-4033000</v>
      </c>
      <c r="C31" s="5" t="n">
        <v>-4227000</v>
      </c>
    </row>
    <row r="32" spans="1:3">
      <c r="A32" s="4" t="s">
        <v>390</v>
      </c>
      <c r="B32" s="6" t="n">
        <v>345967000</v>
      </c>
      <c r="C32" s="5" t="n">
        <v>395773000</v>
      </c>
    </row>
    <row r="33" spans="1:3">
      <c r="A33" s="4" t="s">
        <v>396</v>
      </c>
      <c r="B33" s="4" t="s">
        <v>399</v>
      </c>
    </row>
    <row r="34" spans="1:3">
      <c r="A34" s="4" t="s">
        <v>391</v>
      </c>
      <c r="B34" s="6" t="n">
        <v>356100000</v>
      </c>
      <c r="C34" s="5" t="n">
        <v>384500000</v>
      </c>
    </row>
    <row r="35" spans="1:3">
      <c r="A35" s="4" t="s">
        <v>400</v>
      </c>
      <c r="B35" s="9" t="n">
        <v>2.5</v>
      </c>
    </row>
    <row r="36" spans="1:3">
      <c r="A36" s="4" t="s">
        <v>401</v>
      </c>
    </row>
    <row r="37" spans="1:3">
      <c r="A37" s="3" t="s">
        <v>387</v>
      </c>
    </row>
    <row r="38" spans="1:3">
      <c r="A38" s="4" t="s">
        <v>388</v>
      </c>
      <c r="B38" s="5" t="n">
        <v>275000000</v>
      </c>
      <c r="C38" s="5" t="n">
        <v>0</v>
      </c>
    </row>
    <row r="39" spans="1:3">
      <c r="A39" s="4" t="s">
        <v>389</v>
      </c>
      <c r="B39" s="5" t="n">
        <v>-5080000</v>
      </c>
      <c r="C39" s="5" t="n">
        <v>0</v>
      </c>
    </row>
    <row r="40" spans="1:3">
      <c r="A40" s="4" t="s">
        <v>390</v>
      </c>
      <c r="B40" s="6" t="n">
        <v>269920000</v>
      </c>
      <c r="C40" s="5" t="n">
        <v>0</v>
      </c>
    </row>
    <row r="41" spans="1:3">
      <c r="A41" s="4" t="s">
        <v>396</v>
      </c>
      <c r="B41" s="4" t="s">
        <v>402</v>
      </c>
    </row>
    <row r="42" spans="1:3">
      <c r="A42" s="4" t="s">
        <v>391</v>
      </c>
      <c r="B42" s="6" t="n">
        <v>305300000</v>
      </c>
    </row>
    <row r="43" spans="1:3">
      <c r="A43" s="4" t="s">
        <v>400</v>
      </c>
      <c r="B43" s="8" t="n">
        <v>2.5</v>
      </c>
    </row>
    <row r="44" spans="1:3">
      <c r="A44" s="4" t="s">
        <v>403</v>
      </c>
    </row>
    <row r="45" spans="1:3">
      <c r="A45" s="3" t="s">
        <v>387</v>
      </c>
    </row>
    <row r="46" spans="1:3">
      <c r="A46" s="4" t="s">
        <v>404</v>
      </c>
      <c r="B46" s="4" t="s">
        <v>405</v>
      </c>
    </row>
    <row r="47" spans="1:3">
      <c r="A47" s="4" t="s">
        <v>388</v>
      </c>
      <c r="B47" s="6" t="n">
        <v>2328000</v>
      </c>
      <c r="C47" s="5" t="n">
        <v>2782000</v>
      </c>
    </row>
    <row r="48" spans="1:3">
      <c r="A48" s="4" t="s">
        <v>389</v>
      </c>
      <c r="B48" s="5" t="n">
        <v>-2000</v>
      </c>
      <c r="C48" s="5" t="n">
        <v>-3000</v>
      </c>
    </row>
    <row r="49" spans="1:3">
      <c r="A49" s="4" t="s">
        <v>390</v>
      </c>
      <c r="B49" s="5" t="n">
        <v>2326000</v>
      </c>
      <c r="C49" s="5" t="n">
        <v>2779000</v>
      </c>
    </row>
    <row r="50" spans="1:3">
      <c r="A50" s="4" t="s">
        <v>391</v>
      </c>
      <c r="B50" s="5" t="n">
        <v>2100000</v>
      </c>
      <c r="C50" s="5" t="n">
        <v>2600000</v>
      </c>
    </row>
    <row r="51" spans="1:3">
      <c r="A51" s="4" t="s">
        <v>406</v>
      </c>
    </row>
    <row r="52" spans="1:3">
      <c r="A52" s="3" t="s">
        <v>387</v>
      </c>
    </row>
    <row r="53" spans="1:3">
      <c r="A53" s="4" t="s">
        <v>388</v>
      </c>
      <c r="B53" s="5" t="n">
        <v>627328000</v>
      </c>
      <c r="C53" s="5" t="n">
        <v>718661000</v>
      </c>
    </row>
    <row r="54" spans="1:3">
      <c r="A54" s="4" t="s">
        <v>389</v>
      </c>
      <c r="B54" s="5" t="n">
        <v>-9115000</v>
      </c>
      <c r="C54" s="5" t="n">
        <v>-6399000</v>
      </c>
    </row>
    <row r="55" spans="1:3">
      <c r="A55" s="4" t="s">
        <v>390</v>
      </c>
      <c r="B55" s="5" t="n">
        <v>618213000</v>
      </c>
      <c r="C55" s="5" t="n">
        <v>712262000</v>
      </c>
    </row>
    <row r="56" spans="1:3">
      <c r="A56" s="4" t="s">
        <v>407</v>
      </c>
    </row>
    <row r="57" spans="1:3">
      <c r="A57" s="3" t="s">
        <v>387</v>
      </c>
    </row>
    <row r="58" spans="1:3">
      <c r="A58" s="4" t="s">
        <v>388</v>
      </c>
      <c r="B58" s="5" t="n">
        <v>469000</v>
      </c>
      <c r="C58" s="5" t="n">
        <v>454000</v>
      </c>
    </row>
    <row r="59" spans="1:3">
      <c r="A59" s="4" t="s">
        <v>389</v>
      </c>
      <c r="B59" s="5" t="n">
        <v>0</v>
      </c>
      <c r="C59" s="5" t="n">
        <v>0</v>
      </c>
    </row>
    <row r="60" spans="1:3">
      <c r="A60" s="4" t="s">
        <v>390</v>
      </c>
      <c r="B60" s="6" t="n">
        <v>469000</v>
      </c>
      <c r="C60" s="6" t="n">
        <v>45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 customWidth="1" max="6" min="6" width="21"/>
  </cols>
  <sheetData>
    <row r="1" spans="1:6">
      <c r="A1" s="1" t="s">
        <v>408</v>
      </c>
      <c r="B1" s="2" t="s">
        <v>1</v>
      </c>
    </row>
    <row r="2" spans="1:6">
      <c r="B2" s="2" t="s">
        <v>409</v>
      </c>
      <c r="C2" s="2" t="s">
        <v>410</v>
      </c>
      <c r="D2" s="2" t="s">
        <v>411</v>
      </c>
      <c r="E2" s="2" t="s">
        <v>412</v>
      </c>
      <c r="F2" s="2" t="s">
        <v>413</v>
      </c>
    </row>
    <row r="3" spans="1:6">
      <c r="A3" s="3" t="s">
        <v>387</v>
      </c>
    </row>
    <row r="4" spans="1:6">
      <c r="A4" s="4" t="s">
        <v>414</v>
      </c>
      <c r="B4" s="5" t="n">
        <v>13</v>
      </c>
    </row>
    <row r="5" spans="1:6">
      <c r="A5" s="4" t="s">
        <v>415</v>
      </c>
      <c r="B5" s="6" t="n">
        <v>274000000</v>
      </c>
    </row>
    <row r="6" spans="1:6">
      <c r="A6" s="4" t="s">
        <v>416</v>
      </c>
      <c r="B6" s="5" t="n">
        <v>626859000</v>
      </c>
      <c r="C6" s="6" t="n">
        <v>718207000</v>
      </c>
    </row>
    <row r="7" spans="1:6">
      <c r="A7" s="4" t="s">
        <v>122</v>
      </c>
      <c r="B7" s="5" t="n">
        <v>8239000</v>
      </c>
      <c r="C7" s="5" t="n">
        <v>-8726000</v>
      </c>
      <c r="D7" s="6" t="n">
        <v>-1749000</v>
      </c>
    </row>
    <row r="8" spans="1:6">
      <c r="A8" s="4" t="s">
        <v>391</v>
      </c>
      <c r="B8" s="5" t="n">
        <v>661400000</v>
      </c>
      <c r="C8" s="5" t="n">
        <v>699000000</v>
      </c>
    </row>
    <row r="9" spans="1:6">
      <c r="A9" s="4" t="s">
        <v>417</v>
      </c>
      <c r="B9" s="5" t="n">
        <v>1800000</v>
      </c>
    </row>
    <row r="10" spans="1:6">
      <c r="A10" s="4" t="s">
        <v>197</v>
      </c>
      <c r="B10" s="4" t="s">
        <v>61</v>
      </c>
      <c r="C10" s="4" t="s">
        <v>61</v>
      </c>
    </row>
    <row r="11" spans="1:6">
      <c r="A11" s="4" t="s">
        <v>418</v>
      </c>
    </row>
    <row r="12" spans="1:6">
      <c r="A12" s="3" t="s">
        <v>387</v>
      </c>
    </row>
    <row r="13" spans="1:6">
      <c r="A13" s="4" t="s">
        <v>419</v>
      </c>
      <c r="B13" s="4" t="s">
        <v>420</v>
      </c>
    </row>
    <row r="14" spans="1:6">
      <c r="A14" s="4" t="s">
        <v>421</v>
      </c>
      <c r="B14" s="4" t="s">
        <v>422</v>
      </c>
    </row>
    <row r="15" spans="1:6">
      <c r="A15" s="4" t="s">
        <v>423</v>
      </c>
      <c r="B15" s="4" t="s">
        <v>424</v>
      </c>
    </row>
    <row r="16" spans="1:6">
      <c r="A16" s="4" t="s">
        <v>425</v>
      </c>
    </row>
    <row r="17" spans="1:6">
      <c r="A17" s="3" t="s">
        <v>387</v>
      </c>
    </row>
    <row r="18" spans="1:6">
      <c r="A18" s="4" t="s">
        <v>419</v>
      </c>
      <c r="B18" s="4" t="s">
        <v>426</v>
      </c>
    </row>
    <row r="19" spans="1:6">
      <c r="A19" s="4" t="s">
        <v>421</v>
      </c>
      <c r="B19" s="4" t="s">
        <v>420</v>
      </c>
    </row>
    <row r="20" spans="1:6">
      <c r="A20" s="4" t="s">
        <v>423</v>
      </c>
      <c r="B20" s="4" t="s">
        <v>422</v>
      </c>
    </row>
    <row r="21" spans="1:6">
      <c r="A21" s="4" t="s">
        <v>392</v>
      </c>
    </row>
    <row r="22" spans="1:6">
      <c r="A22" s="3" t="s">
        <v>387</v>
      </c>
    </row>
    <row r="23" spans="1:6">
      <c r="A23" s="4" t="s">
        <v>427</v>
      </c>
      <c r="B23" s="6" t="n">
        <v>300000000</v>
      </c>
    </row>
    <row r="24" spans="1:6">
      <c r="A24" s="4" t="s">
        <v>428</v>
      </c>
      <c r="B24" s="5" t="n">
        <v>26000000</v>
      </c>
    </row>
    <row r="25" spans="1:6">
      <c r="A25" s="4" t="s">
        <v>416</v>
      </c>
      <c r="B25" s="5" t="n">
        <v>0</v>
      </c>
      <c r="C25" s="5" t="n">
        <v>0</v>
      </c>
    </row>
    <row r="26" spans="1:6">
      <c r="A26" s="4" t="s">
        <v>391</v>
      </c>
      <c r="B26" s="5" t="n">
        <v>0</v>
      </c>
    </row>
    <row r="27" spans="1:6">
      <c r="A27" s="4" t="s">
        <v>429</v>
      </c>
    </row>
    <row r="28" spans="1:6">
      <c r="A28" s="3" t="s">
        <v>387</v>
      </c>
    </row>
    <row r="29" spans="1:6">
      <c r="A29" s="4" t="s">
        <v>430</v>
      </c>
      <c r="B29" s="6" t="n">
        <v>600000</v>
      </c>
    </row>
    <row r="30" spans="1:6">
      <c r="A30" s="4" t="s">
        <v>431</v>
      </c>
    </row>
    <row r="31" spans="1:6">
      <c r="A31" s="3" t="s">
        <v>387</v>
      </c>
    </row>
    <row r="32" spans="1:6">
      <c r="A32" s="4" t="s">
        <v>416</v>
      </c>
      <c r="F32" s="6" t="n">
        <v>400000000</v>
      </c>
    </row>
    <row r="33" spans="1:6">
      <c r="A33" s="4" t="s">
        <v>396</v>
      </c>
      <c r="B33" s="4" t="s">
        <v>397</v>
      </c>
    </row>
    <row r="34" spans="1:6">
      <c r="A34" s="4" t="s">
        <v>432</v>
      </c>
    </row>
    <row r="35" spans="1:6">
      <c r="A35" s="3" t="s">
        <v>387</v>
      </c>
    </row>
    <row r="36" spans="1:6">
      <c r="A36" s="4" t="s">
        <v>416</v>
      </c>
      <c r="E36" s="6" t="n">
        <v>400000000</v>
      </c>
    </row>
    <row r="37" spans="1:6">
      <c r="A37" s="4" t="s">
        <v>433</v>
      </c>
      <c r="B37" s="4" t="s">
        <v>434</v>
      </c>
    </row>
    <row r="38" spans="1:6">
      <c r="A38" s="4" t="s">
        <v>435</v>
      </c>
      <c r="B38" s="4" t="s">
        <v>436</v>
      </c>
    </row>
    <row r="39" spans="1:6">
      <c r="A39" s="4" t="s">
        <v>395</v>
      </c>
    </row>
    <row r="40" spans="1:6">
      <c r="A40" s="3" t="s">
        <v>387</v>
      </c>
    </row>
    <row r="41" spans="1:6">
      <c r="A41" s="4" t="s">
        <v>416</v>
      </c>
      <c r="B41" s="6" t="n">
        <v>0</v>
      </c>
      <c r="C41" s="5" t="n">
        <v>315300000</v>
      </c>
    </row>
    <row r="42" spans="1:6">
      <c r="A42" s="4" t="s">
        <v>122</v>
      </c>
      <c r="B42" s="6" t="n">
        <v>7900000</v>
      </c>
      <c r="C42" s="5" t="n">
        <v>-8700000</v>
      </c>
    </row>
    <row r="43" spans="1:6">
      <c r="A43" s="4" t="s">
        <v>396</v>
      </c>
      <c r="B43" s="4" t="s">
        <v>397</v>
      </c>
    </row>
    <row r="44" spans="1:6">
      <c r="A44" s="4" t="s">
        <v>437</v>
      </c>
      <c r="B44" s="6" t="n">
        <v>315300000</v>
      </c>
    </row>
    <row r="45" spans="1:6">
      <c r="A45" s="4" t="s">
        <v>391</v>
      </c>
      <c r="C45" s="5" t="n">
        <v>314500000</v>
      </c>
    </row>
    <row r="46" spans="1:6">
      <c r="A46" s="4" t="s">
        <v>438</v>
      </c>
      <c r="C46" s="6" t="n">
        <v>84700000</v>
      </c>
    </row>
    <row r="47" spans="1:6">
      <c r="A47" s="4" t="s">
        <v>439</v>
      </c>
      <c r="C47" s="5" t="n">
        <v>10000000</v>
      </c>
      <c r="D47" s="5" t="n">
        <v>0</v>
      </c>
    </row>
    <row r="48" spans="1:6">
      <c r="A48" s="4" t="s">
        <v>398</v>
      </c>
    </row>
    <row r="49" spans="1:6">
      <c r="A49" s="3" t="s">
        <v>387</v>
      </c>
    </row>
    <row r="50" spans="1:6">
      <c r="A50" s="4" t="s">
        <v>440</v>
      </c>
      <c r="B50" s="5" t="n">
        <v>1000</v>
      </c>
    </row>
    <row r="51" spans="1:6">
      <c r="A51" s="4" t="s">
        <v>416</v>
      </c>
      <c r="B51" s="5" t="n">
        <v>350000000</v>
      </c>
      <c r="C51" s="6" t="n">
        <v>400000000</v>
      </c>
    </row>
    <row r="52" spans="1:6">
      <c r="A52" s="4" t="s">
        <v>122</v>
      </c>
      <c r="B52" s="6" t="n">
        <v>300000</v>
      </c>
    </row>
    <row r="53" spans="1:6">
      <c r="A53" s="4" t="s">
        <v>396</v>
      </c>
      <c r="B53" s="4" t="s">
        <v>399</v>
      </c>
    </row>
    <row r="54" spans="1:6">
      <c r="A54" s="4" t="s">
        <v>400</v>
      </c>
      <c r="B54" s="8" t="n">
        <v>2.5</v>
      </c>
    </row>
    <row r="55" spans="1:6">
      <c r="A55" s="4" t="s">
        <v>441</v>
      </c>
      <c r="B55" s="5" t="n">
        <v>1000000</v>
      </c>
    </row>
    <row r="56" spans="1:6">
      <c r="A56" s="4" t="s">
        <v>442</v>
      </c>
      <c r="B56" s="5" t="n">
        <v>50000000</v>
      </c>
    </row>
    <row r="57" spans="1:6">
      <c r="A57" s="4" t="s">
        <v>391</v>
      </c>
      <c r="B57" s="6" t="n">
        <v>356100000</v>
      </c>
      <c r="C57" s="5" t="n">
        <v>384500000</v>
      </c>
    </row>
    <row r="58" spans="1:6">
      <c r="A58" s="4" t="s">
        <v>439</v>
      </c>
      <c r="B58" s="5" t="n">
        <v>10863000</v>
      </c>
    </row>
    <row r="59" spans="1:6">
      <c r="A59" s="4" t="s">
        <v>401</v>
      </c>
    </row>
    <row r="60" spans="1:6">
      <c r="A60" s="3" t="s">
        <v>387</v>
      </c>
    </row>
    <row r="61" spans="1:6">
      <c r="A61" s="4" t="s">
        <v>440</v>
      </c>
      <c r="B61" s="6" t="n">
        <v>1000</v>
      </c>
    </row>
    <row r="62" spans="1:6">
      <c r="A62" s="4" t="s">
        <v>416</v>
      </c>
      <c r="B62" s="6" t="n">
        <v>275000000</v>
      </c>
      <c r="C62" s="5" t="n">
        <v>0</v>
      </c>
    </row>
    <row r="63" spans="1:6">
      <c r="A63" s="4" t="s">
        <v>396</v>
      </c>
      <c r="B63" s="4" t="s">
        <v>402</v>
      </c>
    </row>
    <row r="64" spans="1:6">
      <c r="A64" s="4" t="s">
        <v>400</v>
      </c>
      <c r="B64" s="8" t="n">
        <v>2.5</v>
      </c>
    </row>
    <row r="65" spans="1:6">
      <c r="A65" s="4" t="s">
        <v>441</v>
      </c>
      <c r="B65" s="5" t="n">
        <v>700000</v>
      </c>
    </row>
    <row r="66" spans="1:6">
      <c r="A66" s="4" t="s">
        <v>391</v>
      </c>
      <c r="B66" s="5" t="n">
        <v>305300000</v>
      </c>
    </row>
    <row r="67" spans="1:6">
      <c r="A67" s="4" t="s">
        <v>403</v>
      </c>
    </row>
    <row r="68" spans="1:6">
      <c r="A68" s="3" t="s">
        <v>387</v>
      </c>
    </row>
    <row r="69" spans="1:6">
      <c r="A69" s="4" t="s">
        <v>416</v>
      </c>
      <c r="B69" s="6" t="n">
        <v>2328000</v>
      </c>
      <c r="C69" s="5" t="n">
        <v>2782000</v>
      </c>
    </row>
    <row r="70" spans="1:6">
      <c r="A70" s="4" t="s">
        <v>433</v>
      </c>
      <c r="B70" s="4" t="s">
        <v>405</v>
      </c>
    </row>
    <row r="71" spans="1:6">
      <c r="A71" s="4" t="s">
        <v>391</v>
      </c>
      <c r="B71" s="6" t="n">
        <v>2100000</v>
      </c>
      <c r="C71" s="6" t="n">
        <v>2600000</v>
      </c>
    </row>
    <row r="72" spans="1:6">
      <c r="A72" s="4" t="s">
        <v>443</v>
      </c>
      <c r="B72" s="4" t="s">
        <v>444</v>
      </c>
    </row>
    <row r="73" spans="1:6">
      <c r="A73" s="4" t="s">
        <v>445</v>
      </c>
    </row>
    <row r="74" spans="1:6">
      <c r="A74" s="3" t="s">
        <v>387</v>
      </c>
    </row>
    <row r="75" spans="1:6">
      <c r="A75" s="4" t="s">
        <v>435</v>
      </c>
      <c r="B75" s="4" t="s">
        <v>446</v>
      </c>
    </row>
    <row r="76" spans="1:6">
      <c r="A76" s="4" t="s">
        <v>447</v>
      </c>
    </row>
    <row r="77" spans="1:6">
      <c r="A77" s="3" t="s">
        <v>387</v>
      </c>
    </row>
    <row r="78" spans="1:6">
      <c r="A78" s="4" t="s">
        <v>435</v>
      </c>
      <c r="B78" s="4" t="s">
        <v>448</v>
      </c>
    </row>
    <row r="79" spans="1:6">
      <c r="A79" s="4" t="s">
        <v>449</v>
      </c>
    </row>
    <row r="80" spans="1:6">
      <c r="A80" s="3" t="s">
        <v>387</v>
      </c>
    </row>
    <row r="81" spans="1:6">
      <c r="A81" s="4" t="s">
        <v>435</v>
      </c>
      <c r="B81" s="4" t="s">
        <v>450</v>
      </c>
    </row>
    <row r="82" spans="1:6">
      <c r="A82" s="4" t="s">
        <v>451</v>
      </c>
    </row>
    <row r="83" spans="1:6">
      <c r="A83" s="3" t="s">
        <v>387</v>
      </c>
    </row>
    <row r="84" spans="1:6">
      <c r="A84" s="4" t="s">
        <v>435</v>
      </c>
      <c r="B84" s="4" t="s">
        <v>452</v>
      </c>
    </row>
    <row r="85" spans="1:6">
      <c r="A85" s="4" t="s">
        <v>453</v>
      </c>
    </row>
    <row r="86" spans="1:6">
      <c r="A86" s="3" t="s">
        <v>387</v>
      </c>
    </row>
    <row r="87" spans="1:6">
      <c r="A87" s="4" t="s">
        <v>435</v>
      </c>
      <c r="B87" s="4" t="s">
        <v>454</v>
      </c>
    </row>
    <row r="88" spans="1:6">
      <c r="A88" s="4" t="s">
        <v>455</v>
      </c>
    </row>
    <row r="89" spans="1:6">
      <c r="A89" s="3" t="s">
        <v>387</v>
      </c>
    </row>
    <row r="90" spans="1:6">
      <c r="A90" s="4" t="s">
        <v>435</v>
      </c>
      <c r="B90" s="4" t="s">
        <v>456</v>
      </c>
    </row>
    <row r="91" spans="1:6">
      <c r="A91" s="4" t="s">
        <v>457</v>
      </c>
    </row>
    <row r="92" spans="1:6">
      <c r="A92" s="3" t="s">
        <v>387</v>
      </c>
    </row>
    <row r="93" spans="1:6">
      <c r="A93" s="4" t="s">
        <v>435</v>
      </c>
      <c r="B93" s="4" t="s">
        <v>454</v>
      </c>
    </row>
    <row r="94" spans="1:6">
      <c r="A94" s="4" t="s">
        <v>458</v>
      </c>
    </row>
    <row r="95" spans="1:6">
      <c r="A95" s="3" t="s">
        <v>387</v>
      </c>
    </row>
    <row r="96" spans="1:6">
      <c r="A96" s="4" t="s">
        <v>435</v>
      </c>
      <c r="B96" s="4" t="s">
        <v>454</v>
      </c>
    </row>
    <row r="97" spans="1:6">
      <c r="A97" s="4" t="s">
        <v>459</v>
      </c>
      <c r="B97" s="4" t="s">
        <v>460</v>
      </c>
    </row>
    <row r="98" spans="1:6">
      <c r="A98" s="4" t="s">
        <v>461</v>
      </c>
      <c r="B98" s="4" t="s">
        <v>46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463</v>
      </c>
      <c r="B1" s="2" t="s">
        <v>2</v>
      </c>
      <c r="C1" s="2" t="s">
        <v>32</v>
      </c>
      <c r="D1" s="2" t="s">
        <v>464</v>
      </c>
    </row>
    <row r="2" spans="1:4">
      <c r="A2" s="3" t="s">
        <v>387</v>
      </c>
    </row>
    <row r="3" spans="1:4">
      <c r="A3" s="4" t="s">
        <v>388</v>
      </c>
      <c r="B3" s="6" t="n">
        <v>626859000</v>
      </c>
      <c r="C3" s="6" t="n">
        <v>718207000</v>
      </c>
    </row>
    <row r="4" spans="1:4">
      <c r="A4" s="4" t="s">
        <v>393</v>
      </c>
    </row>
    <row r="5" spans="1:4">
      <c r="A5" s="3" t="s">
        <v>387</v>
      </c>
    </row>
    <row r="6" spans="1:4">
      <c r="A6" s="4" t="s">
        <v>388</v>
      </c>
      <c r="B6" s="6" t="n">
        <v>0</v>
      </c>
      <c r="C6" s="5" t="n">
        <v>579000</v>
      </c>
    </row>
    <row r="7" spans="1:4">
      <c r="A7" s="4" t="s">
        <v>395</v>
      </c>
    </row>
    <row r="8" spans="1:4">
      <c r="A8" s="3" t="s">
        <v>387</v>
      </c>
    </row>
    <row r="9" spans="1:4">
      <c r="A9" s="4" t="s">
        <v>396</v>
      </c>
      <c r="B9" s="4" t="s">
        <v>397</v>
      </c>
    </row>
    <row r="10" spans="1:4">
      <c r="A10" s="4" t="s">
        <v>388</v>
      </c>
      <c r="B10" s="6" t="n">
        <v>0</v>
      </c>
      <c r="C10" s="5" t="n">
        <v>315300000</v>
      </c>
    </row>
    <row r="11" spans="1:4">
      <c r="A11" s="4" t="s">
        <v>432</v>
      </c>
    </row>
    <row r="12" spans="1:4">
      <c r="A12" s="3" t="s">
        <v>387</v>
      </c>
    </row>
    <row r="13" spans="1:4">
      <c r="A13" s="4" t="s">
        <v>388</v>
      </c>
      <c r="D13" s="6" t="n">
        <v>400000000</v>
      </c>
    </row>
    <row r="14" spans="1:4">
      <c r="A14" s="4" t="s">
        <v>398</v>
      </c>
    </row>
    <row r="15" spans="1:4">
      <c r="A15" s="3" t="s">
        <v>387</v>
      </c>
    </row>
    <row r="16" spans="1:4">
      <c r="A16" s="4" t="s">
        <v>396</v>
      </c>
      <c r="B16" s="4" t="s">
        <v>399</v>
      </c>
    </row>
    <row r="17" spans="1:4">
      <c r="A17" s="4" t="s">
        <v>388</v>
      </c>
      <c r="B17" s="6" t="n">
        <v>350000000</v>
      </c>
      <c r="C17" s="5" t="n">
        <v>400000000</v>
      </c>
    </row>
    <row r="18" spans="1:4">
      <c r="A18" s="4" t="s">
        <v>403</v>
      </c>
    </row>
    <row r="19" spans="1:4">
      <c r="A19" s="3" t="s">
        <v>387</v>
      </c>
    </row>
    <row r="20" spans="1:4">
      <c r="A20" s="4" t="s">
        <v>388</v>
      </c>
      <c r="B20" s="6" t="n">
        <v>2328000</v>
      </c>
      <c r="C20" s="6" t="n">
        <v>278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77</v>
      </c>
    </row>
    <row r="3" spans="1:4">
      <c r="A3" s="3" t="s">
        <v>177</v>
      </c>
    </row>
    <row r="4" spans="1:4">
      <c r="A4" s="4" t="s">
        <v>362</v>
      </c>
      <c r="B4" s="6" t="n">
        <v>8700</v>
      </c>
    </row>
    <row r="5" spans="1:4">
      <c r="A5" s="3" t="s">
        <v>466</v>
      </c>
    </row>
    <row r="6" spans="1:4">
      <c r="A6" s="4" t="s">
        <v>467</v>
      </c>
      <c r="B6" s="5" t="n">
        <v>11238</v>
      </c>
      <c r="C6" s="6" t="n">
        <v>15176</v>
      </c>
      <c r="D6" s="6" t="n">
        <v>22852</v>
      </c>
    </row>
    <row r="7" spans="1:4">
      <c r="A7" s="4" t="s">
        <v>468</v>
      </c>
      <c r="B7" s="5" t="n">
        <v>10683</v>
      </c>
      <c r="C7" s="5" t="n">
        <v>83</v>
      </c>
      <c r="D7" s="5" t="n">
        <v>781</v>
      </c>
    </row>
    <row r="8" spans="1:4">
      <c r="A8" s="4" t="s">
        <v>469</v>
      </c>
      <c r="B8" s="5" t="n">
        <v>-1063</v>
      </c>
      <c r="C8" s="5" t="n">
        <v>-16</v>
      </c>
      <c r="D8" s="5" t="n">
        <v>-739</v>
      </c>
    </row>
    <row r="9" spans="1:4">
      <c r="A9" s="4" t="s">
        <v>470</v>
      </c>
      <c r="B9" s="5" t="n">
        <v>-5138</v>
      </c>
      <c r="C9" s="5" t="n">
        <v>-4840</v>
      </c>
      <c r="D9" s="5" t="n">
        <v>-9056</v>
      </c>
    </row>
    <row r="10" spans="1:4">
      <c r="A10" s="4" t="s">
        <v>471</v>
      </c>
      <c r="B10" s="5" t="n">
        <v>972</v>
      </c>
      <c r="C10" s="5" t="n">
        <v>861</v>
      </c>
      <c r="D10" s="5" t="n">
        <v>1425</v>
      </c>
    </row>
    <row r="11" spans="1:4">
      <c r="A11" s="4" t="s">
        <v>472</v>
      </c>
      <c r="B11" s="5" t="n">
        <v>894</v>
      </c>
      <c r="C11" s="5" t="n">
        <v>-26</v>
      </c>
      <c r="D11" s="5" t="n">
        <v>-87</v>
      </c>
    </row>
    <row r="12" spans="1:4">
      <c r="A12" s="4" t="s">
        <v>473</v>
      </c>
      <c r="B12" s="5" t="n">
        <v>17586</v>
      </c>
      <c r="C12" s="5" t="n">
        <v>11238</v>
      </c>
      <c r="D12" s="5" t="n">
        <v>15176</v>
      </c>
    </row>
    <row r="13" spans="1:4">
      <c r="A13" s="4" t="s">
        <v>474</v>
      </c>
      <c r="B13" s="5" t="n">
        <v>1489</v>
      </c>
      <c r="C13" s="5" t="n">
        <v>535</v>
      </c>
      <c r="D13" s="5" t="n">
        <v>1110</v>
      </c>
    </row>
    <row r="14" spans="1:4">
      <c r="A14" s="4" t="s">
        <v>475</v>
      </c>
      <c r="B14" s="6" t="n">
        <v>16097</v>
      </c>
      <c r="C14" s="6" t="n">
        <v>10703</v>
      </c>
      <c r="D14" s="6" t="n">
        <v>1406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2</v>
      </c>
      <c r="C1" s="2" t="s">
        <v>32</v>
      </c>
      <c r="D1" s="2" t="s">
        <v>77</v>
      </c>
      <c r="E1" s="2" t="s">
        <v>477</v>
      </c>
    </row>
    <row r="2" spans="1:5">
      <c r="A2" s="3" t="s">
        <v>478</v>
      </c>
    </row>
    <row r="3" spans="1:5">
      <c r="A3" s="4" t="s">
        <v>479</v>
      </c>
      <c r="B3" s="6" t="n">
        <v>314466</v>
      </c>
      <c r="C3" s="6" t="n">
        <v>275841</v>
      </c>
      <c r="D3" s="6" t="n">
        <v>128836</v>
      </c>
      <c r="E3" s="6" t="n">
        <v>165904</v>
      </c>
    </row>
    <row r="4" spans="1:5">
      <c r="A4" s="3" t="s">
        <v>480</v>
      </c>
    </row>
    <row r="5" spans="1:5">
      <c r="A5" s="4" t="s">
        <v>481</v>
      </c>
      <c r="B5" s="5" t="n">
        <v>1749</v>
      </c>
      <c r="C5" s="5" t="n">
        <v>1447</v>
      </c>
    </row>
    <row r="6" spans="1:5">
      <c r="A6" s="4" t="s">
        <v>482</v>
      </c>
    </row>
    <row r="7" spans="1:5">
      <c r="A7" s="3" t="s">
        <v>480</v>
      </c>
    </row>
    <row r="8" spans="1:5">
      <c r="A8" s="4" t="s">
        <v>481</v>
      </c>
      <c r="B8" s="5" t="n">
        <v>1749</v>
      </c>
      <c r="C8" s="5" t="n">
        <v>1447</v>
      </c>
    </row>
    <row r="9" spans="1:5">
      <c r="A9" s="4" t="s">
        <v>483</v>
      </c>
    </row>
    <row r="10" spans="1:5">
      <c r="A10" s="3" t="s">
        <v>480</v>
      </c>
    </row>
    <row r="11" spans="1:5">
      <c r="A11" s="4" t="s">
        <v>481</v>
      </c>
      <c r="B11" s="5" t="n">
        <v>0</v>
      </c>
      <c r="C11" s="5" t="n">
        <v>0</v>
      </c>
    </row>
    <row r="12" spans="1:5">
      <c r="A12" s="4" t="s">
        <v>378</v>
      </c>
    </row>
    <row r="13" spans="1:5">
      <c r="A13" s="3" t="s">
        <v>480</v>
      </c>
    </row>
    <row r="14" spans="1:5">
      <c r="A14" s="4" t="s">
        <v>481</v>
      </c>
      <c r="B14" s="5" t="n">
        <v>0</v>
      </c>
      <c r="C14" s="5" t="n">
        <v>0</v>
      </c>
    </row>
    <row r="15" spans="1:5">
      <c r="A15" s="4" t="s">
        <v>484</v>
      </c>
    </row>
    <row r="16" spans="1:5">
      <c r="A16" s="3" t="s">
        <v>478</v>
      </c>
    </row>
    <row r="17" spans="1:5">
      <c r="A17" s="4" t="s">
        <v>479</v>
      </c>
      <c r="B17" s="5" t="n">
        <v>271027</v>
      </c>
      <c r="C17" s="5" t="n">
        <v>40115</v>
      </c>
    </row>
    <row r="18" spans="1:5">
      <c r="A18" s="4" t="s">
        <v>485</v>
      </c>
    </row>
    <row r="19" spans="1:5">
      <c r="A19" s="3" t="s">
        <v>478</v>
      </c>
    </row>
    <row r="20" spans="1:5">
      <c r="A20" s="4" t="s">
        <v>479</v>
      </c>
      <c r="B20" s="5" t="n">
        <v>0</v>
      </c>
      <c r="C20" s="5" t="n">
        <v>0</v>
      </c>
    </row>
    <row r="21" spans="1:5">
      <c r="A21" s="4" t="s">
        <v>486</v>
      </c>
    </row>
    <row r="22" spans="1:5">
      <c r="A22" s="3" t="s">
        <v>478</v>
      </c>
    </row>
    <row r="23" spans="1:5">
      <c r="A23" s="4" t="s">
        <v>479</v>
      </c>
      <c r="B23" s="5" t="n">
        <v>0</v>
      </c>
      <c r="C23" s="5" t="n">
        <v>0</v>
      </c>
    </row>
    <row r="24" spans="1:5">
      <c r="A24" s="4" t="s">
        <v>487</v>
      </c>
    </row>
    <row r="25" spans="1:5">
      <c r="A25" s="3" t="s">
        <v>480</v>
      </c>
    </row>
    <row r="26" spans="1:5">
      <c r="A26" s="4" t="s">
        <v>488</v>
      </c>
      <c r="B26" s="5" t="n">
        <v>656</v>
      </c>
      <c r="C26" s="5" t="n">
        <v>13156</v>
      </c>
    </row>
    <row r="27" spans="1:5">
      <c r="A27" s="3" t="s">
        <v>489</v>
      </c>
    </row>
    <row r="28" spans="1:5">
      <c r="A28" s="4" t="s">
        <v>488</v>
      </c>
      <c r="B28" s="5" t="n">
        <v>25714</v>
      </c>
      <c r="C28" s="5" t="n">
        <v>10003</v>
      </c>
    </row>
    <row r="29" spans="1:5">
      <c r="A29" s="4" t="s">
        <v>490</v>
      </c>
    </row>
    <row r="30" spans="1:5">
      <c r="A30" s="3" t="s">
        <v>480</v>
      </c>
    </row>
    <row r="31" spans="1:5">
      <c r="A31" s="4" t="s">
        <v>488</v>
      </c>
      <c r="B31" s="5" t="n">
        <v>0</v>
      </c>
      <c r="C31" s="5" t="n">
        <v>0</v>
      </c>
    </row>
    <row r="32" spans="1:5">
      <c r="A32" s="3" t="s">
        <v>489</v>
      </c>
    </row>
    <row r="33" spans="1:5">
      <c r="A33" s="4" t="s">
        <v>488</v>
      </c>
      <c r="B33" s="5" t="n">
        <v>0</v>
      </c>
      <c r="C33" s="5" t="n">
        <v>0</v>
      </c>
    </row>
    <row r="34" spans="1:5">
      <c r="A34" s="4" t="s">
        <v>491</v>
      </c>
    </row>
    <row r="35" spans="1:5">
      <c r="A35" s="3" t="s">
        <v>480</v>
      </c>
    </row>
    <row r="36" spans="1:5">
      <c r="A36" s="4" t="s">
        <v>488</v>
      </c>
      <c r="B36" s="5" t="n">
        <v>656</v>
      </c>
      <c r="C36" s="5" t="n">
        <v>13156</v>
      </c>
    </row>
    <row r="37" spans="1:5">
      <c r="A37" s="3" t="s">
        <v>489</v>
      </c>
    </row>
    <row r="38" spans="1:5">
      <c r="A38" s="4" t="s">
        <v>488</v>
      </c>
      <c r="B38" s="5" t="n">
        <v>25714</v>
      </c>
      <c r="C38" s="5" t="n">
        <v>10003</v>
      </c>
    </row>
    <row r="39" spans="1:5">
      <c r="A39" s="4" t="s">
        <v>492</v>
      </c>
    </row>
    <row r="40" spans="1:5">
      <c r="A40" s="3" t="s">
        <v>480</v>
      </c>
    </row>
    <row r="41" spans="1:5">
      <c r="A41" s="4" t="s">
        <v>488</v>
      </c>
      <c r="B41" s="5" t="n">
        <v>0</v>
      </c>
      <c r="C41" s="5" t="n">
        <v>0</v>
      </c>
    </row>
    <row r="42" spans="1:5">
      <c r="A42" s="3" t="s">
        <v>489</v>
      </c>
    </row>
    <row r="43" spans="1:5">
      <c r="A43" s="4" t="s">
        <v>488</v>
      </c>
      <c r="B43" s="5" t="n">
        <v>0</v>
      </c>
      <c r="C43" s="5" t="n">
        <v>0</v>
      </c>
    </row>
    <row r="44" spans="1:5">
      <c r="A44" s="4" t="s">
        <v>493</v>
      </c>
    </row>
    <row r="45" spans="1:5">
      <c r="A45" s="3" t="s">
        <v>478</v>
      </c>
    </row>
    <row r="46" spans="1:5">
      <c r="A46" s="4" t="s">
        <v>479</v>
      </c>
      <c r="B46" s="6" t="n">
        <v>271027</v>
      </c>
      <c r="C46" s="6" t="n">
        <v>401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77</v>
      </c>
    </row>
    <row r="3" spans="1:4">
      <c r="A3" s="4" t="s">
        <v>365</v>
      </c>
    </row>
    <row r="4" spans="1:4">
      <c r="A4" s="3" t="s">
        <v>495</v>
      </c>
    </row>
    <row r="5" spans="1:4">
      <c r="A5" s="4" t="s">
        <v>496</v>
      </c>
      <c r="B5" s="6" t="n">
        <v>144532</v>
      </c>
      <c r="D5" s="6" t="n">
        <v>756200</v>
      </c>
    </row>
    <row r="6" spans="1:4">
      <c r="A6" s="4" t="s">
        <v>305</v>
      </c>
      <c r="B6" s="5" t="n">
        <v>37945</v>
      </c>
      <c r="D6" s="5" t="n">
        <v>572438</v>
      </c>
    </row>
    <row r="7" spans="1:4">
      <c r="A7" s="4" t="s">
        <v>497</v>
      </c>
    </row>
    <row r="8" spans="1:4">
      <c r="A8" s="3" t="s">
        <v>495</v>
      </c>
    </row>
    <row r="9" spans="1:4">
      <c r="A9" s="4" t="s">
        <v>498</v>
      </c>
      <c r="B9" s="5" t="n">
        <v>0</v>
      </c>
      <c r="D9" s="5" t="n">
        <v>0</v>
      </c>
    </row>
    <row r="10" spans="1:4">
      <c r="A10" s="4" t="s">
        <v>499</v>
      </c>
    </row>
    <row r="11" spans="1:4">
      <c r="A11" s="3" t="s">
        <v>495</v>
      </c>
    </row>
    <row r="12" spans="1:4">
      <c r="A12" s="4" t="s">
        <v>498</v>
      </c>
      <c r="B12" s="5" t="n">
        <v>0</v>
      </c>
      <c r="D12" s="5" t="n">
        <v>0</v>
      </c>
    </row>
    <row r="13" spans="1:4">
      <c r="A13" s="4" t="s">
        <v>500</v>
      </c>
    </row>
    <row r="14" spans="1:4">
      <c r="A14" s="3" t="s">
        <v>495</v>
      </c>
    </row>
    <row r="15" spans="1:4">
      <c r="A15" s="4" t="s">
        <v>498</v>
      </c>
      <c r="B15" s="5" t="n">
        <v>106587</v>
      </c>
      <c r="D15" s="6" t="n">
        <v>183762</v>
      </c>
    </row>
    <row r="16" spans="1:4">
      <c r="A16" s="4" t="s">
        <v>501</v>
      </c>
    </row>
    <row r="17" spans="1:4">
      <c r="A17" s="3" t="s">
        <v>495</v>
      </c>
    </row>
    <row r="18" spans="1:4">
      <c r="A18" s="4" t="s">
        <v>496</v>
      </c>
      <c r="B18" s="5" t="n">
        <v>20887</v>
      </c>
    </row>
    <row r="19" spans="1:4">
      <c r="A19" s="4" t="s">
        <v>305</v>
      </c>
      <c r="B19" s="5" t="n">
        <v>2055</v>
      </c>
    </row>
    <row r="20" spans="1:4">
      <c r="A20" s="4" t="s">
        <v>502</v>
      </c>
    </row>
    <row r="21" spans="1:4">
      <c r="A21" s="3" t="s">
        <v>495</v>
      </c>
    </row>
    <row r="22" spans="1:4">
      <c r="A22" s="4" t="s">
        <v>498</v>
      </c>
      <c r="B22" s="5" t="n">
        <v>0</v>
      </c>
    </row>
    <row r="23" spans="1:4">
      <c r="A23" s="4" t="s">
        <v>503</v>
      </c>
    </row>
    <row r="24" spans="1:4">
      <c r="A24" s="3" t="s">
        <v>495</v>
      </c>
    </row>
    <row r="25" spans="1:4">
      <c r="A25" s="4" t="s">
        <v>498</v>
      </c>
      <c r="B25" s="5" t="n">
        <v>0</v>
      </c>
    </row>
    <row r="26" spans="1:4">
      <c r="A26" s="4" t="s">
        <v>504</v>
      </c>
    </row>
    <row r="27" spans="1:4">
      <c r="A27" s="3" t="s">
        <v>495</v>
      </c>
    </row>
    <row r="28" spans="1:4">
      <c r="A28" s="4" t="s">
        <v>498</v>
      </c>
      <c r="B28" s="5" t="n">
        <v>18832</v>
      </c>
    </row>
    <row r="29" spans="1:4">
      <c r="A29" s="4" t="s">
        <v>505</v>
      </c>
    </row>
    <row r="30" spans="1:4">
      <c r="A30" s="3" t="s">
        <v>495</v>
      </c>
    </row>
    <row r="31" spans="1:4">
      <c r="A31" s="4" t="s">
        <v>496</v>
      </c>
      <c r="B31" s="5" t="n">
        <v>9098</v>
      </c>
    </row>
    <row r="32" spans="1:4">
      <c r="A32" s="4" t="s">
        <v>305</v>
      </c>
      <c r="B32" s="5" t="n">
        <v>9098</v>
      </c>
    </row>
    <row r="33" spans="1:4">
      <c r="A33" s="4" t="s">
        <v>506</v>
      </c>
    </row>
    <row r="34" spans="1:4">
      <c r="A34" s="3" t="s">
        <v>495</v>
      </c>
    </row>
    <row r="35" spans="1:4">
      <c r="A35" s="4" t="s">
        <v>498</v>
      </c>
      <c r="B35" s="5" t="n">
        <v>0</v>
      </c>
    </row>
    <row r="36" spans="1:4">
      <c r="A36" s="4" t="s">
        <v>507</v>
      </c>
    </row>
    <row r="37" spans="1:4">
      <c r="A37" s="3" t="s">
        <v>495</v>
      </c>
    </row>
    <row r="38" spans="1:4">
      <c r="A38" s="4" t="s">
        <v>498</v>
      </c>
      <c r="B38" s="5" t="n">
        <v>0</v>
      </c>
    </row>
    <row r="39" spans="1:4">
      <c r="A39" s="4" t="s">
        <v>508</v>
      </c>
    </row>
    <row r="40" spans="1:4">
      <c r="A40" s="3" t="s">
        <v>495</v>
      </c>
    </row>
    <row r="41" spans="1:4">
      <c r="A41" s="4" t="s">
        <v>498</v>
      </c>
      <c r="B41" s="6" t="n">
        <v>0</v>
      </c>
    </row>
    <row r="42" spans="1:4">
      <c r="A42" s="4" t="s">
        <v>509</v>
      </c>
    </row>
    <row r="43" spans="1:4">
      <c r="A43" s="3" t="s">
        <v>495</v>
      </c>
    </row>
    <row r="44" spans="1:4">
      <c r="A44" s="4" t="s">
        <v>496</v>
      </c>
      <c r="C44" s="6" t="n">
        <v>183</v>
      </c>
    </row>
    <row r="45" spans="1:4">
      <c r="A45" s="4" t="s">
        <v>305</v>
      </c>
      <c r="C45" s="5" t="n">
        <v>183</v>
      </c>
    </row>
    <row r="46" spans="1:4">
      <c r="A46" s="4" t="s">
        <v>510</v>
      </c>
    </row>
    <row r="47" spans="1:4">
      <c r="A47" s="3" t="s">
        <v>495</v>
      </c>
    </row>
    <row r="48" spans="1:4">
      <c r="A48" s="4" t="s">
        <v>498</v>
      </c>
      <c r="C48" s="5" t="n">
        <v>0</v>
      </c>
    </row>
    <row r="49" spans="1:4">
      <c r="A49" s="4" t="s">
        <v>511</v>
      </c>
    </row>
    <row r="50" spans="1:4">
      <c r="A50" s="3" t="s">
        <v>495</v>
      </c>
    </row>
    <row r="51" spans="1:4">
      <c r="A51" s="4" t="s">
        <v>498</v>
      </c>
      <c r="C51" s="5" t="n">
        <v>0</v>
      </c>
    </row>
    <row r="52" spans="1:4">
      <c r="A52" s="4" t="s">
        <v>512</v>
      </c>
    </row>
    <row r="53" spans="1:4">
      <c r="A53" s="3" t="s">
        <v>495</v>
      </c>
    </row>
    <row r="54" spans="1:4">
      <c r="A54" s="4" t="s">
        <v>498</v>
      </c>
      <c r="C54"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77</v>
      </c>
    </row>
    <row r="3" spans="1:4">
      <c r="A3" s="3" t="s">
        <v>514</v>
      </c>
    </row>
    <row r="4" spans="1:4">
      <c r="A4" s="4" t="s">
        <v>391</v>
      </c>
      <c r="B4" s="6" t="n">
        <v>661400</v>
      </c>
      <c r="C4" s="6" t="n">
        <v>699000</v>
      </c>
    </row>
    <row r="5" spans="1:4">
      <c r="A5" s="4" t="s">
        <v>515</v>
      </c>
      <c r="B5" s="6" t="n">
        <v>-8239</v>
      </c>
      <c r="C5" s="5" t="n">
        <v>8726</v>
      </c>
      <c r="D5" s="6" t="n">
        <v>1749</v>
      </c>
    </row>
    <row r="6" spans="1:4">
      <c r="A6" s="4" t="s">
        <v>395</v>
      </c>
    </row>
    <row r="7" spans="1:4">
      <c r="A7" s="3" t="s">
        <v>514</v>
      </c>
    </row>
    <row r="8" spans="1:4">
      <c r="A8" s="4" t="s">
        <v>396</v>
      </c>
      <c r="B8" s="4" t="s">
        <v>397</v>
      </c>
    </row>
    <row r="9" spans="1:4">
      <c r="A9" s="4" t="s">
        <v>391</v>
      </c>
      <c r="C9" s="5" t="n">
        <v>314500</v>
      </c>
    </row>
    <row r="10" spans="1:4">
      <c r="A10" s="4" t="s">
        <v>515</v>
      </c>
      <c r="B10" s="6" t="n">
        <v>-7900</v>
      </c>
      <c r="C10" s="5" t="n">
        <v>8700</v>
      </c>
    </row>
    <row r="11" spans="1:4">
      <c r="A11" s="4" t="s">
        <v>401</v>
      </c>
    </row>
    <row r="12" spans="1:4">
      <c r="A12" s="3" t="s">
        <v>514</v>
      </c>
    </row>
    <row r="13" spans="1:4">
      <c r="A13" s="4" t="s">
        <v>396</v>
      </c>
      <c r="B13" s="4" t="s">
        <v>402</v>
      </c>
    </row>
    <row r="14" spans="1:4">
      <c r="A14" s="4" t="s">
        <v>391</v>
      </c>
      <c r="B14" s="6" t="n">
        <v>305300</v>
      </c>
    </row>
    <row r="15" spans="1:4">
      <c r="A15" s="4" t="s">
        <v>398</v>
      </c>
    </row>
    <row r="16" spans="1:4">
      <c r="A16" s="3" t="s">
        <v>514</v>
      </c>
    </row>
    <row r="17" spans="1:4">
      <c r="A17" s="4" t="s">
        <v>396</v>
      </c>
      <c r="B17" s="4" t="s">
        <v>399</v>
      </c>
    </row>
    <row r="18" spans="1:4">
      <c r="A18" s="4" t="s">
        <v>391</v>
      </c>
      <c r="B18" s="6" t="n">
        <v>356100</v>
      </c>
      <c r="C18" s="5" t="n">
        <v>384500</v>
      </c>
    </row>
    <row r="19" spans="1:4">
      <c r="A19" s="4" t="s">
        <v>515</v>
      </c>
      <c r="B19" s="5" t="n">
        <v>-300</v>
      </c>
    </row>
    <row r="20" spans="1:4">
      <c r="A20" s="4" t="s">
        <v>392</v>
      </c>
    </row>
    <row r="21" spans="1:4">
      <c r="A21" s="3" t="s">
        <v>514</v>
      </c>
    </row>
    <row r="22" spans="1:4">
      <c r="A22" s="4" t="s">
        <v>391</v>
      </c>
      <c r="B22" s="5" t="n">
        <v>0</v>
      </c>
    </row>
    <row r="23" spans="1:4">
      <c r="A23" s="4" t="s">
        <v>393</v>
      </c>
    </row>
    <row r="24" spans="1:4">
      <c r="A24" s="3" t="s">
        <v>514</v>
      </c>
    </row>
    <row r="25" spans="1:4">
      <c r="A25" s="4" t="s">
        <v>391</v>
      </c>
      <c r="C25" s="5" t="n">
        <v>500</v>
      </c>
    </row>
    <row r="26" spans="1:4">
      <c r="A26" s="4" t="s">
        <v>403</v>
      </c>
    </row>
    <row r="27" spans="1:4">
      <c r="A27" s="3" t="s">
        <v>514</v>
      </c>
    </row>
    <row r="28" spans="1:4">
      <c r="A28" s="4" t="s">
        <v>391</v>
      </c>
      <c r="B28" s="6" t="n">
        <v>2100</v>
      </c>
      <c r="C28" s="6" t="n">
        <v>2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7</v>
      </c>
    </row>
    <row r="3" spans="1:4">
      <c r="A3" s="3" t="s">
        <v>110</v>
      </c>
    </row>
    <row r="4" spans="1:4">
      <c r="A4" s="4" t="s">
        <v>111</v>
      </c>
      <c r="B4" s="6" t="n">
        <v>-138225</v>
      </c>
      <c r="C4" s="6" t="n">
        <v>-170378</v>
      </c>
      <c r="D4" s="6" t="n">
        <v>-487771</v>
      </c>
    </row>
    <row r="5" spans="1:4">
      <c r="A5" s="3" t="s">
        <v>112</v>
      </c>
    </row>
    <row r="6" spans="1:4">
      <c r="A6" s="4" t="s">
        <v>113</v>
      </c>
      <c r="B6" s="5" t="n">
        <v>0</v>
      </c>
      <c r="C6" s="5" t="n">
        <v>0</v>
      </c>
      <c r="D6" s="5" t="n">
        <v>0</v>
      </c>
    </row>
    <row r="7" spans="1:4">
      <c r="A7" s="4" t="s">
        <v>114</v>
      </c>
      <c r="B7" s="6" t="n">
        <v>-138225</v>
      </c>
      <c r="C7" s="6" t="n">
        <v>-170378</v>
      </c>
      <c r="D7" s="6" t="n">
        <v>-4877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517</v>
      </c>
    </row>
    <row r="3" spans="1:3">
      <c r="A3" s="4" t="s">
        <v>518</v>
      </c>
      <c r="B3" s="6" t="n">
        <v>656</v>
      </c>
      <c r="C3" s="6" t="n">
        <v>13156</v>
      </c>
    </row>
    <row r="4" spans="1:3">
      <c r="A4" s="4" t="s">
        <v>519</v>
      </c>
      <c r="B4" s="5" t="n">
        <v>-656</v>
      </c>
      <c r="C4" s="5" t="n">
        <v>-4758</v>
      </c>
    </row>
    <row r="5" spans="1:3">
      <c r="A5" s="4" t="s">
        <v>520</v>
      </c>
      <c r="B5" s="5" t="n">
        <v>0</v>
      </c>
      <c r="C5" s="5" t="n">
        <v>8398</v>
      </c>
    </row>
    <row r="6" spans="1:3">
      <c r="A6" s="4" t="s">
        <v>521</v>
      </c>
      <c r="B6" s="5" t="n">
        <v>-25714</v>
      </c>
      <c r="C6" s="5" t="n">
        <v>-10003</v>
      </c>
    </row>
    <row r="7" spans="1:3">
      <c r="A7" s="4" t="s">
        <v>519</v>
      </c>
      <c r="B7" s="5" t="n">
        <v>656</v>
      </c>
      <c r="C7" s="5" t="n">
        <v>4758</v>
      </c>
    </row>
    <row r="8" spans="1:3">
      <c r="A8" s="4" t="s">
        <v>522</v>
      </c>
      <c r="B8" s="5" t="n">
        <v>-25058</v>
      </c>
      <c r="C8" s="5" t="n">
        <v>-5245</v>
      </c>
    </row>
    <row r="9" spans="1:3">
      <c r="A9" s="4" t="s">
        <v>36</v>
      </c>
    </row>
    <row r="10" spans="1:3">
      <c r="A10" s="3" t="s">
        <v>517</v>
      </c>
    </row>
    <row r="11" spans="1:3">
      <c r="A11" s="4" t="s">
        <v>518</v>
      </c>
      <c r="B11" s="5" t="n">
        <v>594</v>
      </c>
      <c r="C11" s="5" t="n">
        <v>13156</v>
      </c>
    </row>
    <row r="12" spans="1:3">
      <c r="A12" s="4" t="s">
        <v>519</v>
      </c>
      <c r="B12" s="5" t="n">
        <v>-594</v>
      </c>
      <c r="C12" s="5" t="n">
        <v>-4758</v>
      </c>
    </row>
    <row r="13" spans="1:3">
      <c r="A13" s="4" t="s">
        <v>520</v>
      </c>
      <c r="B13" s="5" t="n">
        <v>0</v>
      </c>
      <c r="C13" s="5" t="n">
        <v>8398</v>
      </c>
    </row>
    <row r="14" spans="1:3">
      <c r="A14" s="4" t="s">
        <v>47</v>
      </c>
    </row>
    <row r="15" spans="1:3">
      <c r="A15" s="3" t="s">
        <v>517</v>
      </c>
    </row>
    <row r="16" spans="1:3">
      <c r="A16" s="4" t="s">
        <v>518</v>
      </c>
      <c r="B16" s="5" t="n">
        <v>62</v>
      </c>
      <c r="C16" s="5" t="n">
        <v>0</v>
      </c>
    </row>
    <row r="17" spans="1:3">
      <c r="A17" s="4" t="s">
        <v>519</v>
      </c>
      <c r="B17" s="5" t="n">
        <v>-62</v>
      </c>
      <c r="C17" s="5" t="n">
        <v>0</v>
      </c>
    </row>
    <row r="18" spans="1:3">
      <c r="A18" s="4" t="s">
        <v>520</v>
      </c>
      <c r="B18" s="5" t="n">
        <v>0</v>
      </c>
      <c r="C18" s="5" t="n">
        <v>0</v>
      </c>
    </row>
    <row r="19" spans="1:3">
      <c r="A19" s="4" t="s">
        <v>53</v>
      </c>
    </row>
    <row r="20" spans="1:3">
      <c r="A20" s="3" t="s">
        <v>517</v>
      </c>
    </row>
    <row r="21" spans="1:3">
      <c r="A21" s="4" t="s">
        <v>521</v>
      </c>
      <c r="B21" s="5" t="n">
        <v>-21534</v>
      </c>
      <c r="C21" s="5" t="n">
        <v>-9104</v>
      </c>
    </row>
    <row r="22" spans="1:3">
      <c r="A22" s="4" t="s">
        <v>519</v>
      </c>
      <c r="B22" s="5" t="n">
        <v>594</v>
      </c>
      <c r="C22" s="5" t="n">
        <v>4758</v>
      </c>
    </row>
    <row r="23" spans="1:3">
      <c r="A23" s="4" t="s">
        <v>522</v>
      </c>
      <c r="B23" s="5" t="n">
        <v>-20940</v>
      </c>
      <c r="C23" s="5" t="n">
        <v>-4346</v>
      </c>
    </row>
    <row r="24" spans="1:3">
      <c r="A24" s="4" t="s">
        <v>59</v>
      </c>
    </row>
    <row r="25" spans="1:3">
      <c r="A25" s="3" t="s">
        <v>517</v>
      </c>
    </row>
    <row r="26" spans="1:3">
      <c r="A26" s="4" t="s">
        <v>521</v>
      </c>
      <c r="B26" s="5" t="n">
        <v>-4180</v>
      </c>
      <c r="C26" s="5" t="n">
        <v>-899</v>
      </c>
    </row>
    <row r="27" spans="1:3">
      <c r="A27" s="4" t="s">
        <v>519</v>
      </c>
      <c r="B27" s="5" t="n">
        <v>62</v>
      </c>
      <c r="C27" s="5" t="n">
        <v>0</v>
      </c>
    </row>
    <row r="28" spans="1:3">
      <c r="A28" s="4" t="s">
        <v>522</v>
      </c>
      <c r="B28" s="6" t="n">
        <v>-4118</v>
      </c>
      <c r="C28" s="6" t="n">
        <v>-8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9"/>
  </cols>
  <sheetData>
    <row r="1" spans="1:2">
      <c r="A1" s="1" t="s">
        <v>523</v>
      </c>
      <c r="B1" s="2" t="s">
        <v>524</v>
      </c>
    </row>
    <row r="2" spans="1:2">
      <c r="A2" s="4" t="s">
        <v>525</v>
      </c>
    </row>
    <row r="3" spans="1:2">
      <c r="A3" s="3" t="s">
        <v>526</v>
      </c>
    </row>
    <row r="4" spans="1:2">
      <c r="A4" s="4" t="s">
        <v>527</v>
      </c>
      <c r="B4" s="5" t="n">
        <v>3444500</v>
      </c>
    </row>
    <row r="5" spans="1:2">
      <c r="A5" s="4" t="s">
        <v>528</v>
      </c>
      <c r="B5" s="8" t="n">
        <v>53.01</v>
      </c>
    </row>
    <row r="6" spans="1:2">
      <c r="A6" s="4" t="s">
        <v>529</v>
      </c>
      <c r="B6" s="5" t="n">
        <v>1825000</v>
      </c>
    </row>
    <row r="7" spans="1:2">
      <c r="A7" s="4" t="s">
        <v>530</v>
      </c>
      <c r="B7" s="8" t="n">
        <v>2.68</v>
      </c>
    </row>
    <row r="8" spans="1:2">
      <c r="A8" s="4" t="s">
        <v>531</v>
      </c>
    </row>
    <row r="9" spans="1:2">
      <c r="A9" s="3" t="s">
        <v>526</v>
      </c>
    </row>
    <row r="10" spans="1:2">
      <c r="A10" s="4" t="s">
        <v>527</v>
      </c>
      <c r="B10" s="5" t="n">
        <v>1367250</v>
      </c>
    </row>
    <row r="11" spans="1:2">
      <c r="A11" s="4" t="s">
        <v>528</v>
      </c>
      <c r="B11" s="8" t="n">
        <v>52.85</v>
      </c>
    </row>
    <row r="12" spans="1:2">
      <c r="A12" s="4" t="s">
        <v>529</v>
      </c>
      <c r="B12" s="5" t="n">
        <v>0</v>
      </c>
    </row>
    <row r="13" spans="1:2">
      <c r="A13" s="4" t="s">
        <v>530</v>
      </c>
      <c r="B1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2</v>
      </c>
      <c r="B1" s="2" t="s">
        <v>533</v>
      </c>
      <c r="C1" s="2" t="s">
        <v>1</v>
      </c>
    </row>
    <row r="2" spans="1:5">
      <c r="B2" s="2" t="s">
        <v>534</v>
      </c>
      <c r="C2" s="2" t="s">
        <v>2</v>
      </c>
      <c r="D2" s="2" t="s">
        <v>32</v>
      </c>
      <c r="E2" s="2" t="s">
        <v>77</v>
      </c>
    </row>
    <row r="3" spans="1:5">
      <c r="A3" s="3" t="s">
        <v>535</v>
      </c>
    </row>
    <row r="4" spans="1:5">
      <c r="A4" s="4" t="s">
        <v>536</v>
      </c>
      <c r="C4" s="4" t="s">
        <v>460</v>
      </c>
    </row>
    <row r="5" spans="1:5">
      <c r="A5" s="4" t="s">
        <v>537</v>
      </c>
      <c r="C5" s="6" t="n">
        <v>-64949</v>
      </c>
      <c r="D5" s="6" t="n">
        <v>0</v>
      </c>
      <c r="E5" s="6" t="n">
        <v>0</v>
      </c>
    </row>
    <row r="6" spans="1:5">
      <c r="A6" s="4" t="s">
        <v>538</v>
      </c>
      <c r="C6" s="5" t="n">
        <v>1402</v>
      </c>
      <c r="D6" s="5" t="n">
        <v>0</v>
      </c>
      <c r="E6" s="5" t="n">
        <v>0</v>
      </c>
    </row>
    <row r="7" spans="1:5">
      <c r="A7" s="4" t="s">
        <v>539</v>
      </c>
      <c r="C7" s="5" t="n">
        <v>1000</v>
      </c>
    </row>
    <row r="8" spans="1:5">
      <c r="A8" s="4" t="s">
        <v>540</v>
      </c>
      <c r="C8" s="5" t="n">
        <v>727400</v>
      </c>
    </row>
    <row r="9" spans="1:5">
      <c r="A9" s="4" t="s">
        <v>541</v>
      </c>
      <c r="C9" s="5" t="n">
        <v>485700</v>
      </c>
    </row>
    <row r="10" spans="1:5">
      <c r="A10" s="4" t="s">
        <v>542</v>
      </c>
      <c r="C10" s="5" t="n">
        <v>-35684</v>
      </c>
      <c r="D10" s="6" t="n">
        <v>-64477</v>
      </c>
      <c r="E10" s="6" t="n">
        <v>-74978</v>
      </c>
    </row>
    <row r="11" spans="1:5">
      <c r="A11" s="4" t="s">
        <v>543</v>
      </c>
      <c r="C11" s="5" t="n">
        <v>0</v>
      </c>
    </row>
    <row r="12" spans="1:5">
      <c r="A12" s="4" t="s">
        <v>544</v>
      </c>
    </row>
    <row r="13" spans="1:5">
      <c r="A13" s="3" t="s">
        <v>535</v>
      </c>
    </row>
    <row r="14" spans="1:5">
      <c r="A14" s="4" t="s">
        <v>545</v>
      </c>
      <c r="C14" s="6" t="n">
        <v>8200</v>
      </c>
    </row>
    <row r="15" spans="1:5">
      <c r="A15" s="4" t="s">
        <v>546</v>
      </c>
    </row>
    <row r="16" spans="1:5">
      <c r="A16" s="3" t="s">
        <v>535</v>
      </c>
    </row>
    <row r="17" spans="1:5">
      <c r="A17" s="4" t="s">
        <v>536</v>
      </c>
      <c r="B17" s="4" t="s">
        <v>547</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8</v>
      </c>
      <c r="B1" s="2" t="s">
        <v>1</v>
      </c>
    </row>
    <row r="2" spans="1:4">
      <c r="B2" s="2" t="s">
        <v>2</v>
      </c>
      <c r="C2" s="2" t="s">
        <v>32</v>
      </c>
      <c r="D2" s="2" t="s">
        <v>77</v>
      </c>
    </row>
    <row r="3" spans="1:4">
      <c r="A3" s="3" t="s">
        <v>186</v>
      </c>
    </row>
    <row r="4" spans="1:4">
      <c r="A4" s="4" t="s">
        <v>549</v>
      </c>
      <c r="B4" s="6" t="n">
        <v>1402</v>
      </c>
      <c r="C4" s="6" t="n">
        <v>0</v>
      </c>
      <c r="D4" s="6" t="n">
        <v>0</v>
      </c>
    </row>
    <row r="5" spans="1:4">
      <c r="A5" s="4" t="s">
        <v>550</v>
      </c>
      <c r="B5" s="5" t="n">
        <v>0</v>
      </c>
      <c r="C5" s="5" t="n">
        <v>0</v>
      </c>
      <c r="D5" s="5" t="n">
        <v>0</v>
      </c>
    </row>
    <row r="6" spans="1:4">
      <c r="A6" s="4" t="s">
        <v>551</v>
      </c>
      <c r="B6" s="5" t="n">
        <v>0</v>
      </c>
      <c r="C6" s="5" t="n">
        <v>0</v>
      </c>
      <c r="D6" s="5" t="n">
        <v>158757</v>
      </c>
    </row>
    <row r="7" spans="1:4">
      <c r="A7" s="4" t="s">
        <v>552</v>
      </c>
      <c r="B7" s="5" t="n">
        <v>0</v>
      </c>
      <c r="C7" s="5" t="n">
        <v>0</v>
      </c>
      <c r="D7" s="5" t="n">
        <v>18328</v>
      </c>
    </row>
    <row r="8" spans="1:4">
      <c r="A8" s="4" t="s">
        <v>553</v>
      </c>
      <c r="B8" s="6" t="n">
        <v>1402</v>
      </c>
      <c r="C8" s="6" t="n">
        <v>0</v>
      </c>
      <c r="D8" s="6" t="n">
        <v>1770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77</v>
      </c>
    </row>
    <row r="3" spans="1:4">
      <c r="A3" s="3" t="s">
        <v>186</v>
      </c>
    </row>
    <row r="4" spans="1:4">
      <c r="A4" s="4" t="s">
        <v>555</v>
      </c>
      <c r="B4" s="6" t="n">
        <v>48869</v>
      </c>
      <c r="C4" s="6" t="n">
        <v>59632</v>
      </c>
      <c r="D4" s="6" t="n">
        <v>232700</v>
      </c>
    </row>
    <row r="5" spans="1:4">
      <c r="A5" s="4" t="s">
        <v>556</v>
      </c>
      <c r="B5" s="5" t="n">
        <v>4030</v>
      </c>
      <c r="C5" s="5" t="n">
        <v>4971</v>
      </c>
      <c r="D5" s="5" t="n">
        <v>19399</v>
      </c>
    </row>
    <row r="6" spans="1:4">
      <c r="A6" s="4" t="s">
        <v>557</v>
      </c>
      <c r="B6" s="5" t="n">
        <v>-64949</v>
      </c>
      <c r="C6" s="5" t="n">
        <v>0</v>
      </c>
      <c r="D6" s="5" t="n">
        <v>0</v>
      </c>
    </row>
    <row r="7" spans="1:4">
      <c r="A7" s="4" t="s">
        <v>558</v>
      </c>
      <c r="B7" s="5" t="n">
        <v>-1402</v>
      </c>
      <c r="C7" s="5" t="n">
        <v>0</v>
      </c>
      <c r="D7" s="5" t="n">
        <v>0</v>
      </c>
    </row>
    <row r="8" spans="1:4">
      <c r="A8" s="4" t="s">
        <v>559</v>
      </c>
      <c r="B8" s="5" t="n">
        <v>13655</v>
      </c>
      <c r="C8" s="5" t="n">
        <v>64</v>
      </c>
      <c r="D8" s="5" t="n">
        <v>179</v>
      </c>
    </row>
    <row r="9" spans="1:4">
      <c r="A9" s="4" t="s">
        <v>560</v>
      </c>
      <c r="B9" s="5" t="n">
        <v>-37</v>
      </c>
      <c r="C9" s="5" t="n">
        <v>-62</v>
      </c>
      <c r="D9" s="5" t="n">
        <v>-100</v>
      </c>
    </row>
    <row r="10" spans="1:4">
      <c r="A10" s="4" t="s">
        <v>542</v>
      </c>
      <c r="B10" s="5" t="n">
        <v>-35684</v>
      </c>
      <c r="C10" s="5" t="n">
        <v>-64477</v>
      </c>
      <c r="D10" s="5" t="n">
        <v>-74978</v>
      </c>
    </row>
    <row r="11" spans="1:4">
      <c r="A11" s="4" t="s">
        <v>561</v>
      </c>
      <c r="B11" s="5" t="n">
        <v>64949</v>
      </c>
      <c r="C11" s="5" t="n">
        <v>0</v>
      </c>
      <c r="D11" s="5" t="n">
        <v>0</v>
      </c>
    </row>
    <row r="12" spans="1:4">
      <c r="A12" s="4" t="s">
        <v>562</v>
      </c>
      <c r="B12" s="5" t="n">
        <v>1086</v>
      </c>
      <c r="C12" s="5" t="n">
        <v>0</v>
      </c>
      <c r="D12" s="5" t="n">
        <v>74</v>
      </c>
    </row>
    <row r="13" spans="1:4">
      <c r="A13" s="4" t="s">
        <v>563</v>
      </c>
      <c r="B13" s="5" t="n">
        <v>-2647</v>
      </c>
      <c r="C13" s="5" t="n">
        <v>0</v>
      </c>
      <c r="D13" s="5" t="n">
        <v>0</v>
      </c>
    </row>
    <row r="14" spans="1:4">
      <c r="A14" s="4" t="s">
        <v>564</v>
      </c>
      <c r="B14" s="5" t="n">
        <v>210</v>
      </c>
      <c r="C14" s="5" t="n">
        <v>0</v>
      </c>
      <c r="D14" s="5" t="n">
        <v>317</v>
      </c>
    </row>
    <row r="15" spans="1:4">
      <c r="A15" s="4" t="s">
        <v>553</v>
      </c>
      <c r="B15" s="6" t="n">
        <v>1402</v>
      </c>
      <c r="C15" s="6" t="n">
        <v>0</v>
      </c>
      <c r="D15" s="6" t="n">
        <v>17708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566</v>
      </c>
    </row>
    <row r="3" spans="1:3">
      <c r="A3" s="4" t="s">
        <v>567</v>
      </c>
      <c r="B3" s="6" t="n">
        <v>0</v>
      </c>
      <c r="C3" s="6" t="n">
        <v>-1537</v>
      </c>
    </row>
    <row r="4" spans="1:3">
      <c r="A4" s="4" t="s">
        <v>568</v>
      </c>
      <c r="B4" s="5" t="n">
        <v>0</v>
      </c>
      <c r="C4" s="5" t="n">
        <v>-256</v>
      </c>
    </row>
    <row r="5" spans="1:3">
      <c r="A5" s="4" t="s">
        <v>569</v>
      </c>
      <c r="B5" s="5" t="n">
        <v>0</v>
      </c>
      <c r="C5" s="5" t="n">
        <v>-324</v>
      </c>
    </row>
    <row r="6" spans="1:3">
      <c r="A6" s="4" t="s">
        <v>341</v>
      </c>
      <c r="B6" s="5" t="n">
        <v>0</v>
      </c>
      <c r="C6" s="5" t="n">
        <v>18</v>
      </c>
    </row>
    <row r="7" spans="1:3">
      <c r="A7" s="4" t="s">
        <v>570</v>
      </c>
      <c r="B7" s="5" t="n">
        <v>0</v>
      </c>
      <c r="C7" s="5" t="n">
        <v>-1587</v>
      </c>
    </row>
    <row r="8" spans="1:3">
      <c r="A8" s="4" t="s">
        <v>571</v>
      </c>
      <c r="B8" s="5" t="n">
        <v>170536</v>
      </c>
      <c r="C8" s="5" t="n">
        <v>252436</v>
      </c>
    </row>
    <row r="9" spans="1:3">
      <c r="A9" s="4" t="s">
        <v>152</v>
      </c>
      <c r="B9" s="5" t="n">
        <v>3826</v>
      </c>
      <c r="C9" s="5" t="n">
        <v>18048</v>
      </c>
    </row>
    <row r="10" spans="1:3">
      <c r="A10" s="4" t="s">
        <v>572</v>
      </c>
      <c r="B10" s="5" t="n">
        <v>163</v>
      </c>
      <c r="C10" s="5" t="n">
        <v>443</v>
      </c>
    </row>
    <row r="11" spans="1:3">
      <c r="A11" s="4" t="s">
        <v>573</v>
      </c>
      <c r="B11" s="5" t="n">
        <v>0</v>
      </c>
      <c r="C11" s="5" t="n">
        <v>1402</v>
      </c>
    </row>
    <row r="12" spans="1:3">
      <c r="A12" s="4" t="s">
        <v>574</v>
      </c>
      <c r="B12" s="5" t="n">
        <v>1824</v>
      </c>
      <c r="C12" s="5" t="n">
        <v>1058</v>
      </c>
    </row>
    <row r="13" spans="1:3">
      <c r="A13" s="4" t="s">
        <v>575</v>
      </c>
      <c r="B13" s="5" t="n">
        <v>6499</v>
      </c>
      <c r="C13" s="5" t="n">
        <v>5588</v>
      </c>
    </row>
    <row r="14" spans="1:3">
      <c r="A14" s="4" t="s">
        <v>576</v>
      </c>
      <c r="B14" s="5" t="n">
        <v>705</v>
      </c>
      <c r="C14" s="5" t="n">
        <v>1260</v>
      </c>
    </row>
    <row r="15" spans="1:3">
      <c r="A15" s="4" t="s">
        <v>568</v>
      </c>
      <c r="B15" s="5" t="n">
        <v>248</v>
      </c>
      <c r="C15" s="5" t="n">
        <v>0</v>
      </c>
    </row>
    <row r="16" spans="1:3">
      <c r="A16" s="4" t="s">
        <v>567</v>
      </c>
      <c r="B16" s="5" t="n">
        <v>6158</v>
      </c>
      <c r="C16" s="5" t="n">
        <v>0</v>
      </c>
    </row>
    <row r="17" spans="1:3">
      <c r="A17" s="4" t="s">
        <v>577</v>
      </c>
      <c r="B17" s="5" t="n">
        <v>228</v>
      </c>
      <c r="C17" s="5" t="n">
        <v>263</v>
      </c>
    </row>
    <row r="18" spans="1:3">
      <c r="A18" s="4" t="s">
        <v>578</v>
      </c>
      <c r="B18" s="5" t="n">
        <v>-114530</v>
      </c>
      <c r="C18" s="5" t="n">
        <v>-142032</v>
      </c>
    </row>
    <row r="19" spans="1:3">
      <c r="A19" s="4" t="s">
        <v>579</v>
      </c>
      <c r="B19" s="5" t="n">
        <v>75657</v>
      </c>
      <c r="C19" s="5" t="n">
        <v>138466</v>
      </c>
    </row>
    <row r="20" spans="1:3">
      <c r="A20" s="4" t="s">
        <v>580</v>
      </c>
      <c r="B20" s="5" t="n">
        <v>-75409</v>
      </c>
      <c r="C20" s="5" t="n">
        <v>-137220</v>
      </c>
    </row>
    <row r="21" spans="1:3">
      <c r="A21" s="4" t="s">
        <v>581</v>
      </c>
      <c r="B21" s="5" t="n">
        <v>0</v>
      </c>
      <c r="C21" s="5" t="n">
        <v>341</v>
      </c>
    </row>
    <row r="22" spans="1:3">
      <c r="A22" s="4" t="s">
        <v>569</v>
      </c>
      <c r="B22" s="5" t="n">
        <v>-248</v>
      </c>
      <c r="C22" s="5" t="n">
        <v>0</v>
      </c>
    </row>
    <row r="23" spans="1:3">
      <c r="A23" s="4" t="s">
        <v>582</v>
      </c>
      <c r="B23" s="5" t="n">
        <v>-75657</v>
      </c>
      <c r="C23" s="5" t="n">
        <v>-136879</v>
      </c>
    </row>
    <row r="24" spans="1:3">
      <c r="A24" s="4" t="s">
        <v>583</v>
      </c>
      <c r="B24" s="6" t="n">
        <v>0</v>
      </c>
      <c r="C24" s="6" t="n">
        <v>15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84</v>
      </c>
      <c r="B1" s="2" t="s">
        <v>1</v>
      </c>
    </row>
    <row r="2" spans="1:4">
      <c r="B2" s="2" t="s">
        <v>2</v>
      </c>
      <c r="C2" s="2" t="s">
        <v>32</v>
      </c>
      <c r="D2" s="2" t="s">
        <v>77</v>
      </c>
    </row>
    <row r="3" spans="1:4">
      <c r="A3" s="3" t="s">
        <v>585</v>
      </c>
    </row>
    <row r="4" spans="1:4">
      <c r="A4" s="4" t="s">
        <v>586</v>
      </c>
      <c r="B4" s="5" t="n">
        <v>75000000</v>
      </c>
    </row>
    <row r="5" spans="1:4">
      <c r="A5" s="4" t="s">
        <v>587</v>
      </c>
      <c r="B5" s="7" t="n">
        <v>0.001</v>
      </c>
    </row>
    <row r="6" spans="1:4">
      <c r="A6" s="4" t="s">
        <v>71</v>
      </c>
      <c r="B6" s="5" t="n">
        <v>300000000</v>
      </c>
      <c r="C6" s="5" t="n">
        <v>150000000</v>
      </c>
    </row>
    <row r="7" spans="1:4">
      <c r="A7" s="4" t="s">
        <v>70</v>
      </c>
      <c r="B7" s="7" t="n">
        <v>0.001</v>
      </c>
      <c r="C7" s="7" t="n">
        <v>0.001</v>
      </c>
    </row>
    <row r="8" spans="1:4">
      <c r="A8" s="4" t="s">
        <v>588</v>
      </c>
      <c r="B8" s="5" t="n">
        <v>0</v>
      </c>
    </row>
    <row r="9" spans="1:4">
      <c r="A9" s="4" t="s">
        <v>589</v>
      </c>
      <c r="B9" s="5" t="n">
        <v>0</v>
      </c>
    </row>
    <row r="10" spans="1:4">
      <c r="A10" s="4" t="s">
        <v>590</v>
      </c>
      <c r="D10" s="6" t="n">
        <v>100000000</v>
      </c>
    </row>
    <row r="11" spans="1:4">
      <c r="A11" s="4" t="s">
        <v>591</v>
      </c>
      <c r="D11" s="5" t="n">
        <v>0</v>
      </c>
    </row>
    <row r="12" spans="1:4">
      <c r="A12" s="4" t="s">
        <v>592</v>
      </c>
      <c r="B12" s="5" t="n">
        <v>110363539</v>
      </c>
      <c r="C12" s="5" t="n">
        <v>75721360</v>
      </c>
    </row>
    <row r="13" spans="1:4">
      <c r="A13" s="4" t="s">
        <v>593</v>
      </c>
    </row>
    <row r="14" spans="1:4">
      <c r="A14" s="3" t="s">
        <v>585</v>
      </c>
    </row>
    <row r="15" spans="1:4">
      <c r="A15" s="4" t="s">
        <v>594</v>
      </c>
      <c r="B15" s="5" t="n">
        <v>2205529</v>
      </c>
    </row>
    <row r="16" spans="1:4">
      <c r="A16" s="4" t="s">
        <v>592</v>
      </c>
      <c r="B16" s="5" t="n">
        <v>23205529</v>
      </c>
      <c r="C16" s="5" t="n">
        <v>15525000</v>
      </c>
      <c r="D16" s="5" t="n">
        <v>0</v>
      </c>
    </row>
    <row r="17" spans="1:4">
      <c r="A17" s="4" t="s">
        <v>595</v>
      </c>
      <c r="B17" s="6" t="n">
        <v>5</v>
      </c>
      <c r="C17" s="8" t="n">
        <v>7.4</v>
      </c>
    </row>
    <row r="18" spans="1:4">
      <c r="A18" s="4" t="s">
        <v>596</v>
      </c>
      <c r="B18" s="5" t="n">
        <v>3150000</v>
      </c>
      <c r="C18" s="5" t="n">
        <v>2025000</v>
      </c>
    </row>
    <row r="19" spans="1:4">
      <c r="A19" s="4" t="s">
        <v>597</v>
      </c>
      <c r="B19" s="6" t="n">
        <v>110800000</v>
      </c>
      <c r="C19" s="6" t="n">
        <v>109700000</v>
      </c>
    </row>
    <row r="20" spans="1:4">
      <c r="A20" s="4" t="s">
        <v>598</v>
      </c>
    </row>
    <row r="21" spans="1:4">
      <c r="A21" s="3" t="s">
        <v>585</v>
      </c>
    </row>
    <row r="22" spans="1:4">
      <c r="A22" s="4" t="s">
        <v>599</v>
      </c>
      <c r="C22" s="5" t="n">
        <v>10000000</v>
      </c>
      <c r="D22" s="5" t="n">
        <v>0</v>
      </c>
    </row>
    <row r="23" spans="1:4">
      <c r="A23" s="4" t="s">
        <v>396</v>
      </c>
      <c r="B23" s="4" t="s">
        <v>397</v>
      </c>
    </row>
    <row r="24" spans="1:4">
      <c r="A24" s="4" t="s">
        <v>600</v>
      </c>
      <c r="C24" s="6" t="n">
        <v>84700000</v>
      </c>
    </row>
    <row r="25" spans="1:4">
      <c r="A25" s="4" t="s">
        <v>601</v>
      </c>
    </row>
    <row r="26" spans="1:4">
      <c r="A26" s="3" t="s">
        <v>585</v>
      </c>
    </row>
    <row r="27" spans="1:4">
      <c r="A27" s="4" t="s">
        <v>396</v>
      </c>
      <c r="B27" s="4" t="s">
        <v>397</v>
      </c>
    </row>
    <row r="28" spans="1:4">
      <c r="A28" s="4" t="s">
        <v>602</v>
      </c>
    </row>
    <row r="29" spans="1:4">
      <c r="A29" s="3" t="s">
        <v>585</v>
      </c>
    </row>
    <row r="30" spans="1:4">
      <c r="A30" s="4" t="s">
        <v>599</v>
      </c>
      <c r="B30" s="5" t="n">
        <v>10863000</v>
      </c>
    </row>
    <row r="31" spans="1:4">
      <c r="A31" s="4" t="s">
        <v>396</v>
      </c>
      <c r="B31" s="4" t="s">
        <v>399</v>
      </c>
    </row>
    <row r="32" spans="1:4">
      <c r="A32" s="4" t="s">
        <v>600</v>
      </c>
      <c r="B32" s="6" t="n">
        <v>50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3</v>
      </c>
      <c r="B1" s="2" t="s">
        <v>1</v>
      </c>
    </row>
    <row r="2" spans="1:4">
      <c r="B2" s="2" t="s">
        <v>2</v>
      </c>
      <c r="C2" s="2" t="s">
        <v>32</v>
      </c>
      <c r="D2" s="2" t="s">
        <v>77</v>
      </c>
    </row>
    <row r="3" spans="1:4">
      <c r="A3" s="3" t="s">
        <v>150</v>
      </c>
    </row>
    <row r="4" spans="1:4">
      <c r="A4" s="4" t="s">
        <v>604</v>
      </c>
      <c r="B4" s="5" t="n">
        <v>75721360</v>
      </c>
      <c r="C4" s="5" t="n">
        <v>49864512</v>
      </c>
      <c r="D4" s="5" t="n">
        <v>49526637</v>
      </c>
    </row>
    <row r="5" spans="1:4">
      <c r="A5" s="4" t="s">
        <v>605</v>
      </c>
      <c r="B5" s="5" t="n">
        <v>0</v>
      </c>
      <c r="C5" s="5" t="n">
        <v>0</v>
      </c>
      <c r="D5" s="5" t="n">
        <v>0</v>
      </c>
    </row>
    <row r="6" spans="1:4">
      <c r="A6" s="4" t="s">
        <v>606</v>
      </c>
      <c r="B6" s="5" t="n">
        <v>0</v>
      </c>
      <c r="C6" s="5" t="n">
        <v>0</v>
      </c>
      <c r="D6" s="5" t="n">
        <v>31699</v>
      </c>
    </row>
    <row r="7" spans="1:4">
      <c r="A7" s="4" t="s">
        <v>607</v>
      </c>
      <c r="B7" s="5" t="n">
        <v>68486</v>
      </c>
      <c r="C7" s="5" t="n">
        <v>97299</v>
      </c>
      <c r="D7" s="5" t="n">
        <v>44892</v>
      </c>
    </row>
    <row r="8" spans="1:4">
      <c r="A8" s="4" t="s">
        <v>608</v>
      </c>
      <c r="B8" s="5" t="n">
        <v>801579</v>
      </c>
      <c r="C8" s="5" t="n">
        <v>686500</v>
      </c>
      <c r="D8" s="5" t="n">
        <v>673087</v>
      </c>
    </row>
    <row r="9" spans="1:4">
      <c r="A9" s="4" t="s">
        <v>72</v>
      </c>
      <c r="B9" s="5" t="n">
        <v>110363539</v>
      </c>
      <c r="C9" s="5" t="n">
        <v>75721360</v>
      </c>
    </row>
    <row r="10" spans="1:4">
      <c r="A10" s="4" t="s">
        <v>609</v>
      </c>
      <c r="B10" s="5" t="n">
        <v>-296415</v>
      </c>
      <c r="C10" s="5" t="n">
        <v>-451951</v>
      </c>
      <c r="D10" s="5" t="n">
        <v>-411803</v>
      </c>
    </row>
    <row r="11" spans="1:4">
      <c r="A11" s="4" t="s">
        <v>610</v>
      </c>
      <c r="B11" s="5" t="n">
        <v>110363539</v>
      </c>
      <c r="C11" s="5" t="n">
        <v>75721360</v>
      </c>
      <c r="D11" s="5" t="n">
        <v>49864512</v>
      </c>
    </row>
    <row r="12" spans="1:4">
      <c r="A12" s="4" t="s">
        <v>604</v>
      </c>
      <c r="B12" s="5" t="n">
        <v>0</v>
      </c>
      <c r="C12" s="5" t="n">
        <v>0</v>
      </c>
      <c r="D12" s="5" t="n">
        <v>0</v>
      </c>
    </row>
    <row r="13" spans="1:4">
      <c r="A13" s="4" t="s">
        <v>611</v>
      </c>
      <c r="B13" s="5" t="n">
        <v>243389</v>
      </c>
      <c r="C13" s="5" t="n">
        <v>227561</v>
      </c>
      <c r="D13" s="5" t="n">
        <v>109473</v>
      </c>
    </row>
    <row r="14" spans="1:4">
      <c r="A14" s="4" t="s">
        <v>612</v>
      </c>
      <c r="B14" s="5" t="n">
        <v>-243389</v>
      </c>
      <c r="C14" s="5" t="n">
        <v>-227561</v>
      </c>
      <c r="D14" s="5" t="n">
        <v>-109473</v>
      </c>
    </row>
    <row r="15" spans="1:4">
      <c r="A15" s="4" t="s">
        <v>610</v>
      </c>
      <c r="B15" s="5" t="n">
        <v>0</v>
      </c>
      <c r="C15" s="5" t="n">
        <v>0</v>
      </c>
      <c r="D15" s="5" t="n">
        <v>0</v>
      </c>
    </row>
    <row r="16" spans="1:4">
      <c r="A16" s="4" t="s">
        <v>602</v>
      </c>
    </row>
    <row r="17" spans="1:4">
      <c r="A17" s="3" t="s">
        <v>150</v>
      </c>
    </row>
    <row r="18" spans="1:4">
      <c r="A18" s="4" t="s">
        <v>613</v>
      </c>
      <c r="B18" s="5" t="n">
        <v>10863000</v>
      </c>
    </row>
    <row r="19" spans="1:4">
      <c r="A19" s="4" t="s">
        <v>598</v>
      </c>
    </row>
    <row r="20" spans="1:4">
      <c r="A20" s="3" t="s">
        <v>150</v>
      </c>
    </row>
    <row r="21" spans="1:4">
      <c r="A21" s="4" t="s">
        <v>613</v>
      </c>
      <c r="C21" s="5" t="n">
        <v>10000000</v>
      </c>
      <c r="D21" s="5" t="n">
        <v>0</v>
      </c>
    </row>
    <row r="22" spans="1:4">
      <c r="A22" s="4" t="s">
        <v>593</v>
      </c>
    </row>
    <row r="23" spans="1:4">
      <c r="A23" s="3" t="s">
        <v>150</v>
      </c>
    </row>
    <row r="24" spans="1:4">
      <c r="A24" s="4" t="s">
        <v>72</v>
      </c>
      <c r="B24" s="5" t="n">
        <v>23205529</v>
      </c>
      <c r="C24" s="5" t="n">
        <v>15525000</v>
      </c>
      <c r="D24"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19"/>
    <col customWidth="1" max="3" min="3" width="44"/>
    <col customWidth="1" max="4" min="4" width="31"/>
    <col customWidth="1" max="5" min="5" width="31"/>
    <col customWidth="1" max="6" min="6" width="20"/>
    <col customWidth="1" max="7" min="7" width="20"/>
  </cols>
  <sheetData>
    <row r="1" spans="1:7">
      <c r="A1" s="1" t="s">
        <v>614</v>
      </c>
      <c r="B1" s="2" t="s">
        <v>615</v>
      </c>
      <c r="C1" s="2" t="s">
        <v>1</v>
      </c>
    </row>
    <row r="2" spans="1:7">
      <c r="B2" s="2" t="s">
        <v>616</v>
      </c>
      <c r="C2" s="2" t="s">
        <v>617</v>
      </c>
      <c r="D2" s="2" t="s">
        <v>618</v>
      </c>
      <c r="E2" s="2" t="s">
        <v>619</v>
      </c>
      <c r="F2" s="2" t="s">
        <v>620</v>
      </c>
      <c r="G2" s="2" t="s">
        <v>621</v>
      </c>
    </row>
    <row r="3" spans="1:7">
      <c r="A3" s="3" t="s">
        <v>266</v>
      </c>
    </row>
    <row r="4" spans="1:7">
      <c r="A4" s="4" t="s">
        <v>605</v>
      </c>
      <c r="C4" s="5" t="n">
        <v>0</v>
      </c>
      <c r="D4" s="5" t="n">
        <v>0</v>
      </c>
      <c r="E4" s="5" t="n">
        <v>0</v>
      </c>
    </row>
    <row r="5" spans="1:7">
      <c r="A5" s="4" t="s">
        <v>622</v>
      </c>
      <c r="D5" s="5" t="n">
        <v>15495</v>
      </c>
      <c r="E5" s="5" t="n">
        <v>11623</v>
      </c>
    </row>
    <row r="6" spans="1:7">
      <c r="A6" s="4" t="s">
        <v>623</v>
      </c>
      <c r="C6" s="6" t="n">
        <v>5200000</v>
      </c>
    </row>
    <row r="7" spans="1:7">
      <c r="A7" s="4" t="s">
        <v>624</v>
      </c>
      <c r="C7" s="4" t="s">
        <v>625</v>
      </c>
    </row>
    <row r="8" spans="1:7">
      <c r="A8" s="4" t="s">
        <v>626</v>
      </c>
      <c r="C8" s="6" t="n">
        <v>600000</v>
      </c>
      <c r="D8" s="6" t="n">
        <v>1200000</v>
      </c>
      <c r="E8" s="6" t="n">
        <v>100000</v>
      </c>
    </row>
    <row r="9" spans="1:7">
      <c r="A9" s="4" t="s">
        <v>627</v>
      </c>
      <c r="C9" s="5" t="n">
        <v>3100000</v>
      </c>
      <c r="D9" s="5" t="n">
        <v>2400000</v>
      </c>
      <c r="E9" s="5" t="n">
        <v>3400000</v>
      </c>
    </row>
    <row r="10" spans="1:7">
      <c r="A10" s="4" t="s">
        <v>628</v>
      </c>
      <c r="C10" s="6" t="n">
        <v>8289000</v>
      </c>
      <c r="D10" s="5" t="n">
        <v>11941000</v>
      </c>
      <c r="E10" s="6" t="n">
        <v>10567000</v>
      </c>
    </row>
    <row r="11" spans="1:7">
      <c r="A11" s="4" t="s">
        <v>629</v>
      </c>
      <c r="C11" s="5" t="n">
        <v>21</v>
      </c>
    </row>
    <row r="12" spans="1:7">
      <c r="A12" s="4" t="s">
        <v>630</v>
      </c>
      <c r="C12" s="4" t="s">
        <v>454</v>
      </c>
    </row>
    <row r="13" spans="1:7">
      <c r="A13" s="4" t="s">
        <v>631</v>
      </c>
      <c r="C13" s="4" t="s">
        <v>632</v>
      </c>
    </row>
    <row r="14" spans="1:7">
      <c r="A14" s="4" t="s">
        <v>633</v>
      </c>
      <c r="E14" s="4" t="s">
        <v>634</v>
      </c>
    </row>
    <row r="15" spans="1:7">
      <c r="A15" s="4" t="s">
        <v>635</v>
      </c>
      <c r="E15" s="4" t="s">
        <v>634</v>
      </c>
    </row>
    <row r="16" spans="1:7">
      <c r="A16" s="4" t="s">
        <v>636</v>
      </c>
      <c r="C16" s="6" t="n">
        <v>1000000</v>
      </c>
      <c r="E16" s="6" t="n">
        <v>1200000</v>
      </c>
    </row>
    <row r="17" spans="1:7">
      <c r="A17" s="4" t="s">
        <v>637</v>
      </c>
      <c r="C17" s="4" t="s">
        <v>632</v>
      </c>
    </row>
    <row r="18" spans="1:7">
      <c r="A18" s="4" t="s">
        <v>638</v>
      </c>
      <c r="C18" s="6" t="n">
        <v>1749000</v>
      </c>
      <c r="D18" s="6" t="n">
        <v>1447000</v>
      </c>
      <c r="E18" s="6" t="n">
        <v>1231000</v>
      </c>
    </row>
    <row r="19" spans="1:7">
      <c r="A19" s="4" t="s">
        <v>639</v>
      </c>
    </row>
    <row r="20" spans="1:7">
      <c r="A20" s="3" t="s">
        <v>266</v>
      </c>
    </row>
    <row r="21" spans="1:7">
      <c r="A21" s="4" t="s">
        <v>640</v>
      </c>
      <c r="B21" s="5" t="n">
        <v>2051402</v>
      </c>
    </row>
    <row r="22" spans="1:7">
      <c r="A22" s="4" t="s">
        <v>641</v>
      </c>
      <c r="B22" s="5" t="n">
        <v>500000</v>
      </c>
    </row>
    <row r="23" spans="1:7">
      <c r="A23" s="4" t="s">
        <v>642</v>
      </c>
      <c r="B23" s="4" t="s">
        <v>643</v>
      </c>
    </row>
    <row r="24" spans="1:7">
      <c r="A24" s="4" t="s">
        <v>644</v>
      </c>
    </row>
    <row r="25" spans="1:7">
      <c r="A25" s="3" t="s">
        <v>266</v>
      </c>
    </row>
    <row r="26" spans="1:7">
      <c r="A26" s="4" t="s">
        <v>645</v>
      </c>
      <c r="C26" s="8" t="n">
        <v>3.93</v>
      </c>
    </row>
    <row r="27" spans="1:7">
      <c r="A27" s="4" t="s">
        <v>646</v>
      </c>
      <c r="C27" s="6" t="n">
        <v>0</v>
      </c>
    </row>
    <row r="28" spans="1:7">
      <c r="A28" s="4" t="s">
        <v>647</v>
      </c>
      <c r="C28" s="4" t="s">
        <v>648</v>
      </c>
    </row>
    <row r="29" spans="1:7">
      <c r="A29" s="4" t="s">
        <v>649</v>
      </c>
      <c r="D29" s="5" t="n">
        <v>646572</v>
      </c>
    </row>
    <row r="30" spans="1:7">
      <c r="A30" s="4" t="s">
        <v>650</v>
      </c>
    </row>
    <row r="31" spans="1:7">
      <c r="A31" s="3" t="s">
        <v>266</v>
      </c>
    </row>
    <row r="32" spans="1:7">
      <c r="A32" s="4" t="s">
        <v>651</v>
      </c>
      <c r="C32" s="4" t="s">
        <v>652</v>
      </c>
    </row>
    <row r="33" spans="1:7">
      <c r="A33" s="4" t="s">
        <v>653</v>
      </c>
      <c r="C33" s="4" t="s">
        <v>654</v>
      </c>
    </row>
    <row r="34" spans="1:7">
      <c r="A34" s="4" t="s">
        <v>655</v>
      </c>
      <c r="C34" s="4" t="s">
        <v>656</v>
      </c>
    </row>
    <row r="35" spans="1:7">
      <c r="A35" s="4" t="s">
        <v>647</v>
      </c>
      <c r="C35" s="4" t="s">
        <v>648</v>
      </c>
    </row>
    <row r="36" spans="1:7">
      <c r="A36" s="4" t="s">
        <v>649</v>
      </c>
      <c r="E36" s="5" t="n">
        <v>422345</v>
      </c>
    </row>
    <row r="37" spans="1:7">
      <c r="A37" s="4" t="s">
        <v>657</v>
      </c>
    </row>
    <row r="38" spans="1:7">
      <c r="A38" s="3" t="s">
        <v>266</v>
      </c>
    </row>
    <row r="39" spans="1:7">
      <c r="A39" s="4" t="s">
        <v>658</v>
      </c>
      <c r="C39" s="4" t="s">
        <v>659</v>
      </c>
    </row>
    <row r="40" spans="1:7">
      <c r="A40" s="4" t="s">
        <v>660</v>
      </c>
    </row>
    <row r="41" spans="1:7">
      <c r="A41" s="3" t="s">
        <v>266</v>
      </c>
    </row>
    <row r="42" spans="1:7">
      <c r="A42" s="4" t="s">
        <v>661</v>
      </c>
      <c r="C42" s="4" t="s">
        <v>648</v>
      </c>
    </row>
    <row r="43" spans="1:7">
      <c r="A43" s="4" t="s">
        <v>662</v>
      </c>
      <c r="C43" s="4" t="s">
        <v>454</v>
      </c>
    </row>
    <row r="44" spans="1:7">
      <c r="A44" s="4" t="s">
        <v>658</v>
      </c>
      <c r="C44" s="4" t="s">
        <v>634</v>
      </c>
    </row>
    <row r="45" spans="1:7">
      <c r="A45" s="4" t="s">
        <v>663</v>
      </c>
    </row>
    <row r="46" spans="1:7">
      <c r="A46" s="3" t="s">
        <v>266</v>
      </c>
    </row>
    <row r="47" spans="1:7">
      <c r="A47" s="4" t="s">
        <v>651</v>
      </c>
      <c r="C47" s="4" t="s">
        <v>652</v>
      </c>
    </row>
    <row r="48" spans="1:7">
      <c r="A48" s="4" t="s">
        <v>653</v>
      </c>
      <c r="C48" s="4" t="s">
        <v>654</v>
      </c>
    </row>
    <row r="49" spans="1:7">
      <c r="A49" s="4" t="s">
        <v>664</v>
      </c>
      <c r="C49" s="5" t="n">
        <v>166023</v>
      </c>
    </row>
    <row r="50" spans="1:7">
      <c r="A50" s="4" t="s">
        <v>655</v>
      </c>
      <c r="C50" s="4" t="s">
        <v>665</v>
      </c>
    </row>
    <row r="51" spans="1:7">
      <c r="A51" s="4" t="s">
        <v>666</v>
      </c>
    </row>
    <row r="52" spans="1:7">
      <c r="A52" s="3" t="s">
        <v>266</v>
      </c>
    </row>
    <row r="53" spans="1:7">
      <c r="A53" s="4" t="s">
        <v>661</v>
      </c>
      <c r="C53" s="4" t="s">
        <v>648</v>
      </c>
    </row>
    <row r="54" spans="1:7">
      <c r="A54" s="4" t="s">
        <v>662</v>
      </c>
      <c r="C54" s="4" t="s">
        <v>454</v>
      </c>
    </row>
    <row r="55" spans="1:7">
      <c r="A55" s="4" t="s">
        <v>658</v>
      </c>
      <c r="C55" s="4" t="s">
        <v>659</v>
      </c>
    </row>
    <row r="56" spans="1:7">
      <c r="A56" s="4" t="s">
        <v>667</v>
      </c>
    </row>
    <row r="57" spans="1:7">
      <c r="A57" s="3" t="s">
        <v>266</v>
      </c>
    </row>
    <row r="58" spans="1:7">
      <c r="A58" s="4" t="s">
        <v>668</v>
      </c>
      <c r="C58" s="4" t="s">
        <v>669</v>
      </c>
    </row>
    <row r="59" spans="1:7">
      <c r="A59" s="4" t="s">
        <v>670</v>
      </c>
      <c r="C59" s="8" t="n">
        <v>6.99</v>
      </c>
    </row>
    <row r="60" spans="1:7">
      <c r="A60" s="4" t="s">
        <v>671</v>
      </c>
      <c r="C60" s="4" t="s">
        <v>672</v>
      </c>
    </row>
    <row r="61" spans="1:7">
      <c r="A61" s="4" t="s">
        <v>673</v>
      </c>
      <c r="C61" s="5" t="n">
        <v>0</v>
      </c>
    </row>
    <row r="62" spans="1:7">
      <c r="A62" s="4" t="s">
        <v>674</v>
      </c>
      <c r="C62" s="5" t="n">
        <v>0</v>
      </c>
    </row>
    <row r="63" spans="1:7">
      <c r="A63" s="4" t="s">
        <v>649</v>
      </c>
      <c r="C63" s="5" t="n">
        <v>669043</v>
      </c>
    </row>
    <row r="64" spans="1:7">
      <c r="A64" s="4" t="s">
        <v>675</v>
      </c>
    </row>
    <row r="65" spans="1:7">
      <c r="A65" s="3" t="s">
        <v>266</v>
      </c>
    </row>
    <row r="66" spans="1:7">
      <c r="A66" s="4" t="s">
        <v>661</v>
      </c>
      <c r="C66" s="4" t="s">
        <v>648</v>
      </c>
    </row>
    <row r="67" spans="1:7">
      <c r="A67" s="4" t="s">
        <v>651</v>
      </c>
      <c r="C67" s="4" t="s">
        <v>676</v>
      </c>
    </row>
    <row r="68" spans="1:7">
      <c r="A68" s="4" t="s">
        <v>653</v>
      </c>
      <c r="C68" s="4" t="s">
        <v>676</v>
      </c>
    </row>
    <row r="69" spans="1:7">
      <c r="A69" s="4" t="s">
        <v>677</v>
      </c>
      <c r="C69" s="4" t="s">
        <v>676</v>
      </c>
    </row>
    <row r="70" spans="1:7">
      <c r="A70" s="4" t="s">
        <v>658</v>
      </c>
      <c r="C70" s="4" t="s">
        <v>634</v>
      </c>
    </row>
    <row r="71" spans="1:7">
      <c r="A71" s="4" t="s">
        <v>662</v>
      </c>
      <c r="C71" s="4" t="s">
        <v>454</v>
      </c>
    </row>
    <row r="72" spans="1:7">
      <c r="A72" s="4" t="s">
        <v>678</v>
      </c>
      <c r="G72" s="5" t="n">
        <v>450544</v>
      </c>
    </row>
    <row r="73" spans="1:7">
      <c r="A73" s="4" t="s">
        <v>658</v>
      </c>
      <c r="C73" s="4" t="s">
        <v>659</v>
      </c>
    </row>
    <row r="74" spans="1:7">
      <c r="A74" s="4" t="s">
        <v>679</v>
      </c>
      <c r="C74" s="4" t="s">
        <v>648</v>
      </c>
    </row>
    <row r="75" spans="1:7">
      <c r="A75" s="4" t="s">
        <v>664</v>
      </c>
      <c r="D75" s="5" t="n">
        <v>141080</v>
      </c>
    </row>
    <row r="76" spans="1:7">
      <c r="A76" s="4" t="s">
        <v>655</v>
      </c>
      <c r="D76" s="4" t="s">
        <v>680</v>
      </c>
    </row>
    <row r="77" spans="1:7">
      <c r="A77" s="4" t="s">
        <v>681</v>
      </c>
    </row>
    <row r="78" spans="1:7">
      <c r="A78" s="3" t="s">
        <v>266</v>
      </c>
    </row>
    <row r="79" spans="1:7">
      <c r="A79" s="4" t="s">
        <v>661</v>
      </c>
      <c r="C79" s="4" t="s">
        <v>648</v>
      </c>
    </row>
    <row r="80" spans="1:7">
      <c r="A80" s="4" t="s">
        <v>662</v>
      </c>
      <c r="C80" s="4" t="s">
        <v>454</v>
      </c>
    </row>
    <row r="81" spans="1:7">
      <c r="A81" s="4" t="s">
        <v>280</v>
      </c>
    </row>
    <row r="82" spans="1:7">
      <c r="A82" s="3" t="s">
        <v>266</v>
      </c>
    </row>
    <row r="83" spans="1:7">
      <c r="A83" s="4" t="s">
        <v>682</v>
      </c>
      <c r="C83" s="5" t="n">
        <v>669043</v>
      </c>
      <c r="D83" s="5" t="n">
        <v>646572</v>
      </c>
      <c r="E83" s="5" t="n">
        <v>422345</v>
      </c>
    </row>
    <row r="84" spans="1:7">
      <c r="A84" s="4" t="s">
        <v>664</v>
      </c>
      <c r="C84" s="5" t="n">
        <v>0</v>
      </c>
      <c r="D84" s="5" t="n">
        <v>0</v>
      </c>
      <c r="E84" s="5" t="n">
        <v>0</v>
      </c>
    </row>
    <row r="85" spans="1:7">
      <c r="A85" s="4" t="s">
        <v>638</v>
      </c>
      <c r="C85" s="6" t="n">
        <v>4400000</v>
      </c>
      <c r="D85" s="6" t="n">
        <v>2900000</v>
      </c>
      <c r="E85" s="6" t="n">
        <v>400000</v>
      </c>
    </row>
    <row r="86" spans="1:7">
      <c r="A86" s="4" t="s">
        <v>283</v>
      </c>
    </row>
    <row r="87" spans="1:7">
      <c r="A87" s="3" t="s">
        <v>266</v>
      </c>
    </row>
    <row r="88" spans="1:7">
      <c r="A88" s="4" t="s">
        <v>682</v>
      </c>
      <c r="C88" s="5" t="n">
        <v>0</v>
      </c>
      <c r="D88" s="5" t="n">
        <v>0</v>
      </c>
      <c r="E88" s="5" t="n">
        <v>0</v>
      </c>
    </row>
    <row r="89" spans="1:7">
      <c r="A89" s="4" t="s">
        <v>628</v>
      </c>
      <c r="C89" s="6" t="n">
        <v>558000</v>
      </c>
      <c r="D89" s="6" t="n">
        <v>1808000</v>
      </c>
      <c r="E89" s="6" t="n">
        <v>1652000</v>
      </c>
    </row>
    <row r="90" spans="1:7">
      <c r="A90" s="4" t="s">
        <v>664</v>
      </c>
      <c r="C90" s="5" t="n">
        <v>166023</v>
      </c>
      <c r="D90" s="5" t="n">
        <v>156575</v>
      </c>
      <c r="E90" s="5" t="n">
        <v>11623</v>
      </c>
    </row>
    <row r="91" spans="1:7">
      <c r="A91" s="4" t="s">
        <v>683</v>
      </c>
    </row>
    <row r="92" spans="1:7">
      <c r="A92" s="3" t="s">
        <v>266</v>
      </c>
    </row>
    <row r="93" spans="1:7">
      <c r="A93" s="4" t="s">
        <v>682</v>
      </c>
      <c r="F93" s="5" t="n">
        <v>315661</v>
      </c>
    </row>
    <row r="94" spans="1:7">
      <c r="A94" s="4" t="s">
        <v>684</v>
      </c>
    </row>
    <row r="95" spans="1:7">
      <c r="A95" s="3" t="s">
        <v>266</v>
      </c>
    </row>
    <row r="96" spans="1:7">
      <c r="A96" s="4" t="s">
        <v>685</v>
      </c>
      <c r="C96" s="4" t="s">
        <v>454</v>
      </c>
    </row>
    <row r="97" spans="1:7">
      <c r="A97" s="4" t="s">
        <v>686</v>
      </c>
    </row>
    <row r="98" spans="1:7">
      <c r="A98" s="3" t="s">
        <v>266</v>
      </c>
    </row>
    <row r="99" spans="1:7">
      <c r="A99" s="4" t="s">
        <v>685</v>
      </c>
      <c r="C99" s="4" t="s">
        <v>454</v>
      </c>
    </row>
    <row r="100" spans="1:7">
      <c r="A100" s="4" t="s">
        <v>687</v>
      </c>
    </row>
    <row r="101" spans="1:7">
      <c r="A101" s="3" t="s">
        <v>266</v>
      </c>
    </row>
    <row r="102" spans="1:7">
      <c r="A102" s="4" t="s">
        <v>685</v>
      </c>
      <c r="C102" s="4" t="s">
        <v>648</v>
      </c>
    </row>
  </sheetData>
  <mergeCells count="2">
    <mergeCell ref="A1:A2"/>
    <mergeCell ref="C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77</v>
      </c>
    </row>
    <row r="3" spans="1:4">
      <c r="A3" s="3" t="s">
        <v>689</v>
      </c>
    </row>
    <row r="4" spans="1:4">
      <c r="A4" s="4" t="s">
        <v>690</v>
      </c>
      <c r="B4" s="6" t="n">
        <v>8289</v>
      </c>
      <c r="C4" s="6" t="n">
        <v>11941</v>
      </c>
      <c r="D4" s="6" t="n">
        <v>10567</v>
      </c>
    </row>
    <row r="5" spans="1:4">
      <c r="A5" s="4" t="s">
        <v>691</v>
      </c>
    </row>
    <row r="6" spans="1:4">
      <c r="A6" s="3" t="s">
        <v>689</v>
      </c>
    </row>
    <row r="7" spans="1:4">
      <c r="A7" s="4" t="s">
        <v>690</v>
      </c>
      <c r="B7" s="5" t="n">
        <v>0</v>
      </c>
      <c r="C7" s="5" t="n">
        <v>69</v>
      </c>
      <c r="D7" s="5" t="n">
        <v>652</v>
      </c>
    </row>
    <row r="8" spans="1:4">
      <c r="A8" s="4" t="s">
        <v>692</v>
      </c>
    </row>
    <row r="9" spans="1:4">
      <c r="A9" s="3" t="s">
        <v>689</v>
      </c>
    </row>
    <row r="10" spans="1:4">
      <c r="A10" s="4" t="s">
        <v>690</v>
      </c>
      <c r="B10" s="5" t="n">
        <v>5852</v>
      </c>
      <c r="C10" s="5" t="n">
        <v>6696</v>
      </c>
      <c r="D10" s="5" t="n">
        <v>6721</v>
      </c>
    </row>
    <row r="11" spans="1:4">
      <c r="A11" s="4" t="s">
        <v>693</v>
      </c>
    </row>
    <row r="12" spans="1:4">
      <c r="A12" s="3" t="s">
        <v>689</v>
      </c>
    </row>
    <row r="13" spans="1:4">
      <c r="A13" s="4" t="s">
        <v>690</v>
      </c>
      <c r="B13" s="5" t="n">
        <v>690</v>
      </c>
      <c r="C13" s="5" t="n">
        <v>883</v>
      </c>
      <c r="D13" s="5" t="n">
        <v>1115</v>
      </c>
    </row>
    <row r="14" spans="1:4">
      <c r="A14" s="4" t="s">
        <v>283</v>
      </c>
    </row>
    <row r="15" spans="1:4">
      <c r="A15" s="3" t="s">
        <v>689</v>
      </c>
    </row>
    <row r="16" spans="1:4">
      <c r="A16" s="4" t="s">
        <v>690</v>
      </c>
      <c r="B16" s="5" t="n">
        <v>558</v>
      </c>
      <c r="C16" s="5" t="n">
        <v>1808</v>
      </c>
      <c r="D16" s="5" t="n">
        <v>1652</v>
      </c>
    </row>
    <row r="17" spans="1:4">
      <c r="A17" s="4" t="s">
        <v>280</v>
      </c>
    </row>
    <row r="18" spans="1:4">
      <c r="A18" s="3" t="s">
        <v>689</v>
      </c>
    </row>
    <row r="19" spans="1:4">
      <c r="A19" s="4" t="s">
        <v>694</v>
      </c>
      <c r="B19" s="6" t="n">
        <v>1189</v>
      </c>
      <c r="C19" s="6" t="n">
        <v>2485</v>
      </c>
      <c r="D19" s="6" t="n">
        <v>4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5</v>
      </c>
      <c r="B1" s="2" t="s">
        <v>1</v>
      </c>
    </row>
    <row r="2" spans="1:4">
      <c r="B2" s="2" t="s">
        <v>2</v>
      </c>
      <c r="C2" s="2" t="s">
        <v>32</v>
      </c>
      <c r="D2" s="2" t="s">
        <v>77</v>
      </c>
    </row>
    <row r="3" spans="1:4">
      <c r="A3" s="3" t="s">
        <v>116</v>
      </c>
    </row>
    <row r="4" spans="1:4">
      <c r="A4" s="4" t="s">
        <v>111</v>
      </c>
      <c r="B4" s="6" t="n">
        <v>-138225</v>
      </c>
      <c r="C4" s="6" t="n">
        <v>-170378</v>
      </c>
      <c r="D4" s="6" t="n">
        <v>-487771</v>
      </c>
    </row>
    <row r="5" spans="1:4">
      <c r="A5" s="3" t="s">
        <v>117</v>
      </c>
    </row>
    <row r="6" spans="1:4">
      <c r="A6" s="4" t="s">
        <v>89</v>
      </c>
      <c r="B6" s="5" t="n">
        <v>159964</v>
      </c>
      <c r="C6" s="5" t="n">
        <v>171641</v>
      </c>
      <c r="D6" s="5" t="n">
        <v>205275</v>
      </c>
    </row>
    <row r="7" spans="1:4">
      <c r="A7" s="4" t="s">
        <v>54</v>
      </c>
      <c r="B7" s="5" t="n">
        <v>0</v>
      </c>
      <c r="C7" s="5" t="n">
        <v>0</v>
      </c>
      <c r="D7" s="5" t="n">
        <v>-176797</v>
      </c>
    </row>
    <row r="8" spans="1:4">
      <c r="A8" s="4" t="s">
        <v>87</v>
      </c>
      <c r="B8" s="5" t="n">
        <v>49553</v>
      </c>
      <c r="C8" s="5" t="n">
        <v>4249</v>
      </c>
      <c r="D8" s="5" t="n">
        <v>575310</v>
      </c>
    </row>
    <row r="9" spans="1:4">
      <c r="A9" s="4" t="s">
        <v>118</v>
      </c>
      <c r="B9" s="5" t="n">
        <v>9112</v>
      </c>
      <c r="C9" s="5" t="n">
        <v>20720</v>
      </c>
      <c r="D9" s="5" t="n">
        <v>-104147</v>
      </c>
    </row>
    <row r="10" spans="1:4">
      <c r="A10" s="4" t="s">
        <v>119</v>
      </c>
      <c r="B10" s="5" t="n">
        <v>19099</v>
      </c>
      <c r="C10" s="5" t="n">
        <v>95598</v>
      </c>
      <c r="D10" s="5" t="n">
        <v>179652</v>
      </c>
    </row>
    <row r="11" spans="1:4">
      <c r="A11" s="4" t="s">
        <v>120</v>
      </c>
      <c r="B11" s="5" t="n">
        <v>6596</v>
      </c>
      <c r="C11" s="5" t="n">
        <v>8982</v>
      </c>
      <c r="D11" s="5" t="n">
        <v>10040</v>
      </c>
    </row>
    <row r="12" spans="1:4">
      <c r="A12" s="4" t="s">
        <v>121</v>
      </c>
      <c r="B12" s="5" t="n">
        <v>2194</v>
      </c>
      <c r="C12" s="5" t="n">
        <v>2834</v>
      </c>
      <c r="D12" s="5" t="n">
        <v>4624</v>
      </c>
    </row>
    <row r="13" spans="1:4">
      <c r="A13" s="4" t="s">
        <v>122</v>
      </c>
      <c r="B13" s="5" t="n">
        <v>8239</v>
      </c>
      <c r="C13" s="5" t="n">
        <v>-8726</v>
      </c>
      <c r="D13" s="5" t="n">
        <v>-1749</v>
      </c>
    </row>
    <row r="14" spans="1:4">
      <c r="A14" s="4" t="s">
        <v>88</v>
      </c>
      <c r="B14" s="5" t="n">
        <v>-92</v>
      </c>
      <c r="C14" s="5" t="n">
        <v>1078</v>
      </c>
      <c r="D14" s="5" t="n">
        <v>1745</v>
      </c>
    </row>
    <row r="15" spans="1:4">
      <c r="A15" s="3" t="s">
        <v>123</v>
      </c>
    </row>
    <row r="16" spans="1:4">
      <c r="A16" s="4" t="s">
        <v>124</v>
      </c>
      <c r="B16" s="5" t="n">
        <v>-18578</v>
      </c>
      <c r="C16" s="5" t="n">
        <v>10624</v>
      </c>
      <c r="D16" s="5" t="n">
        <v>20995</v>
      </c>
    </row>
    <row r="17" spans="1:4">
      <c r="A17" s="4" t="s">
        <v>125</v>
      </c>
      <c r="B17" s="5" t="n">
        <v>-1848</v>
      </c>
      <c r="C17" s="5" t="n">
        <v>350</v>
      </c>
      <c r="D17" s="5" t="n">
        <v>311</v>
      </c>
    </row>
    <row r="18" spans="1:4">
      <c r="A18" s="4" t="s">
        <v>126</v>
      </c>
      <c r="B18" s="5" t="n">
        <v>11690</v>
      </c>
      <c r="C18" s="5" t="n">
        <v>-2893</v>
      </c>
      <c r="D18" s="5" t="n">
        <v>-18798</v>
      </c>
    </row>
    <row r="19" spans="1:4">
      <c r="A19" s="4" t="s">
        <v>51</v>
      </c>
      <c r="B19" s="5" t="n">
        <v>10402</v>
      </c>
      <c r="C19" s="5" t="n">
        <v>-9465</v>
      </c>
      <c r="D19" s="5" t="n">
        <v>-3530</v>
      </c>
    </row>
    <row r="20" spans="1:4">
      <c r="A20" s="4" t="s">
        <v>52</v>
      </c>
      <c r="B20" s="5" t="n">
        <v>3884</v>
      </c>
      <c r="C20" s="5" t="n">
        <v>-2878</v>
      </c>
      <c r="D20" s="5" t="n">
        <v>-11482</v>
      </c>
    </row>
    <row r="21" spans="1:4">
      <c r="A21" s="4" t="s">
        <v>127</v>
      </c>
      <c r="B21" s="5" t="n">
        <v>121990</v>
      </c>
      <c r="C21" s="5" t="n">
        <v>121736</v>
      </c>
      <c r="D21" s="5" t="n">
        <v>193678</v>
      </c>
    </row>
    <row r="22" spans="1:4">
      <c r="A22" s="3" t="s">
        <v>128</v>
      </c>
    </row>
    <row r="23" spans="1:4">
      <c r="A23" s="4" t="s">
        <v>129</v>
      </c>
      <c r="B23" s="5" t="n">
        <v>-239631</v>
      </c>
      <c r="C23" s="5" t="n">
        <v>-106870</v>
      </c>
      <c r="D23" s="5" t="n">
        <v>-324534</v>
      </c>
    </row>
    <row r="24" spans="1:4">
      <c r="A24" s="4" t="s">
        <v>130</v>
      </c>
      <c r="B24" s="5" t="n">
        <v>-926</v>
      </c>
      <c r="C24" s="5" t="n">
        <v>-1195</v>
      </c>
      <c r="D24" s="5" t="n">
        <v>-1223</v>
      </c>
    </row>
    <row r="25" spans="1:4">
      <c r="A25" s="4" t="s">
        <v>131</v>
      </c>
      <c r="B25" s="5" t="n">
        <v>101546</v>
      </c>
      <c r="C25" s="5" t="n">
        <v>24927</v>
      </c>
      <c r="D25" s="5" t="n">
        <v>123122</v>
      </c>
    </row>
    <row r="26" spans="1:4">
      <c r="A26" s="4" t="s">
        <v>132</v>
      </c>
      <c r="B26" s="5" t="n">
        <v>0</v>
      </c>
      <c r="C26" s="5" t="n">
        <v>0</v>
      </c>
      <c r="D26" s="5" t="n">
        <v>-114883</v>
      </c>
    </row>
    <row r="27" spans="1:4">
      <c r="A27" s="4" t="s">
        <v>133</v>
      </c>
      <c r="B27" s="5" t="n">
        <v>0</v>
      </c>
      <c r="C27" s="5" t="n">
        <v>0</v>
      </c>
      <c r="D27" s="5" t="n">
        <v>115000</v>
      </c>
    </row>
    <row r="28" spans="1:4">
      <c r="A28" s="4" t="s">
        <v>134</v>
      </c>
      <c r="B28" s="5" t="n">
        <v>-139011</v>
      </c>
      <c r="C28" s="5" t="n">
        <v>-83138</v>
      </c>
      <c r="D28" s="5" t="n">
        <v>-202518</v>
      </c>
    </row>
    <row r="29" spans="1:4">
      <c r="A29" s="3" t="s">
        <v>135</v>
      </c>
    </row>
    <row r="30" spans="1:4">
      <c r="A30" s="4" t="s">
        <v>136</v>
      </c>
      <c r="B30" s="5" t="n">
        <v>275000</v>
      </c>
      <c r="C30" s="5" t="n">
        <v>0</v>
      </c>
      <c r="D30" s="5" t="n">
        <v>0</v>
      </c>
    </row>
    <row r="31" spans="1:4">
      <c r="A31" s="4" t="s">
        <v>137</v>
      </c>
      <c r="B31" s="5" t="n">
        <v>-322343</v>
      </c>
      <c r="C31" s="5" t="n">
        <v>-440</v>
      </c>
      <c r="D31" s="5" t="n">
        <v>-25191</v>
      </c>
    </row>
    <row r="32" spans="1:4">
      <c r="A32" s="4" t="s">
        <v>138</v>
      </c>
      <c r="B32" s="5" t="n">
        <v>110710</v>
      </c>
      <c r="C32" s="5" t="n">
        <v>110003</v>
      </c>
      <c r="D32" s="5" t="n">
        <v>0</v>
      </c>
    </row>
    <row r="33" spans="1:4">
      <c r="A33" s="4" t="s">
        <v>139</v>
      </c>
      <c r="B33" s="5" t="n">
        <v>-7721</v>
      </c>
      <c r="C33" s="5" t="n">
        <v>-1156</v>
      </c>
      <c r="D33" s="5" t="n">
        <v>-3037</v>
      </c>
    </row>
    <row r="34" spans="1:4">
      <c r="A34" s="4" t="s">
        <v>140</v>
      </c>
      <c r="B34" s="5" t="n">
        <v>55646</v>
      </c>
      <c r="C34" s="5" t="n">
        <v>108407</v>
      </c>
      <c r="D34" s="5" t="n">
        <v>-28228</v>
      </c>
    </row>
    <row r="35" spans="1:4">
      <c r="A35" s="4" t="s">
        <v>141</v>
      </c>
      <c r="B35" s="5" t="n">
        <v>38625</v>
      </c>
      <c r="C35" s="5" t="n">
        <v>147005</v>
      </c>
      <c r="D35" s="5" t="n">
        <v>-37068</v>
      </c>
    </row>
    <row r="36" spans="1:4">
      <c r="A36" s="4" t="s">
        <v>142</v>
      </c>
      <c r="B36" s="5" t="n">
        <v>275841</v>
      </c>
      <c r="C36" s="5" t="n">
        <v>128836</v>
      </c>
      <c r="D36" s="5" t="n">
        <v>165904</v>
      </c>
    </row>
    <row r="37" spans="1:4">
      <c r="A37" s="4" t="s">
        <v>143</v>
      </c>
      <c r="B37" s="6" t="n">
        <v>314466</v>
      </c>
      <c r="C37" s="6" t="n">
        <v>275841</v>
      </c>
      <c r="D37" s="6" t="n">
        <v>1288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95</v>
      </c>
      <c r="B1" s="2" t="s">
        <v>1</v>
      </c>
    </row>
    <row r="2" spans="1:4">
      <c r="B2" s="2" t="s">
        <v>2</v>
      </c>
      <c r="C2" s="2" t="s">
        <v>32</v>
      </c>
      <c r="D2" s="2" t="s">
        <v>77</v>
      </c>
    </row>
    <row r="3" spans="1:4">
      <c r="A3" s="3" t="s">
        <v>696</v>
      </c>
    </row>
    <row r="4" spans="1:4">
      <c r="A4" s="4" t="s">
        <v>697</v>
      </c>
      <c r="B4" s="5" t="n">
        <v>436170</v>
      </c>
    </row>
    <row r="5" spans="1:4">
      <c r="A5" s="10" t="n">
        <v>-1</v>
      </c>
      <c r="B5" s="5" t="n">
        <v>0</v>
      </c>
    </row>
    <row r="6" spans="1:4">
      <c r="A6" s="4" t="s">
        <v>698</v>
      </c>
      <c r="B6" s="5" t="n">
        <v>0</v>
      </c>
      <c r="C6" s="5" t="n">
        <v>0</v>
      </c>
      <c r="D6" s="5" t="n">
        <v>0</v>
      </c>
    </row>
    <row r="7" spans="1:4">
      <c r="A7" s="4" t="s">
        <v>699</v>
      </c>
      <c r="B7" s="5" t="n">
        <v>-237047</v>
      </c>
    </row>
    <row r="8" spans="1:4">
      <c r="A8" s="4" t="s">
        <v>700</v>
      </c>
      <c r="B8" s="5" t="n">
        <v>199123</v>
      </c>
      <c r="C8" s="5" t="n">
        <v>436170</v>
      </c>
    </row>
    <row r="9" spans="1:4">
      <c r="A9" s="3" t="s">
        <v>701</v>
      </c>
    </row>
    <row r="10" spans="1:4">
      <c r="A10" s="4" t="s">
        <v>697</v>
      </c>
      <c r="B10" s="8" t="n">
        <v>30.89</v>
      </c>
    </row>
    <row r="11" spans="1:4">
      <c r="A11" s="4" t="s">
        <v>702</v>
      </c>
      <c r="B11" s="5" t="n">
        <v>0</v>
      </c>
    </row>
    <row r="12" spans="1:4">
      <c r="A12" s="4" t="s">
        <v>698</v>
      </c>
      <c r="B12" s="5" t="n">
        <v>0</v>
      </c>
    </row>
    <row r="13" spans="1:4">
      <c r="A13" s="4" t="s">
        <v>699</v>
      </c>
      <c r="B13" s="9" t="n">
        <v>30.44</v>
      </c>
    </row>
    <row r="14" spans="1:4">
      <c r="A14" s="4" t="s">
        <v>700</v>
      </c>
      <c r="B14" s="8" t="n">
        <v>31.42</v>
      </c>
      <c r="C14" s="8" t="n">
        <v>30.89</v>
      </c>
    </row>
    <row r="15" spans="1:4">
      <c r="A15" s="3" t="s">
        <v>703</v>
      </c>
    </row>
    <row r="16" spans="1:4">
      <c r="A16" s="4" t="s">
        <v>704</v>
      </c>
      <c r="B16" s="4" t="s">
        <v>705</v>
      </c>
    </row>
    <row r="17" spans="1:4">
      <c r="A17" s="4" t="s">
        <v>706</v>
      </c>
      <c r="B17"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77</v>
      </c>
    </row>
    <row r="3" spans="1:4">
      <c r="A3" s="3" t="s">
        <v>708</v>
      </c>
    </row>
    <row r="4" spans="1:4">
      <c r="A4" s="4" t="s">
        <v>709</v>
      </c>
      <c r="B4" s="5" t="n">
        <v>1169099</v>
      </c>
      <c r="C4" s="5" t="n">
        <v>1002947</v>
      </c>
      <c r="D4" s="5" t="n">
        <v>793064</v>
      </c>
    </row>
    <row r="5" spans="1:4">
      <c r="A5" s="4" t="s">
        <v>710</v>
      </c>
      <c r="B5" s="5" t="n">
        <v>791129</v>
      </c>
      <c r="C5" s="5" t="n">
        <v>686500</v>
      </c>
      <c r="D5" s="5" t="n">
        <v>673087</v>
      </c>
    </row>
    <row r="6" spans="1:4">
      <c r="A6" s="4" t="s">
        <v>664</v>
      </c>
      <c r="B6" s="5" t="n">
        <v>-513376</v>
      </c>
      <c r="C6" s="5" t="n">
        <v>-451329</v>
      </c>
      <c r="D6" s="5" t="n">
        <v>-294957</v>
      </c>
    </row>
    <row r="7" spans="1:4">
      <c r="A7" s="4" t="s">
        <v>711</v>
      </c>
      <c r="B7" s="5" t="n">
        <v>-51984</v>
      </c>
      <c r="C7" s="5" t="n">
        <v>-69019</v>
      </c>
      <c r="D7" s="5" t="n">
        <v>-168247</v>
      </c>
    </row>
    <row r="8" spans="1:4">
      <c r="A8" s="4" t="s">
        <v>712</v>
      </c>
      <c r="B8" s="5" t="n">
        <v>1394868</v>
      </c>
      <c r="C8" s="5" t="n">
        <v>1169099</v>
      </c>
      <c r="D8" s="5" t="n">
        <v>1002947</v>
      </c>
    </row>
    <row r="9" spans="1:4">
      <c r="A9" s="3" t="s">
        <v>713</v>
      </c>
    </row>
    <row r="10" spans="1:4">
      <c r="A10" s="4" t="s">
        <v>714</v>
      </c>
      <c r="B10" s="8" t="n">
        <v>9.33</v>
      </c>
      <c r="C10" s="8" t="n">
        <v>15.53</v>
      </c>
      <c r="D10" s="8" t="n">
        <v>21.47</v>
      </c>
    </row>
    <row r="11" spans="1:4">
      <c r="A11" s="4" t="s">
        <v>715</v>
      </c>
      <c r="B11" s="9" t="n">
        <v>5.99</v>
      </c>
      <c r="C11" s="9" t="n">
        <v>5.11</v>
      </c>
      <c r="D11" s="9" t="n">
        <v>11.85</v>
      </c>
    </row>
    <row r="12" spans="1:4">
      <c r="A12" s="4" t="s">
        <v>716</v>
      </c>
      <c r="B12" s="9" t="n">
        <v>10.74</v>
      </c>
      <c r="C12" s="9" t="n">
        <v>15.9</v>
      </c>
      <c r="D12" s="9" t="n">
        <v>21.69</v>
      </c>
    </row>
    <row r="13" spans="1:4">
      <c r="A13" s="4" t="s">
        <v>717</v>
      </c>
      <c r="B13" s="9" t="n">
        <v>7.91</v>
      </c>
      <c r="C13" s="9" t="n">
        <v>14.14</v>
      </c>
      <c r="D13" s="9" t="n">
        <v>17.63</v>
      </c>
    </row>
    <row r="14" spans="1:4">
      <c r="A14" s="4" t="s">
        <v>718</v>
      </c>
      <c r="B14" s="6" t="n">
        <v>7</v>
      </c>
      <c r="C14" s="8" t="n">
        <v>9.33</v>
      </c>
      <c r="D14" s="8" t="n">
        <v>15.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77</v>
      </c>
    </row>
    <row r="3" spans="1:4">
      <c r="A3" s="3" t="s">
        <v>708</v>
      </c>
    </row>
    <row r="4" spans="1:4">
      <c r="A4" s="4" t="s">
        <v>709</v>
      </c>
      <c r="B4" s="5" t="n">
        <v>147167</v>
      </c>
      <c r="C4" s="5" t="n">
        <v>145492</v>
      </c>
      <c r="D4" s="5" t="n">
        <v>54945</v>
      </c>
    </row>
    <row r="5" spans="1:4">
      <c r="A5" s="4" t="s">
        <v>710</v>
      </c>
      <c r="B5" s="5" t="n">
        <v>193878</v>
      </c>
      <c r="C5" s="5" t="n">
        <v>98974</v>
      </c>
      <c r="D5" s="5" t="n">
        <v>135439</v>
      </c>
    </row>
    <row r="6" spans="1:4">
      <c r="A6" s="4" t="s">
        <v>664</v>
      </c>
      <c r="B6" s="5" t="n">
        <v>-68486</v>
      </c>
      <c r="C6" s="5" t="n">
        <v>-97299</v>
      </c>
      <c r="D6" s="5" t="n">
        <v>-44892</v>
      </c>
    </row>
    <row r="7" spans="1:4">
      <c r="A7" s="4" t="s">
        <v>711</v>
      </c>
      <c r="B7" s="5" t="n">
        <v>0</v>
      </c>
      <c r="C7" s="5" t="n">
        <v>0</v>
      </c>
      <c r="D7" s="5" t="n">
        <v>0</v>
      </c>
    </row>
    <row r="8" spans="1:4">
      <c r="A8" s="4" t="s">
        <v>712</v>
      </c>
      <c r="B8" s="5" t="n">
        <v>272559</v>
      </c>
      <c r="C8" s="5" t="n">
        <v>147167</v>
      </c>
      <c r="D8" s="5" t="n">
        <v>145492</v>
      </c>
    </row>
    <row r="9" spans="1:4">
      <c r="A9" s="3" t="s">
        <v>713</v>
      </c>
    </row>
    <row r="10" spans="1:4">
      <c r="A10" s="4" t="s">
        <v>714</v>
      </c>
      <c r="B10" s="8" t="n">
        <v>10.09</v>
      </c>
      <c r="C10" s="8" t="n">
        <v>11.07</v>
      </c>
      <c r="D10" s="8" t="n">
        <v>23.84</v>
      </c>
    </row>
    <row r="11" spans="1:4">
      <c r="A11" s="4" t="s">
        <v>715</v>
      </c>
      <c r="B11" s="9" t="n">
        <v>3.56</v>
      </c>
      <c r="C11" s="9" t="n">
        <v>7.02</v>
      </c>
      <c r="D11" s="9" t="n">
        <v>8.31</v>
      </c>
    </row>
    <row r="12" spans="1:4">
      <c r="A12" s="4" t="s">
        <v>716</v>
      </c>
      <c r="B12" s="9" t="n">
        <v>6.42</v>
      </c>
      <c r="C12" s="9" t="n">
        <v>8.43</v>
      </c>
      <c r="D12" s="9" t="n">
        <v>18.38</v>
      </c>
    </row>
    <row r="13" spans="1:4">
      <c r="A13" s="4" t="s">
        <v>717</v>
      </c>
      <c r="B13" s="5" t="n">
        <v>0</v>
      </c>
      <c r="C13" s="5" t="n">
        <v>0</v>
      </c>
      <c r="D13" s="5" t="n">
        <v>0</v>
      </c>
    </row>
    <row r="14" spans="1:4">
      <c r="A14" s="4" t="s">
        <v>718</v>
      </c>
      <c r="B14" s="8" t="n">
        <v>6.37</v>
      </c>
      <c r="C14" s="8" t="n">
        <v>10.09</v>
      </c>
      <c r="D14" s="8" t="n">
        <v>11.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77</v>
      </c>
    </row>
    <row r="3" spans="1:4">
      <c r="A3" s="3" t="s">
        <v>708</v>
      </c>
    </row>
    <row r="4" spans="1:4">
      <c r="A4" s="4" t="s">
        <v>709</v>
      </c>
      <c r="B4" s="5" t="n">
        <v>942326</v>
      </c>
      <c r="C4" s="5" t="n">
        <v>391278</v>
      </c>
      <c r="D4" s="5" t="n">
        <v>0</v>
      </c>
    </row>
    <row r="5" spans="1:4">
      <c r="A5" s="4" t="s">
        <v>710</v>
      </c>
      <c r="B5" s="5" t="n">
        <v>669043</v>
      </c>
      <c r="C5" s="5" t="n">
        <v>646572</v>
      </c>
      <c r="D5" s="5" t="n">
        <v>422345</v>
      </c>
    </row>
    <row r="6" spans="1:4">
      <c r="A6" s="4" t="s">
        <v>664</v>
      </c>
      <c r="B6" s="5" t="n">
        <v>0</v>
      </c>
      <c r="C6" s="5" t="n">
        <v>0</v>
      </c>
      <c r="D6" s="5" t="n">
        <v>0</v>
      </c>
    </row>
    <row r="7" spans="1:4">
      <c r="A7" s="4" t="s">
        <v>711</v>
      </c>
      <c r="B7" s="5" t="n">
        <v>-63286</v>
      </c>
      <c r="C7" s="5" t="n">
        <v>-95524</v>
      </c>
      <c r="D7" s="5" t="n">
        <v>-31067</v>
      </c>
    </row>
    <row r="8" spans="1:4">
      <c r="A8" s="4" t="s">
        <v>712</v>
      </c>
      <c r="B8" s="5" t="n">
        <v>1548083</v>
      </c>
      <c r="C8" s="5" t="n">
        <v>942326</v>
      </c>
      <c r="D8" s="5" t="n">
        <v>391278</v>
      </c>
    </row>
    <row r="9" spans="1:4">
      <c r="A9" s="3" t="s">
        <v>713</v>
      </c>
    </row>
    <row r="10" spans="1:4">
      <c r="A10" s="4" t="s">
        <v>721</v>
      </c>
      <c r="B10" s="8" t="n">
        <v>5.1</v>
      </c>
      <c r="C10" s="8" t="n">
        <v>8.890000000000001</v>
      </c>
      <c r="D10" s="8" t="n">
        <v>3.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2</v>
      </c>
      <c r="B1" s="2" t="s">
        <v>1</v>
      </c>
    </row>
    <row r="2" spans="1:5">
      <c r="B2" s="2" t="s">
        <v>2</v>
      </c>
      <c r="C2" s="2" t="s">
        <v>32</v>
      </c>
      <c r="D2" s="2" t="s">
        <v>77</v>
      </c>
      <c r="E2" s="2" t="s">
        <v>477</v>
      </c>
    </row>
    <row r="3" spans="1:5">
      <c r="A3" s="4" t="s">
        <v>283</v>
      </c>
    </row>
    <row r="4" spans="1:5">
      <c r="A4" s="3" t="s">
        <v>708</v>
      </c>
    </row>
    <row r="5" spans="1:5">
      <c r="A5" s="4" t="s">
        <v>709</v>
      </c>
      <c r="B5" s="5" t="n">
        <v>156615</v>
      </c>
      <c r="C5" s="5" t="n">
        <v>468561</v>
      </c>
      <c r="D5" s="5" t="n">
        <v>614077</v>
      </c>
    </row>
    <row r="6" spans="1:5">
      <c r="A6" s="4" t="s">
        <v>664</v>
      </c>
      <c r="B6" s="5" t="n">
        <v>-166023</v>
      </c>
      <c r="C6" s="5" t="n">
        <v>-156575</v>
      </c>
      <c r="D6" s="5" t="n">
        <v>-11623</v>
      </c>
    </row>
    <row r="7" spans="1:5">
      <c r="A7" s="4" t="s">
        <v>710</v>
      </c>
      <c r="B7" s="5" t="n">
        <v>0</v>
      </c>
      <c r="C7" s="5" t="n">
        <v>0</v>
      </c>
      <c r="D7" s="5" t="n">
        <v>0</v>
      </c>
    </row>
    <row r="8" spans="1:5">
      <c r="A8" s="4" t="s">
        <v>711</v>
      </c>
      <c r="B8" s="5" t="n">
        <v>-1042</v>
      </c>
      <c r="C8" s="5" t="n">
        <v>-155371</v>
      </c>
      <c r="D8" s="5" t="n">
        <v>-133893</v>
      </c>
    </row>
    <row r="9" spans="1:5">
      <c r="A9" s="4" t="s">
        <v>712</v>
      </c>
      <c r="B9" s="5" t="n">
        <v>0</v>
      </c>
      <c r="C9" s="5" t="n">
        <v>156615</v>
      </c>
      <c r="D9" s="5" t="n">
        <v>468561</v>
      </c>
      <c r="E9" s="5" t="n">
        <v>614077</v>
      </c>
    </row>
    <row r="10" spans="1:5">
      <c r="A10" s="3" t="s">
        <v>713</v>
      </c>
    </row>
    <row r="11" spans="1:5">
      <c r="A11" s="4" t="s">
        <v>714</v>
      </c>
      <c r="B11" s="8" t="n">
        <v>19.54</v>
      </c>
      <c r="C11" s="8" t="n">
        <v>18.46</v>
      </c>
      <c r="D11" s="8" t="n">
        <v>19.62</v>
      </c>
    </row>
    <row r="12" spans="1:5">
      <c r="A12" s="4" t="s">
        <v>716</v>
      </c>
      <c r="B12" s="9" t="n">
        <v>24.45</v>
      </c>
      <c r="C12" s="9" t="n">
        <v>19.81</v>
      </c>
      <c r="D12" s="9" t="n">
        <v>23.07</v>
      </c>
    </row>
    <row r="13" spans="1:5">
      <c r="A13" s="4" t="s">
        <v>715</v>
      </c>
      <c r="B13" s="5" t="n">
        <v>0</v>
      </c>
      <c r="C13" s="5" t="n">
        <v>0</v>
      </c>
      <c r="D13" s="5" t="n">
        <v>0</v>
      </c>
    </row>
    <row r="14" spans="1:5">
      <c r="A14" s="4" t="s">
        <v>717</v>
      </c>
      <c r="B14" s="9" t="n">
        <v>24.62</v>
      </c>
      <c r="C14" s="9" t="n">
        <v>20.44</v>
      </c>
      <c r="D14" s="9" t="n">
        <v>25.46</v>
      </c>
    </row>
    <row r="15" spans="1:5">
      <c r="A15" s="4" t="s">
        <v>718</v>
      </c>
      <c r="B15" s="6" t="n">
        <v>0</v>
      </c>
      <c r="C15" s="8" t="n">
        <v>19.54</v>
      </c>
      <c r="D15" s="8" t="n">
        <v>18.46</v>
      </c>
      <c r="E15" s="8" t="n">
        <v>19.62</v>
      </c>
    </row>
    <row r="16" spans="1:5">
      <c r="A16" s="4" t="s">
        <v>723</v>
      </c>
      <c r="B16" s="5" t="n">
        <v>10450</v>
      </c>
      <c r="C16" s="5" t="n">
        <v>0</v>
      </c>
      <c r="D16" s="5" t="n">
        <v>0</v>
      </c>
    </row>
    <row r="17" spans="1:5">
      <c r="A17" s="4" t="s">
        <v>724</v>
      </c>
      <c r="B17" s="8" t="n">
        <v>24.45</v>
      </c>
      <c r="C17" s="6" t="n">
        <v>0</v>
      </c>
      <c r="D17" s="6" t="n">
        <v>0</v>
      </c>
    </row>
    <row r="18" spans="1:5">
      <c r="A18" s="4" t="s">
        <v>663</v>
      </c>
    </row>
    <row r="19" spans="1:5">
      <c r="A19" s="3" t="s">
        <v>708</v>
      </c>
    </row>
    <row r="20" spans="1:5">
      <c r="A20" s="4" t="s">
        <v>664</v>
      </c>
      <c r="B20" s="5" t="n">
        <v>-166023</v>
      </c>
    </row>
    <row r="21" spans="1:5">
      <c r="A21" s="4" t="s">
        <v>725</v>
      </c>
    </row>
    <row r="22" spans="1:5">
      <c r="A22" s="3" t="s">
        <v>708</v>
      </c>
    </row>
    <row r="23" spans="1:5">
      <c r="A23" s="4" t="s">
        <v>710</v>
      </c>
      <c r="E23" s="5" t="n">
        <v>315661</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2</v>
      </c>
    </row>
    <row r="3" spans="1:3">
      <c r="A3" s="3" t="s">
        <v>727</v>
      </c>
    </row>
    <row r="4" spans="1:3">
      <c r="A4" s="4" t="s">
        <v>728</v>
      </c>
      <c r="B4" s="6" t="n">
        <v>1447</v>
      </c>
      <c r="C4" s="6" t="n">
        <v>1231</v>
      </c>
    </row>
    <row r="5" spans="1:3">
      <c r="A5" s="4" t="s">
        <v>729</v>
      </c>
      <c r="B5" s="5" t="n">
        <v>244</v>
      </c>
      <c r="C5" s="5" t="n">
        <v>275</v>
      </c>
    </row>
    <row r="6" spans="1:3">
      <c r="A6" s="4" t="s">
        <v>730</v>
      </c>
      <c r="B6" s="5" t="n">
        <v>116</v>
      </c>
      <c r="C6" s="5" t="n">
        <v>165</v>
      </c>
    </row>
    <row r="7" spans="1:3">
      <c r="A7" s="4" t="s">
        <v>731</v>
      </c>
      <c r="B7" s="5" t="n">
        <v>-274</v>
      </c>
      <c r="C7" s="5" t="n">
        <v>-352</v>
      </c>
    </row>
    <row r="8" spans="1:3">
      <c r="A8" s="4" t="s">
        <v>732</v>
      </c>
      <c r="B8" s="5" t="n">
        <v>216</v>
      </c>
      <c r="C8" s="5" t="n">
        <v>128</v>
      </c>
    </row>
    <row r="9" spans="1:3">
      <c r="A9" s="4" t="s">
        <v>733</v>
      </c>
      <c r="B9" s="5" t="n">
        <v>1749</v>
      </c>
      <c r="C9" s="5" t="n">
        <v>1447</v>
      </c>
    </row>
    <row r="10" spans="1:3">
      <c r="A10" s="3" t="s">
        <v>734</v>
      </c>
    </row>
    <row r="11" spans="1:3">
      <c r="A11" s="4" t="s">
        <v>735</v>
      </c>
      <c r="B11" s="5" t="n">
        <v>169</v>
      </c>
      <c r="C11" s="5" t="n">
        <v>214</v>
      </c>
    </row>
    <row r="12" spans="1:3">
      <c r="A12" s="4" t="s">
        <v>736</v>
      </c>
      <c r="B12" s="6" t="n">
        <v>1580</v>
      </c>
      <c r="C12" s="6" t="n">
        <v>12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2</v>
      </c>
    </row>
    <row r="3" spans="1:3">
      <c r="A3" s="3" t="s">
        <v>738</v>
      </c>
    </row>
    <row r="4" spans="1:3">
      <c r="A4" s="4" t="s">
        <v>739</v>
      </c>
      <c r="B4" s="6" t="n">
        <v>1447</v>
      </c>
      <c r="C4" s="6" t="n">
        <v>1231</v>
      </c>
    </row>
    <row r="5" spans="1:3">
      <c r="A5" s="4" t="s">
        <v>740</v>
      </c>
      <c r="B5" s="5" t="n">
        <v>360</v>
      </c>
      <c r="C5" s="5" t="n">
        <v>440</v>
      </c>
    </row>
    <row r="6" spans="1:3">
      <c r="A6" s="4" t="s">
        <v>731</v>
      </c>
      <c r="B6" s="5" t="n">
        <v>-274</v>
      </c>
      <c r="C6" s="5" t="n">
        <v>-352</v>
      </c>
    </row>
    <row r="7" spans="1:3">
      <c r="A7" s="4" t="s">
        <v>741</v>
      </c>
      <c r="B7" s="5" t="n">
        <v>216</v>
      </c>
      <c r="C7" s="5" t="n">
        <v>128</v>
      </c>
    </row>
    <row r="8" spans="1:3">
      <c r="A8" s="4" t="s">
        <v>742</v>
      </c>
      <c r="B8" s="6" t="n">
        <v>1749</v>
      </c>
      <c r="C8" s="6" t="n">
        <v>14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22"/>
  </cols>
  <sheetData>
    <row r="1" spans="1:4">
      <c r="A1" s="1" t="s">
        <v>743</v>
      </c>
      <c r="B1" s="2" t="s">
        <v>1</v>
      </c>
    </row>
    <row r="2" spans="1:4">
      <c r="B2" s="2" t="s">
        <v>744</v>
      </c>
      <c r="C2" s="2" t="s">
        <v>745</v>
      </c>
      <c r="D2" s="2" t="s">
        <v>746</v>
      </c>
    </row>
    <row r="3" spans="1:4">
      <c r="A3" s="3" t="s">
        <v>747</v>
      </c>
    </row>
    <row r="4" spans="1:4">
      <c r="A4" s="4" t="s">
        <v>748</v>
      </c>
      <c r="B4" s="5" t="n">
        <v>7</v>
      </c>
    </row>
    <row r="5" spans="1:4">
      <c r="A5" s="4" t="s">
        <v>749</v>
      </c>
    </row>
    <row r="6" spans="1:4">
      <c r="A6" s="3" t="s">
        <v>747</v>
      </c>
    </row>
    <row r="7" spans="1:4">
      <c r="A7" s="4" t="s">
        <v>750</v>
      </c>
      <c r="B7" s="5" t="n">
        <v>3</v>
      </c>
      <c r="C7" s="5" t="n">
        <v>3</v>
      </c>
      <c r="D7" s="5" t="n">
        <v>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751</v>
      </c>
      <c r="B1" s="2" t="s">
        <v>1</v>
      </c>
    </row>
    <row r="2" spans="1:4">
      <c r="B2" s="2" t="s">
        <v>752</v>
      </c>
      <c r="C2" s="2" t="s">
        <v>360</v>
      </c>
      <c r="D2" s="2" t="s">
        <v>361</v>
      </c>
    </row>
    <row r="3" spans="1:4">
      <c r="A3" s="3" t="s">
        <v>753</v>
      </c>
    </row>
    <row r="4" spans="1:4">
      <c r="A4" s="4" t="s">
        <v>754</v>
      </c>
      <c r="B4" s="11" t="n">
        <v>1.9</v>
      </c>
      <c r="C4" s="6" t="n">
        <v>2</v>
      </c>
      <c r="D4" s="11" t="n">
        <v>2.2</v>
      </c>
    </row>
    <row r="5" spans="1:4">
      <c r="A5" s="4" t="s">
        <v>197</v>
      </c>
      <c r="B5" s="4" t="s">
        <v>61</v>
      </c>
      <c r="C5" s="4" t="s">
        <v>61</v>
      </c>
    </row>
    <row r="6" spans="1:4">
      <c r="A6" s="4" t="s">
        <v>755</v>
      </c>
      <c r="B6" s="11" t="n">
        <v>1.8</v>
      </c>
    </row>
    <row r="7" spans="1:4">
      <c r="A7" s="4" t="s">
        <v>756</v>
      </c>
      <c r="B7" s="5" t="n">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752</v>
      </c>
    </row>
    <row r="2" spans="1:2">
      <c r="A2" s="3" t="s">
        <v>758</v>
      </c>
    </row>
    <row r="3" spans="1:2">
      <c r="A3" s="5" t="n">
        <v>2018</v>
      </c>
      <c r="B3" s="6" t="n">
        <v>537</v>
      </c>
    </row>
    <row r="4" spans="1:2">
      <c r="A4" s="5" t="n">
        <v>2019</v>
      </c>
      <c r="B4" s="5" t="n">
        <v>1869</v>
      </c>
    </row>
    <row r="5" spans="1:2">
      <c r="A5" s="4" t="s">
        <v>759</v>
      </c>
      <c r="B5" s="5" t="n">
        <v>0</v>
      </c>
    </row>
    <row r="6" spans="1:2">
      <c r="A6" s="4" t="s">
        <v>48</v>
      </c>
      <c r="B6" s="6" t="n">
        <v>24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7"/>
    <col customWidth="1" max="6" min="6" width="24"/>
  </cols>
  <sheetData>
    <row r="1" spans="1:6">
      <c r="A1" s="1" t="s">
        <v>144</v>
      </c>
      <c r="B1" s="2" t="s">
        <v>48</v>
      </c>
      <c r="C1" s="2" t="s">
        <v>145</v>
      </c>
      <c r="D1" s="2" t="s">
        <v>146</v>
      </c>
      <c r="E1" s="2" t="s">
        <v>147</v>
      </c>
      <c r="F1" s="2" t="s">
        <v>148</v>
      </c>
    </row>
    <row r="2" spans="1:6">
      <c r="A2" s="4" t="s">
        <v>149</v>
      </c>
      <c r="B2" s="6" t="n">
        <v>1029488</v>
      </c>
      <c r="C2" s="6" t="n">
        <v>48</v>
      </c>
      <c r="D2" s="6" t="n">
        <v>913619</v>
      </c>
      <c r="E2" s="6" t="n">
        <v>115821</v>
      </c>
      <c r="F2" s="6" t="n">
        <v>0</v>
      </c>
    </row>
    <row r="3" spans="1:6">
      <c r="A3" s="3" t="s">
        <v>150</v>
      </c>
    </row>
    <row r="4" spans="1:6">
      <c r="A4" s="4" t="s">
        <v>151</v>
      </c>
      <c r="B4" s="5" t="n">
        <v>-1173</v>
      </c>
      <c r="C4" s="5" t="n">
        <v>0</v>
      </c>
      <c r="D4" s="5" t="n">
        <v>0</v>
      </c>
      <c r="F4" s="5" t="n">
        <v>-1173</v>
      </c>
    </row>
    <row r="5" spans="1:6">
      <c r="A5" s="4" t="s">
        <v>152</v>
      </c>
      <c r="B5" s="5" t="n">
        <v>10468</v>
      </c>
      <c r="D5" s="5" t="n">
        <v>10468</v>
      </c>
    </row>
    <row r="6" spans="1:6">
      <c r="A6" s="4" t="s">
        <v>153</v>
      </c>
      <c r="B6" s="5" t="n">
        <v>0</v>
      </c>
      <c r="D6" s="5" t="n">
        <v>-1173</v>
      </c>
      <c r="F6" s="5" t="n">
        <v>1173</v>
      </c>
    </row>
    <row r="7" spans="1:6">
      <c r="A7" s="4" t="s">
        <v>154</v>
      </c>
      <c r="B7" s="5" t="n">
        <v>-1596</v>
      </c>
      <c r="D7" s="5" t="n">
        <v>1596</v>
      </c>
    </row>
    <row r="8" spans="1:6">
      <c r="A8" s="4" t="s">
        <v>111</v>
      </c>
      <c r="B8" s="5" t="n">
        <v>-487771</v>
      </c>
      <c r="E8" s="5" t="n">
        <v>-487771</v>
      </c>
    </row>
    <row r="9" spans="1:6">
      <c r="A9" s="4" t="s">
        <v>155</v>
      </c>
      <c r="B9" s="5" t="n">
        <v>549416</v>
      </c>
      <c r="C9" s="5" t="n">
        <v>48</v>
      </c>
      <c r="D9" s="5" t="n">
        <v>921318</v>
      </c>
      <c r="E9" s="5" t="n">
        <v>-371950</v>
      </c>
      <c r="F9" s="5" t="n">
        <v>0</v>
      </c>
    </row>
    <row r="10" spans="1:6">
      <c r="A10" s="3" t="s">
        <v>150</v>
      </c>
    </row>
    <row r="11" spans="1:6">
      <c r="A11" s="4" t="s">
        <v>151</v>
      </c>
      <c r="B11" s="5" t="n">
        <v>-1113</v>
      </c>
      <c r="C11" s="5" t="n">
        <v>1</v>
      </c>
      <c r="D11" s="5" t="n">
        <v>0</v>
      </c>
      <c r="F11" s="5" t="n">
        <v>-1114</v>
      </c>
    </row>
    <row r="12" spans="1:6">
      <c r="A12" s="4" t="s">
        <v>152</v>
      </c>
      <c r="B12" s="5" t="n">
        <v>9455</v>
      </c>
      <c r="D12" s="5" t="n">
        <v>9455</v>
      </c>
    </row>
    <row r="13" spans="1:6">
      <c r="A13" s="4" t="s">
        <v>153</v>
      </c>
      <c r="B13" s="5" t="n">
        <v>0</v>
      </c>
      <c r="D13" s="5" t="n">
        <v>-1114</v>
      </c>
      <c r="F13" s="5" t="n">
        <v>1114</v>
      </c>
    </row>
    <row r="14" spans="1:6">
      <c r="A14" s="4" t="s">
        <v>156</v>
      </c>
      <c r="B14" s="5" t="n">
        <v>74400</v>
      </c>
      <c r="C14" s="5" t="n">
        <v>10</v>
      </c>
      <c r="D14" s="5" t="n">
        <v>74390</v>
      </c>
    </row>
    <row r="15" spans="1:6">
      <c r="A15" s="4" t="s">
        <v>157</v>
      </c>
      <c r="B15" s="5" t="n">
        <v>109763</v>
      </c>
      <c r="C15" s="5" t="n">
        <v>15</v>
      </c>
      <c r="D15" s="5" t="n">
        <v>109748</v>
      </c>
    </row>
    <row r="16" spans="1:6">
      <c r="A16" s="4" t="s">
        <v>111</v>
      </c>
      <c r="B16" s="5" t="n">
        <v>-170378</v>
      </c>
      <c r="E16" s="5" t="n">
        <v>-170378</v>
      </c>
    </row>
    <row r="17" spans="1:6">
      <c r="A17" s="4" t="s">
        <v>158</v>
      </c>
      <c r="B17" s="5" t="n">
        <v>571543</v>
      </c>
      <c r="C17" s="5" t="n">
        <v>74</v>
      </c>
      <c r="D17" s="5" t="n">
        <v>1113797</v>
      </c>
      <c r="E17" s="5" t="n">
        <v>-542328</v>
      </c>
      <c r="F17" s="5" t="n">
        <v>0</v>
      </c>
    </row>
    <row r="18" spans="1:6">
      <c r="A18" s="3" t="s">
        <v>150</v>
      </c>
    </row>
    <row r="19" spans="1:6">
      <c r="A19" s="4" t="s">
        <v>151</v>
      </c>
      <c r="B19" s="5" t="n">
        <v>-1252</v>
      </c>
      <c r="C19" s="5" t="n">
        <v>1</v>
      </c>
      <c r="D19" s="5" t="n">
        <v>0</v>
      </c>
      <c r="F19" s="5" t="n">
        <v>-1253</v>
      </c>
    </row>
    <row r="20" spans="1:6">
      <c r="A20" s="4" t="s">
        <v>152</v>
      </c>
      <c r="B20" s="5" t="n">
        <v>7099</v>
      </c>
      <c r="D20" s="5" t="n">
        <v>7099</v>
      </c>
    </row>
    <row r="21" spans="1:6">
      <c r="A21" s="4" t="s">
        <v>153</v>
      </c>
      <c r="B21" s="5" t="n">
        <v>0</v>
      </c>
      <c r="D21" s="5" t="n">
        <v>-1253</v>
      </c>
      <c r="F21" s="5" t="n">
        <v>1253</v>
      </c>
    </row>
    <row r="22" spans="1:6">
      <c r="A22" s="4" t="s">
        <v>156</v>
      </c>
      <c r="B22" s="5" t="n">
        <v>48992</v>
      </c>
      <c r="C22" s="5" t="n">
        <v>11</v>
      </c>
      <c r="D22" s="5" t="n">
        <v>48981</v>
      </c>
    </row>
    <row r="23" spans="1:6">
      <c r="A23" s="4" t="s">
        <v>157</v>
      </c>
      <c r="B23" s="5" t="n">
        <v>110726</v>
      </c>
      <c r="C23" s="5" t="n">
        <v>23</v>
      </c>
      <c r="D23" s="5" t="n">
        <v>110703</v>
      </c>
    </row>
    <row r="24" spans="1:6">
      <c r="A24" s="4" t="s">
        <v>111</v>
      </c>
      <c r="B24" s="5" t="n">
        <v>-138225</v>
      </c>
      <c r="E24" s="5" t="n">
        <v>-138225</v>
      </c>
    </row>
    <row r="25" spans="1:6">
      <c r="A25" s="4" t="s">
        <v>159</v>
      </c>
      <c r="B25" s="5" t="n">
        <v>598554</v>
      </c>
      <c r="C25" s="6" t="n">
        <v>109</v>
      </c>
      <c r="D25" s="5" t="n">
        <v>1279507</v>
      </c>
      <c r="E25" s="5" t="n">
        <v>-681062</v>
      </c>
      <c r="F25" s="6" t="n">
        <v>0</v>
      </c>
    </row>
    <row r="26" spans="1:6">
      <c r="A26" s="3" t="s">
        <v>150</v>
      </c>
    </row>
    <row r="27" spans="1:6">
      <c r="A27" s="4" t="s">
        <v>160</v>
      </c>
      <c r="B27" s="6" t="n">
        <v>-329</v>
      </c>
      <c r="D27" s="6" t="n">
        <v>180</v>
      </c>
      <c r="E27" s="6" t="n">
        <v>-5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752</v>
      </c>
    </row>
    <row r="2" spans="1:2">
      <c r="A2" s="3" t="s">
        <v>198</v>
      </c>
    </row>
    <row r="3" spans="1:2">
      <c r="A3" s="5" t="n">
        <v>2018</v>
      </c>
      <c r="B3" s="6" t="n">
        <v>18556</v>
      </c>
    </row>
    <row r="4" spans="1:2">
      <c r="A4" s="5" t="n">
        <v>2019</v>
      </c>
      <c r="B4" s="5" t="n">
        <v>18691</v>
      </c>
    </row>
    <row r="5" spans="1:2">
      <c r="A5" s="5" t="n">
        <v>2020</v>
      </c>
      <c r="B5" s="5" t="n">
        <v>18691</v>
      </c>
    </row>
    <row r="6" spans="1:2">
      <c r="A6" s="5" t="n">
        <v>2021</v>
      </c>
      <c r="B6" s="5" t="n">
        <v>10902</v>
      </c>
    </row>
    <row r="7" spans="1:2">
      <c r="A7" s="4" t="s">
        <v>759</v>
      </c>
      <c r="B7" s="5" t="n">
        <v>0</v>
      </c>
    </row>
    <row r="8" spans="1:2">
      <c r="A8" s="4" t="s">
        <v>48</v>
      </c>
      <c r="B8" s="6" t="n">
        <v>668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752</v>
      </c>
    </row>
    <row r="2" spans="1:2">
      <c r="A2" s="3" t="s">
        <v>762</v>
      </c>
    </row>
    <row r="3" spans="1:2">
      <c r="A3" s="5" t="n">
        <v>2018</v>
      </c>
      <c r="B3" s="6" t="n">
        <v>3668</v>
      </c>
    </row>
    <row r="4" spans="1:2">
      <c r="A4" s="5" t="n">
        <v>2019</v>
      </c>
      <c r="B4" s="5" t="n">
        <v>1149</v>
      </c>
    </row>
    <row r="5" spans="1:2">
      <c r="A5" s="5" t="n">
        <v>2020</v>
      </c>
      <c r="B5" s="5" t="n">
        <v>191</v>
      </c>
    </row>
    <row r="6" spans="1:2">
      <c r="A6" s="5" t="n">
        <v>2021</v>
      </c>
      <c r="B6" s="5" t="n">
        <v>8</v>
      </c>
    </row>
    <row r="7" spans="1:2">
      <c r="A7" s="4" t="s">
        <v>759</v>
      </c>
      <c r="B7" s="5" t="n">
        <v>0</v>
      </c>
    </row>
    <row r="8" spans="1:2">
      <c r="A8" s="4" t="s">
        <v>48</v>
      </c>
      <c r="B8" s="6" t="n">
        <v>50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16"/>
  </cols>
  <sheetData>
    <row r="1" spans="1:2">
      <c r="A1" s="1" t="s">
        <v>763</v>
      </c>
      <c r="B1" s="2" t="s">
        <v>1</v>
      </c>
    </row>
    <row r="2" spans="1:2">
      <c r="B2" s="2" t="s">
        <v>2</v>
      </c>
    </row>
    <row r="3" spans="1:2">
      <c r="A3" s="3" t="s">
        <v>764</v>
      </c>
    </row>
    <row r="4" spans="1:2">
      <c r="A4" s="4" t="s">
        <v>765</v>
      </c>
      <c r="B4" s="4" t="s">
        <v>454</v>
      </c>
    </row>
    <row r="5" spans="1:2">
      <c r="A5" s="4" t="s">
        <v>395</v>
      </c>
    </row>
    <row r="6" spans="1:2">
      <c r="A6" s="3" t="s">
        <v>764</v>
      </c>
    </row>
    <row r="7" spans="1:2">
      <c r="A7" s="4" t="s">
        <v>396</v>
      </c>
      <c r="B7" s="4" t="s">
        <v>397</v>
      </c>
    </row>
    <row r="8" spans="1:2">
      <c r="A8" s="4" t="s">
        <v>398</v>
      </c>
    </row>
    <row r="9" spans="1:2">
      <c r="A9" s="3" t="s">
        <v>764</v>
      </c>
    </row>
    <row r="10" spans="1:2">
      <c r="A10" s="4" t="s">
        <v>396</v>
      </c>
      <c r="B10" s="4" t="s">
        <v>399</v>
      </c>
    </row>
    <row r="11" spans="1:2">
      <c r="A11" s="4" t="s">
        <v>401</v>
      </c>
    </row>
    <row r="12" spans="1:2">
      <c r="A12" s="3" t="s">
        <v>764</v>
      </c>
    </row>
    <row r="13" spans="1:2">
      <c r="A13" s="4" t="s">
        <v>396</v>
      </c>
      <c r="B13" s="4" t="s">
        <v>4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2</v>
      </c>
      <c r="C1" s="2" t="s">
        <v>32</v>
      </c>
      <c r="D1" s="2" t="s">
        <v>77</v>
      </c>
      <c r="E1" s="2" t="s">
        <v>477</v>
      </c>
    </row>
    <row r="2" spans="1:5">
      <c r="A2" s="3" t="s">
        <v>767</v>
      </c>
    </row>
    <row r="3" spans="1:5">
      <c r="A3" s="4" t="s">
        <v>34</v>
      </c>
      <c r="B3" s="6" t="n">
        <v>314466</v>
      </c>
      <c r="C3" s="6" t="n">
        <v>275841</v>
      </c>
      <c r="D3" s="6" t="n">
        <v>128836</v>
      </c>
      <c r="E3" s="6" t="n">
        <v>165904</v>
      </c>
    </row>
    <row r="4" spans="1:5">
      <c r="A4" s="4" t="s">
        <v>35</v>
      </c>
      <c r="B4" s="5" t="n">
        <v>51415</v>
      </c>
      <c r="C4" s="5" t="n">
        <v>32837</v>
      </c>
    </row>
    <row r="5" spans="1:5">
      <c r="A5" s="4" t="s">
        <v>768</v>
      </c>
      <c r="B5" s="5" t="n">
        <v>1782</v>
      </c>
      <c r="C5" s="5" t="n">
        <v>9774</v>
      </c>
    </row>
    <row r="6" spans="1:5">
      <c r="A6" s="4" t="s">
        <v>769</v>
      </c>
      <c r="B6" s="5" t="n">
        <v>1018880</v>
      </c>
      <c r="C6" s="5" t="n">
        <v>1062149</v>
      </c>
    </row>
    <row r="7" spans="1:5">
      <c r="A7" s="4" t="s">
        <v>770</v>
      </c>
      <c r="B7" s="5" t="n">
        <v>0</v>
      </c>
      <c r="C7" s="5" t="n">
        <v>0</v>
      </c>
    </row>
    <row r="8" spans="1:5">
      <c r="A8" s="4" t="s">
        <v>771</v>
      </c>
      <c r="B8" s="5" t="n">
        <v>0</v>
      </c>
      <c r="C8" s="5" t="n">
        <v>0</v>
      </c>
    </row>
    <row r="9" spans="1:5">
      <c r="A9" s="4" t="s">
        <v>772</v>
      </c>
      <c r="B9" s="5" t="n">
        <v>4163</v>
      </c>
      <c r="C9" s="5" t="n">
        <v>4740</v>
      </c>
    </row>
    <row r="10" spans="1:5">
      <c r="A10" s="4" t="s">
        <v>48</v>
      </c>
      <c r="B10" s="5" t="n">
        <v>1390706</v>
      </c>
      <c r="C10" s="5" t="n">
        <v>1385341</v>
      </c>
    </row>
    <row r="11" spans="1:5">
      <c r="A11" s="3" t="s">
        <v>773</v>
      </c>
    </row>
    <row r="12" spans="1:5">
      <c r="A12" s="4" t="s">
        <v>50</v>
      </c>
      <c r="B12" s="5" t="n">
        <v>84055</v>
      </c>
      <c r="C12" s="5" t="n">
        <v>49447</v>
      </c>
    </row>
    <row r="13" spans="1:5">
      <c r="A13" s="4" t="s">
        <v>774</v>
      </c>
      <c r="B13" s="5" t="n">
        <v>64879</v>
      </c>
      <c r="C13" s="5" t="n">
        <v>35571</v>
      </c>
    </row>
    <row r="14" spans="1:5">
      <c r="A14" s="4" t="s">
        <v>775</v>
      </c>
      <c r="B14" s="5" t="n">
        <v>0</v>
      </c>
      <c r="C14" s="5" t="n">
        <v>0</v>
      </c>
    </row>
    <row r="15" spans="1:5">
      <c r="A15" s="4" t="s">
        <v>57</v>
      </c>
      <c r="B15" s="5" t="n">
        <v>617744</v>
      </c>
      <c r="C15" s="5" t="n">
        <v>711808</v>
      </c>
    </row>
    <row r="16" spans="1:5">
      <c r="A16" s="4" t="s">
        <v>776</v>
      </c>
      <c r="B16" s="5" t="n">
        <v>25474</v>
      </c>
      <c r="C16" s="5" t="n">
        <v>16972</v>
      </c>
    </row>
    <row r="17" spans="1:5">
      <c r="A17" s="4" t="s">
        <v>777</v>
      </c>
      <c r="B17" s="5" t="n">
        <v>598554</v>
      </c>
      <c r="C17" s="5" t="n">
        <v>571543</v>
      </c>
      <c r="D17" s="5" t="n">
        <v>549416</v>
      </c>
      <c r="E17" s="5" t="n">
        <v>1029488</v>
      </c>
    </row>
    <row r="18" spans="1:5">
      <c r="A18" s="4" t="s">
        <v>48</v>
      </c>
      <c r="B18" s="5" t="n">
        <v>1390706</v>
      </c>
      <c r="C18" s="5" t="n">
        <v>1385341</v>
      </c>
    </row>
    <row r="19" spans="1:5">
      <c r="A19" s="4" t="s">
        <v>778</v>
      </c>
    </row>
    <row r="20" spans="1:5">
      <c r="A20" s="3" t="s">
        <v>767</v>
      </c>
    </row>
    <row r="21" spans="1:5">
      <c r="A21" s="4" t="s">
        <v>34</v>
      </c>
      <c r="B21" s="5" t="n">
        <v>314466</v>
      </c>
      <c r="C21" s="5" t="n">
        <v>275841</v>
      </c>
      <c r="D21" s="5" t="n">
        <v>128836</v>
      </c>
      <c r="E21" s="5" t="n">
        <v>165904</v>
      </c>
    </row>
    <row r="22" spans="1:5">
      <c r="A22" s="4" t="s">
        <v>35</v>
      </c>
      <c r="B22" s="5" t="n">
        <v>51415</v>
      </c>
      <c r="C22" s="5" t="n">
        <v>32659</v>
      </c>
    </row>
    <row r="23" spans="1:5">
      <c r="A23" s="4" t="s">
        <v>768</v>
      </c>
      <c r="B23" s="5" t="n">
        <v>1782</v>
      </c>
      <c r="C23" s="5" t="n">
        <v>9774</v>
      </c>
    </row>
    <row r="24" spans="1:5">
      <c r="A24" s="4" t="s">
        <v>769</v>
      </c>
      <c r="B24" s="5" t="n">
        <v>1016986</v>
      </c>
      <c r="C24" s="5" t="n">
        <v>1056343</v>
      </c>
    </row>
    <row r="25" spans="1:5">
      <c r="A25" s="4" t="s">
        <v>770</v>
      </c>
      <c r="B25" s="5" t="n">
        <v>854</v>
      </c>
      <c r="C25" s="5" t="n">
        <v>20678</v>
      </c>
    </row>
    <row r="26" spans="1:5">
      <c r="A26" s="4" t="s">
        <v>771</v>
      </c>
      <c r="B26" s="5" t="n">
        <v>1040</v>
      </c>
      <c r="C26" s="5" t="n">
        <v>-14751</v>
      </c>
    </row>
    <row r="27" spans="1:5">
      <c r="A27" s="4" t="s">
        <v>772</v>
      </c>
      <c r="B27" s="5" t="n">
        <v>4163</v>
      </c>
      <c r="C27" s="5" t="n">
        <v>4740</v>
      </c>
    </row>
    <row r="28" spans="1:5">
      <c r="A28" s="4" t="s">
        <v>48</v>
      </c>
      <c r="B28" s="5" t="n">
        <v>1390706</v>
      </c>
      <c r="C28" s="5" t="n">
        <v>1385284</v>
      </c>
    </row>
    <row r="29" spans="1:5">
      <c r="A29" s="3" t="s">
        <v>773</v>
      </c>
    </row>
    <row r="30" spans="1:5">
      <c r="A30" s="4" t="s">
        <v>50</v>
      </c>
      <c r="B30" s="5" t="n">
        <v>84055</v>
      </c>
      <c r="C30" s="5" t="n">
        <v>49447</v>
      </c>
    </row>
    <row r="31" spans="1:5">
      <c r="A31" s="4" t="s">
        <v>774</v>
      </c>
      <c r="B31" s="5" t="n">
        <v>64879</v>
      </c>
      <c r="C31" s="5" t="n">
        <v>35571</v>
      </c>
    </row>
    <row r="32" spans="1:5">
      <c r="A32" s="4" t="s">
        <v>775</v>
      </c>
      <c r="B32" s="5" t="n">
        <v>0</v>
      </c>
      <c r="C32" s="5" t="n">
        <v>0</v>
      </c>
    </row>
    <row r="33" spans="1:5">
      <c r="A33" s="4" t="s">
        <v>57</v>
      </c>
      <c r="B33" s="5" t="n">
        <v>617744</v>
      </c>
      <c r="C33" s="5" t="n">
        <v>711808</v>
      </c>
    </row>
    <row r="34" spans="1:5">
      <c r="A34" s="4" t="s">
        <v>776</v>
      </c>
      <c r="B34" s="5" t="n">
        <v>25474</v>
      </c>
      <c r="C34" s="5" t="n">
        <v>16915</v>
      </c>
    </row>
    <row r="35" spans="1:5">
      <c r="A35" s="4" t="s">
        <v>777</v>
      </c>
      <c r="B35" s="5" t="n">
        <v>598554</v>
      </c>
      <c r="C35" s="5" t="n">
        <v>571543</v>
      </c>
    </row>
    <row r="36" spans="1:5">
      <c r="A36" s="4" t="s">
        <v>48</v>
      </c>
      <c r="B36" s="5" t="n">
        <v>1390706</v>
      </c>
      <c r="C36" s="5" t="n">
        <v>1385284</v>
      </c>
    </row>
    <row r="37" spans="1:5">
      <c r="A37" s="4" t="s">
        <v>779</v>
      </c>
    </row>
    <row r="38" spans="1:5">
      <c r="A38" s="3" t="s">
        <v>767</v>
      </c>
    </row>
    <row r="39" spans="1:5">
      <c r="A39" s="4" t="s">
        <v>34</v>
      </c>
      <c r="B39" s="5" t="n">
        <v>0</v>
      </c>
      <c r="C39" s="5" t="n">
        <v>0</v>
      </c>
      <c r="D39" s="5" t="n">
        <v>0</v>
      </c>
      <c r="E39" s="5" t="n">
        <v>0</v>
      </c>
    </row>
    <row r="40" spans="1:5">
      <c r="A40" s="4" t="s">
        <v>35</v>
      </c>
      <c r="B40" s="5" t="n">
        <v>0</v>
      </c>
      <c r="C40" s="5" t="n">
        <v>178</v>
      </c>
    </row>
    <row r="41" spans="1:5">
      <c r="A41" s="4" t="s">
        <v>768</v>
      </c>
      <c r="B41" s="5" t="n">
        <v>0</v>
      </c>
      <c r="C41" s="5" t="n">
        <v>0</v>
      </c>
    </row>
    <row r="42" spans="1:5">
      <c r="A42" s="4" t="s">
        <v>769</v>
      </c>
      <c r="B42" s="5" t="n">
        <v>1894</v>
      </c>
      <c r="C42" s="5" t="n">
        <v>5806</v>
      </c>
    </row>
    <row r="43" spans="1:5">
      <c r="A43" s="4" t="s">
        <v>770</v>
      </c>
      <c r="B43" s="5" t="n">
        <v>0</v>
      </c>
      <c r="C43" s="5" t="n">
        <v>0</v>
      </c>
    </row>
    <row r="44" spans="1:5">
      <c r="A44" s="4" t="s">
        <v>771</v>
      </c>
      <c r="B44" s="5" t="n">
        <v>0</v>
      </c>
      <c r="C44" s="5" t="n">
        <v>0</v>
      </c>
    </row>
    <row r="45" spans="1:5">
      <c r="A45" s="4" t="s">
        <v>772</v>
      </c>
      <c r="B45" s="5" t="n">
        <v>0</v>
      </c>
      <c r="C45" s="5" t="n">
        <v>0</v>
      </c>
    </row>
    <row r="46" spans="1:5">
      <c r="A46" s="4" t="s">
        <v>48</v>
      </c>
      <c r="B46" s="5" t="n">
        <v>1894</v>
      </c>
      <c r="C46" s="5" t="n">
        <v>5984</v>
      </c>
    </row>
    <row r="47" spans="1:5">
      <c r="A47" s="3" t="s">
        <v>773</v>
      </c>
    </row>
    <row r="48" spans="1:5">
      <c r="A48" s="4" t="s">
        <v>50</v>
      </c>
      <c r="B48" s="5" t="n">
        <v>0</v>
      </c>
      <c r="C48" s="5" t="n">
        <v>0</v>
      </c>
    </row>
    <row r="49" spans="1:5">
      <c r="A49" s="4" t="s">
        <v>774</v>
      </c>
      <c r="B49" s="5" t="n">
        <v>0</v>
      </c>
      <c r="C49" s="5" t="n">
        <v>0</v>
      </c>
    </row>
    <row r="50" spans="1:5">
      <c r="A50" s="4" t="s">
        <v>775</v>
      </c>
      <c r="B50" s="5" t="n">
        <v>854</v>
      </c>
      <c r="C50" s="5" t="n">
        <v>20678</v>
      </c>
    </row>
    <row r="51" spans="1:5">
      <c r="A51" s="4" t="s">
        <v>57</v>
      </c>
      <c r="B51" s="5" t="n">
        <v>0</v>
      </c>
      <c r="C51" s="5" t="n">
        <v>0</v>
      </c>
    </row>
    <row r="52" spans="1:5">
      <c r="A52" s="4" t="s">
        <v>776</v>
      </c>
      <c r="B52" s="5" t="n">
        <v>0</v>
      </c>
      <c r="C52" s="5" t="n">
        <v>57</v>
      </c>
    </row>
    <row r="53" spans="1:5">
      <c r="A53" s="4" t="s">
        <v>777</v>
      </c>
      <c r="B53" s="5" t="n">
        <v>1040</v>
      </c>
      <c r="C53" s="5" t="n">
        <v>-14751</v>
      </c>
    </row>
    <row r="54" spans="1:5">
      <c r="A54" s="4" t="s">
        <v>48</v>
      </c>
      <c r="B54" s="5" t="n">
        <v>1894</v>
      </c>
      <c r="C54" s="5" t="n">
        <v>5984</v>
      </c>
    </row>
    <row r="55" spans="1:5">
      <c r="A55" s="4" t="s">
        <v>780</v>
      </c>
    </row>
    <row r="56" spans="1:5">
      <c r="A56" s="3" t="s">
        <v>767</v>
      </c>
    </row>
    <row r="57" spans="1:5">
      <c r="A57" s="4" t="s">
        <v>34</v>
      </c>
      <c r="B57" s="5" t="n">
        <v>0</v>
      </c>
      <c r="C57" s="5" t="n">
        <v>0</v>
      </c>
      <c r="D57" s="6" t="n">
        <v>0</v>
      </c>
      <c r="E57" s="6" t="n">
        <v>0</v>
      </c>
    </row>
    <row r="58" spans="1:5">
      <c r="A58" s="4" t="s">
        <v>35</v>
      </c>
      <c r="B58" s="5" t="n">
        <v>0</v>
      </c>
      <c r="C58" s="5" t="n">
        <v>0</v>
      </c>
    </row>
    <row r="59" spans="1:5">
      <c r="A59" s="4" t="s">
        <v>768</v>
      </c>
      <c r="B59" s="5" t="n">
        <v>0</v>
      </c>
      <c r="C59" s="5" t="n">
        <v>0</v>
      </c>
    </row>
    <row r="60" spans="1:5">
      <c r="A60" s="4" t="s">
        <v>769</v>
      </c>
      <c r="B60" s="5" t="n">
        <v>0</v>
      </c>
      <c r="C60" s="5" t="n">
        <v>0</v>
      </c>
    </row>
    <row r="61" spans="1:5">
      <c r="A61" s="4" t="s">
        <v>770</v>
      </c>
      <c r="B61" s="5" t="n">
        <v>-854</v>
      </c>
      <c r="C61" s="5" t="n">
        <v>-20678</v>
      </c>
    </row>
    <row r="62" spans="1:5">
      <c r="A62" s="4" t="s">
        <v>771</v>
      </c>
      <c r="B62" s="5" t="n">
        <v>-1040</v>
      </c>
      <c r="C62" s="5" t="n">
        <v>14751</v>
      </c>
    </row>
    <row r="63" spans="1:5">
      <c r="A63" s="4" t="s">
        <v>772</v>
      </c>
      <c r="B63" s="5" t="n">
        <v>0</v>
      </c>
      <c r="C63" s="5" t="n">
        <v>0</v>
      </c>
    </row>
    <row r="64" spans="1:5">
      <c r="A64" s="4" t="s">
        <v>48</v>
      </c>
      <c r="B64" s="5" t="n">
        <v>-1894</v>
      </c>
      <c r="C64" s="5" t="n">
        <v>-5927</v>
      </c>
    </row>
    <row r="65" spans="1:5">
      <c r="A65" s="3" t="s">
        <v>773</v>
      </c>
    </row>
    <row r="66" spans="1:5">
      <c r="A66" s="4" t="s">
        <v>50</v>
      </c>
      <c r="B66" s="5" t="n">
        <v>0</v>
      </c>
      <c r="C66" s="5" t="n">
        <v>0</v>
      </c>
    </row>
    <row r="67" spans="1:5">
      <c r="A67" s="4" t="s">
        <v>774</v>
      </c>
      <c r="B67" s="5" t="n">
        <v>0</v>
      </c>
      <c r="C67" s="5" t="n">
        <v>0</v>
      </c>
    </row>
    <row r="68" spans="1:5">
      <c r="A68" s="4" t="s">
        <v>775</v>
      </c>
      <c r="B68" s="5" t="n">
        <v>-854</v>
      </c>
      <c r="C68" s="5" t="n">
        <v>-20678</v>
      </c>
    </row>
    <row r="69" spans="1:5">
      <c r="A69" s="4" t="s">
        <v>57</v>
      </c>
      <c r="B69" s="5" t="n">
        <v>0</v>
      </c>
      <c r="C69" s="5" t="n">
        <v>0</v>
      </c>
    </row>
    <row r="70" spans="1:5">
      <c r="A70" s="4" t="s">
        <v>776</v>
      </c>
      <c r="B70" s="5" t="n">
        <v>0</v>
      </c>
      <c r="C70" s="5" t="n">
        <v>0</v>
      </c>
    </row>
    <row r="71" spans="1:5">
      <c r="A71" s="4" t="s">
        <v>777</v>
      </c>
      <c r="B71" s="5" t="n">
        <v>-1040</v>
      </c>
      <c r="C71" s="5" t="n">
        <v>14751</v>
      </c>
    </row>
    <row r="72" spans="1:5">
      <c r="A72" s="4" t="s">
        <v>48</v>
      </c>
      <c r="B72" s="6" t="n">
        <v>-1894</v>
      </c>
      <c r="C72" s="6" t="n">
        <v>-59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7</v>
      </c>
    </row>
    <row r="3" spans="1:4">
      <c r="A3" s="3" t="s">
        <v>782</v>
      </c>
    </row>
    <row r="4" spans="1:4">
      <c r="A4" s="4" t="s">
        <v>783</v>
      </c>
      <c r="B4" s="6" t="n">
        <v>252839</v>
      </c>
      <c r="C4" s="6" t="n">
        <v>178819</v>
      </c>
      <c r="D4" s="6" t="n">
        <v>207892</v>
      </c>
    </row>
    <row r="5" spans="1:4">
      <c r="A5" s="4" t="s">
        <v>784</v>
      </c>
      <c r="B5" s="5" t="n">
        <v>-267539</v>
      </c>
      <c r="C5" s="5" t="n">
        <v>-235896</v>
      </c>
      <c r="D5" s="5" t="n">
        <v>-860014</v>
      </c>
    </row>
    <row r="6" spans="1:4">
      <c r="A6" s="4" t="s">
        <v>785</v>
      </c>
      <c r="B6" s="5" t="n">
        <v>-42476</v>
      </c>
      <c r="C6" s="5" t="n">
        <v>-42169</v>
      </c>
      <c r="D6" s="5" t="n">
        <v>-53890</v>
      </c>
    </row>
    <row r="7" spans="1:4">
      <c r="A7" s="4" t="s">
        <v>92</v>
      </c>
      <c r="B7" s="5" t="n">
        <v>8749</v>
      </c>
      <c r="C7" s="5" t="n">
        <v>0</v>
      </c>
      <c r="D7" s="5" t="n">
        <v>0</v>
      </c>
    </row>
    <row r="8" spans="1:4">
      <c r="A8" s="4" t="s">
        <v>98</v>
      </c>
      <c r="B8" s="5" t="n">
        <v>-57710</v>
      </c>
      <c r="C8" s="5" t="n">
        <v>-59373</v>
      </c>
      <c r="D8" s="5" t="n">
        <v>-65305</v>
      </c>
    </row>
    <row r="9" spans="1:4">
      <c r="A9" s="4" t="s">
        <v>786</v>
      </c>
      <c r="B9" s="5" t="n">
        <v>-15992</v>
      </c>
      <c r="C9" s="5" t="n">
        <v>-11759</v>
      </c>
      <c r="D9" s="5" t="n">
        <v>106461</v>
      </c>
    </row>
    <row r="10" spans="1:4">
      <c r="A10" s="4" t="s">
        <v>787</v>
      </c>
      <c r="B10" s="5" t="n">
        <v>-139627</v>
      </c>
      <c r="C10" s="5" t="n">
        <v>-170378</v>
      </c>
      <c r="D10" s="5" t="n">
        <v>-664856</v>
      </c>
    </row>
    <row r="11" spans="1:4">
      <c r="A11" s="4" t="s">
        <v>788</v>
      </c>
      <c r="B11" s="5" t="n">
        <v>1402</v>
      </c>
      <c r="C11" s="5" t="n">
        <v>0</v>
      </c>
      <c r="D11" s="5" t="n">
        <v>177085</v>
      </c>
    </row>
    <row r="12" spans="1:4">
      <c r="A12" s="4" t="s">
        <v>789</v>
      </c>
      <c r="B12" s="5" t="n">
        <v>0</v>
      </c>
      <c r="C12" s="5" t="n">
        <v>0</v>
      </c>
      <c r="D12" s="5" t="n">
        <v>0</v>
      </c>
    </row>
    <row r="13" spans="1:4">
      <c r="A13" s="4" t="s">
        <v>104</v>
      </c>
      <c r="B13" s="5" t="n">
        <v>-138225</v>
      </c>
      <c r="C13" s="5" t="n">
        <v>-170378</v>
      </c>
      <c r="D13" s="5" t="n">
        <v>-487771</v>
      </c>
    </row>
    <row r="14" spans="1:4">
      <c r="A14" s="4" t="s">
        <v>778</v>
      </c>
    </row>
    <row r="15" spans="1:4">
      <c r="A15" s="3" t="s">
        <v>782</v>
      </c>
    </row>
    <row r="16" spans="1:4">
      <c r="A16" s="4" t="s">
        <v>783</v>
      </c>
      <c r="B16" s="5" t="n">
        <v>252257</v>
      </c>
      <c r="C16" s="5" t="n">
        <v>178191</v>
      </c>
      <c r="D16" s="5" t="n">
        <v>207282</v>
      </c>
    </row>
    <row r="17" spans="1:4">
      <c r="A17" s="4" t="s">
        <v>784</v>
      </c>
      <c r="B17" s="5" t="n">
        <v>-266119</v>
      </c>
      <c r="C17" s="5" t="n">
        <v>-235181</v>
      </c>
      <c r="D17" s="5" t="n">
        <v>-844577</v>
      </c>
    </row>
    <row r="18" spans="1:4">
      <c r="A18" s="4" t="s">
        <v>785</v>
      </c>
      <c r="B18" s="5" t="n">
        <v>-42476</v>
      </c>
      <c r="C18" s="5" t="n">
        <v>-42169</v>
      </c>
      <c r="D18" s="5" t="n">
        <v>-53890</v>
      </c>
    </row>
    <row r="19" spans="1:4">
      <c r="A19" s="4" t="s">
        <v>92</v>
      </c>
      <c r="B19" s="5" t="n">
        <v>8749</v>
      </c>
    </row>
    <row r="20" spans="1:4">
      <c r="A20" s="4" t="s">
        <v>98</v>
      </c>
      <c r="B20" s="5" t="n">
        <v>-57710</v>
      </c>
      <c r="C20" s="5" t="n">
        <v>-59373</v>
      </c>
      <c r="D20" s="5" t="n">
        <v>-65305</v>
      </c>
    </row>
    <row r="21" spans="1:4">
      <c r="A21" s="4" t="s">
        <v>786</v>
      </c>
      <c r="B21" s="5" t="n">
        <v>-15992</v>
      </c>
      <c r="C21" s="5" t="n">
        <v>-11759</v>
      </c>
      <c r="D21" s="5" t="n">
        <v>106461</v>
      </c>
    </row>
    <row r="22" spans="1:4">
      <c r="A22" s="4" t="s">
        <v>787</v>
      </c>
      <c r="B22" s="5" t="n">
        <v>-138789</v>
      </c>
      <c r="C22" s="5" t="n">
        <v>-170291</v>
      </c>
      <c r="D22" s="5" t="n">
        <v>-650029</v>
      </c>
    </row>
    <row r="23" spans="1:4">
      <c r="A23" s="4" t="s">
        <v>788</v>
      </c>
      <c r="B23" s="5" t="n">
        <v>1402</v>
      </c>
      <c r="C23" s="5" t="n">
        <v>0</v>
      </c>
      <c r="D23" s="5" t="n">
        <v>177085</v>
      </c>
    </row>
    <row r="24" spans="1:4">
      <c r="A24" s="4" t="s">
        <v>789</v>
      </c>
      <c r="B24" s="5" t="n">
        <v>-838</v>
      </c>
      <c r="C24" s="5" t="n">
        <v>-87</v>
      </c>
      <c r="D24" s="5" t="n">
        <v>-14827</v>
      </c>
    </row>
    <row r="25" spans="1:4">
      <c r="A25" s="4" t="s">
        <v>104</v>
      </c>
      <c r="B25" s="5" t="n">
        <v>-138225</v>
      </c>
      <c r="C25" s="5" t="n">
        <v>-170378</v>
      </c>
      <c r="D25" s="5" t="n">
        <v>-487771</v>
      </c>
    </row>
    <row r="26" spans="1:4">
      <c r="A26" s="4" t="s">
        <v>779</v>
      </c>
    </row>
    <row r="27" spans="1:4">
      <c r="A27" s="3" t="s">
        <v>782</v>
      </c>
    </row>
    <row r="28" spans="1:4">
      <c r="A28" s="4" t="s">
        <v>783</v>
      </c>
      <c r="B28" s="5" t="n">
        <v>582</v>
      </c>
      <c r="C28" s="5" t="n">
        <v>628</v>
      </c>
      <c r="D28" s="5" t="n">
        <v>610</v>
      </c>
    </row>
    <row r="29" spans="1:4">
      <c r="A29" s="4" t="s">
        <v>784</v>
      </c>
      <c r="B29" s="5" t="n">
        <v>-1420</v>
      </c>
      <c r="C29" s="5" t="n">
        <v>-715</v>
      </c>
      <c r="D29" s="5" t="n">
        <v>-15437</v>
      </c>
    </row>
    <row r="30" spans="1:4">
      <c r="A30" s="4" t="s">
        <v>785</v>
      </c>
      <c r="B30" s="5" t="n">
        <v>0</v>
      </c>
      <c r="C30" s="5" t="n">
        <v>0</v>
      </c>
      <c r="D30" s="5" t="n">
        <v>0</v>
      </c>
    </row>
    <row r="31" spans="1:4">
      <c r="A31" s="4" t="s">
        <v>92</v>
      </c>
      <c r="B31" s="5" t="n">
        <v>0</v>
      </c>
    </row>
    <row r="32" spans="1:4">
      <c r="A32" s="4" t="s">
        <v>98</v>
      </c>
      <c r="B32" s="5" t="n">
        <v>0</v>
      </c>
      <c r="C32" s="5" t="n">
        <v>0</v>
      </c>
      <c r="D32" s="5" t="n">
        <v>0</v>
      </c>
    </row>
    <row r="33" spans="1:4">
      <c r="A33" s="4" t="s">
        <v>786</v>
      </c>
      <c r="B33" s="5" t="n">
        <v>0</v>
      </c>
      <c r="C33" s="5" t="n">
        <v>0</v>
      </c>
      <c r="D33" s="5" t="n">
        <v>0</v>
      </c>
    </row>
    <row r="34" spans="1:4">
      <c r="A34" s="4" t="s">
        <v>787</v>
      </c>
      <c r="B34" s="5" t="n">
        <v>-838</v>
      </c>
      <c r="C34" s="5" t="n">
        <v>-87</v>
      </c>
      <c r="D34" s="5" t="n">
        <v>-14827</v>
      </c>
    </row>
    <row r="35" spans="1:4">
      <c r="A35" s="4" t="s">
        <v>788</v>
      </c>
      <c r="B35" s="5" t="n">
        <v>0</v>
      </c>
      <c r="C35" s="5" t="n">
        <v>0</v>
      </c>
      <c r="D35" s="5" t="n">
        <v>0</v>
      </c>
    </row>
    <row r="36" spans="1:4">
      <c r="A36" s="4" t="s">
        <v>789</v>
      </c>
      <c r="B36" s="5" t="n">
        <v>0</v>
      </c>
      <c r="C36" s="5" t="n">
        <v>0</v>
      </c>
      <c r="D36" s="5" t="n">
        <v>0</v>
      </c>
    </row>
    <row r="37" spans="1:4">
      <c r="A37" s="4" t="s">
        <v>104</v>
      </c>
      <c r="B37" s="5" t="n">
        <v>-838</v>
      </c>
      <c r="C37" s="5" t="n">
        <v>-87</v>
      </c>
      <c r="D37" s="5" t="n">
        <v>-14827</v>
      </c>
    </row>
    <row r="38" spans="1:4">
      <c r="A38" s="4" t="s">
        <v>780</v>
      </c>
    </row>
    <row r="39" spans="1:4">
      <c r="A39" s="3" t="s">
        <v>782</v>
      </c>
    </row>
    <row r="40" spans="1:4">
      <c r="A40" s="4" t="s">
        <v>783</v>
      </c>
      <c r="B40" s="5" t="n">
        <v>0</v>
      </c>
      <c r="C40" s="5" t="n">
        <v>0</v>
      </c>
      <c r="D40" s="5" t="n">
        <v>0</v>
      </c>
    </row>
    <row r="41" spans="1:4">
      <c r="A41" s="4" t="s">
        <v>784</v>
      </c>
      <c r="B41" s="5" t="n">
        <v>0</v>
      </c>
      <c r="C41" s="5" t="n">
        <v>0</v>
      </c>
      <c r="D41" s="5" t="n">
        <v>0</v>
      </c>
    </row>
    <row r="42" spans="1:4">
      <c r="A42" s="4" t="s">
        <v>785</v>
      </c>
      <c r="B42" s="5" t="n">
        <v>0</v>
      </c>
      <c r="C42" s="5" t="n">
        <v>0</v>
      </c>
      <c r="D42" s="5" t="n">
        <v>0</v>
      </c>
    </row>
    <row r="43" spans="1:4">
      <c r="A43" s="4" t="s">
        <v>92</v>
      </c>
      <c r="B43" s="5" t="n">
        <v>0</v>
      </c>
    </row>
    <row r="44" spans="1:4">
      <c r="A44" s="4" t="s">
        <v>98</v>
      </c>
      <c r="B44" s="5" t="n">
        <v>0</v>
      </c>
      <c r="C44" s="5" t="n">
        <v>0</v>
      </c>
      <c r="D44" s="5" t="n">
        <v>0</v>
      </c>
    </row>
    <row r="45" spans="1:4">
      <c r="A45" s="4" t="s">
        <v>786</v>
      </c>
      <c r="B45" s="5" t="n">
        <v>0</v>
      </c>
      <c r="C45" s="5" t="n">
        <v>0</v>
      </c>
      <c r="D45" s="5" t="n">
        <v>0</v>
      </c>
    </row>
    <row r="46" spans="1:4">
      <c r="A46" s="4" t="s">
        <v>787</v>
      </c>
      <c r="B46" s="5" t="n">
        <v>0</v>
      </c>
      <c r="C46" s="5" t="n">
        <v>0</v>
      </c>
      <c r="D46" s="5" t="n">
        <v>0</v>
      </c>
    </row>
    <row r="47" spans="1:4">
      <c r="A47" s="4" t="s">
        <v>788</v>
      </c>
      <c r="B47" s="5" t="n">
        <v>0</v>
      </c>
      <c r="C47" s="5" t="n">
        <v>0</v>
      </c>
      <c r="D47" s="5" t="n">
        <v>0</v>
      </c>
    </row>
    <row r="48" spans="1:4">
      <c r="A48" s="4" t="s">
        <v>789</v>
      </c>
      <c r="B48" s="5" t="n">
        <v>838</v>
      </c>
      <c r="C48" s="5" t="n">
        <v>87</v>
      </c>
      <c r="D48" s="5" t="n">
        <v>14827</v>
      </c>
    </row>
    <row r="49" spans="1:4">
      <c r="A49" s="4" t="s">
        <v>104</v>
      </c>
      <c r="B49" s="6" t="n">
        <v>838</v>
      </c>
      <c r="C49" s="6" t="n">
        <v>87</v>
      </c>
      <c r="D49" s="6" t="n">
        <v>1482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77</v>
      </c>
    </row>
    <row r="3" spans="1:4">
      <c r="A3" s="3" t="s">
        <v>782</v>
      </c>
    </row>
    <row r="4" spans="1:4">
      <c r="A4" s="4" t="s">
        <v>111</v>
      </c>
      <c r="B4" s="6" t="n">
        <v>-138225</v>
      </c>
      <c r="C4" s="6" t="n">
        <v>-170378</v>
      </c>
      <c r="D4" s="6" t="n">
        <v>-487771</v>
      </c>
    </row>
    <row r="5" spans="1:4">
      <c r="A5" s="4" t="s">
        <v>113</v>
      </c>
      <c r="B5" s="5" t="n">
        <v>0</v>
      </c>
      <c r="C5" s="5" t="n">
        <v>0</v>
      </c>
      <c r="D5" s="5" t="n">
        <v>0</v>
      </c>
    </row>
    <row r="6" spans="1:4">
      <c r="A6" s="4" t="s">
        <v>114</v>
      </c>
      <c r="B6" s="5" t="n">
        <v>-138225</v>
      </c>
      <c r="C6" s="5" t="n">
        <v>-170378</v>
      </c>
      <c r="D6" s="5" t="n">
        <v>-487771</v>
      </c>
    </row>
    <row r="7" spans="1:4">
      <c r="A7" s="4" t="s">
        <v>778</v>
      </c>
    </row>
    <row r="8" spans="1:4">
      <c r="A8" s="3" t="s">
        <v>782</v>
      </c>
    </row>
    <row r="9" spans="1:4">
      <c r="A9" s="4" t="s">
        <v>111</v>
      </c>
      <c r="B9" s="5" t="n">
        <v>-138225</v>
      </c>
      <c r="C9" s="5" t="n">
        <v>-170378</v>
      </c>
      <c r="D9" s="5" t="n">
        <v>-487771</v>
      </c>
    </row>
    <row r="10" spans="1:4">
      <c r="A10" s="4" t="s">
        <v>113</v>
      </c>
      <c r="B10" s="5" t="n">
        <v>0</v>
      </c>
      <c r="C10" s="5" t="n">
        <v>0</v>
      </c>
      <c r="D10" s="5" t="n">
        <v>0</v>
      </c>
    </row>
    <row r="11" spans="1:4">
      <c r="A11" s="4" t="s">
        <v>114</v>
      </c>
      <c r="B11" s="5" t="n">
        <v>-138225</v>
      </c>
      <c r="C11" s="5" t="n">
        <v>-170378</v>
      </c>
      <c r="D11" s="5" t="n">
        <v>-487771</v>
      </c>
    </row>
    <row r="12" spans="1:4">
      <c r="A12" s="4" t="s">
        <v>779</v>
      </c>
    </row>
    <row r="13" spans="1:4">
      <c r="A13" s="3" t="s">
        <v>782</v>
      </c>
    </row>
    <row r="14" spans="1:4">
      <c r="A14" s="4" t="s">
        <v>111</v>
      </c>
      <c r="B14" s="5" t="n">
        <v>-838</v>
      </c>
      <c r="C14" s="5" t="n">
        <v>-87</v>
      </c>
      <c r="D14" s="5" t="n">
        <v>-14827</v>
      </c>
    </row>
    <row r="15" spans="1:4">
      <c r="A15" s="4" t="s">
        <v>113</v>
      </c>
      <c r="B15" s="5" t="n">
        <v>0</v>
      </c>
      <c r="C15" s="5" t="n">
        <v>0</v>
      </c>
      <c r="D15" s="5" t="n">
        <v>0</v>
      </c>
    </row>
    <row r="16" spans="1:4">
      <c r="A16" s="4" t="s">
        <v>114</v>
      </c>
      <c r="B16" s="5" t="n">
        <v>-838</v>
      </c>
      <c r="C16" s="5" t="n">
        <v>-87</v>
      </c>
      <c r="D16" s="5" t="n">
        <v>-14827</v>
      </c>
    </row>
    <row r="17" spans="1:4">
      <c r="A17" s="4" t="s">
        <v>780</v>
      </c>
    </row>
    <row r="18" spans="1:4">
      <c r="A18" s="3" t="s">
        <v>782</v>
      </c>
    </row>
    <row r="19" spans="1:4">
      <c r="A19" s="4" t="s">
        <v>111</v>
      </c>
      <c r="B19" s="5" t="n">
        <v>838</v>
      </c>
      <c r="C19" s="5" t="n">
        <v>87</v>
      </c>
      <c r="D19" s="5" t="n">
        <v>14827</v>
      </c>
    </row>
    <row r="20" spans="1:4">
      <c r="A20" s="4" t="s">
        <v>113</v>
      </c>
      <c r="B20" s="5" t="n">
        <v>0</v>
      </c>
      <c r="C20" s="5" t="n">
        <v>0</v>
      </c>
      <c r="D20" s="5" t="n">
        <v>0</v>
      </c>
    </row>
    <row r="21" spans="1:4">
      <c r="A21" s="4" t="s">
        <v>114</v>
      </c>
      <c r="B21" s="6" t="n">
        <v>838</v>
      </c>
      <c r="C21" s="6" t="n">
        <v>87</v>
      </c>
      <c r="D21" s="6" t="n">
        <v>148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77</v>
      </c>
    </row>
    <row r="3" spans="1:4">
      <c r="A3" s="3" t="s">
        <v>782</v>
      </c>
    </row>
    <row r="4" spans="1:4">
      <c r="A4" s="4" t="s">
        <v>792</v>
      </c>
      <c r="B4" s="6" t="n">
        <v>121990</v>
      </c>
      <c r="C4" s="6" t="n">
        <v>121736</v>
      </c>
      <c r="D4" s="6" t="n">
        <v>193678</v>
      </c>
    </row>
    <row r="5" spans="1:4">
      <c r="A5" s="3" t="s">
        <v>793</v>
      </c>
    </row>
    <row r="6" spans="1:4">
      <c r="A6" s="4" t="s">
        <v>129</v>
      </c>
      <c r="B6" s="5" t="n">
        <v>-239631</v>
      </c>
      <c r="C6" s="5" t="n">
        <v>-106870</v>
      </c>
      <c r="D6" s="5" t="n">
        <v>-324534</v>
      </c>
    </row>
    <row r="7" spans="1:4">
      <c r="A7" s="4" t="s">
        <v>794</v>
      </c>
      <c r="B7" s="5" t="n">
        <v>-926</v>
      </c>
      <c r="C7" s="5" t="n">
        <v>-1195</v>
      </c>
      <c r="D7" s="5" t="n">
        <v>-1223</v>
      </c>
    </row>
    <row r="8" spans="1:4">
      <c r="A8" s="4" t="s">
        <v>131</v>
      </c>
      <c r="B8" s="5" t="n">
        <v>101546</v>
      </c>
      <c r="C8" s="5" t="n">
        <v>24927</v>
      </c>
      <c r="D8" s="5" t="n">
        <v>123122</v>
      </c>
    </row>
    <row r="9" spans="1:4">
      <c r="A9" s="4" t="s">
        <v>132</v>
      </c>
      <c r="B9" s="5" t="n">
        <v>0</v>
      </c>
      <c r="C9" s="5" t="n">
        <v>0</v>
      </c>
      <c r="D9" s="5" t="n">
        <v>-114883</v>
      </c>
    </row>
    <row r="10" spans="1:4">
      <c r="A10" s="4" t="s">
        <v>133</v>
      </c>
      <c r="B10" s="5" t="n">
        <v>0</v>
      </c>
      <c r="C10" s="5" t="n">
        <v>0</v>
      </c>
      <c r="D10" s="5" t="n">
        <v>115000</v>
      </c>
    </row>
    <row r="11" spans="1:4">
      <c r="A11" s="4" t="s">
        <v>795</v>
      </c>
      <c r="B11" s="5" t="n">
        <v>0</v>
      </c>
      <c r="C11" s="5" t="n">
        <v>0</v>
      </c>
      <c r="D11" s="5" t="n">
        <v>0</v>
      </c>
    </row>
    <row r="12" spans="1:4">
      <c r="A12" s="3" t="s">
        <v>796</v>
      </c>
    </row>
    <row r="13" spans="1:4">
      <c r="A13" s="4" t="s">
        <v>136</v>
      </c>
      <c r="B13" s="5" t="n">
        <v>275000</v>
      </c>
    </row>
    <row r="14" spans="1:4">
      <c r="A14" s="4" t="s">
        <v>137</v>
      </c>
      <c r="B14" s="5" t="n">
        <v>-322343</v>
      </c>
      <c r="C14" s="5" t="n">
        <v>-440</v>
      </c>
      <c r="D14" s="5" t="n">
        <v>-25191</v>
      </c>
    </row>
    <row r="15" spans="1:4">
      <c r="A15" s="4" t="s">
        <v>138</v>
      </c>
      <c r="B15" s="5" t="n">
        <v>110710</v>
      </c>
      <c r="C15" s="5" t="n">
        <v>110003</v>
      </c>
      <c r="D15" s="5" t="n">
        <v>0</v>
      </c>
    </row>
    <row r="16" spans="1:4">
      <c r="A16" s="4" t="s">
        <v>795</v>
      </c>
      <c r="B16" s="5" t="n">
        <v>0</v>
      </c>
      <c r="C16" s="5" t="n">
        <v>0</v>
      </c>
      <c r="D16" s="5" t="n">
        <v>0</v>
      </c>
    </row>
    <row r="17" spans="1:4">
      <c r="A17" s="4" t="s">
        <v>797</v>
      </c>
      <c r="B17" s="5" t="n">
        <v>-7721</v>
      </c>
      <c r="C17" s="5" t="n">
        <v>-1156</v>
      </c>
      <c r="D17" s="5" t="n">
        <v>-3037</v>
      </c>
    </row>
    <row r="18" spans="1:4">
      <c r="A18" s="4" t="s">
        <v>141</v>
      </c>
      <c r="B18" s="5" t="n">
        <v>38625</v>
      </c>
      <c r="C18" s="5" t="n">
        <v>147005</v>
      </c>
      <c r="D18" s="5" t="n">
        <v>-37068</v>
      </c>
    </row>
    <row r="19" spans="1:4">
      <c r="A19" s="4" t="s">
        <v>142</v>
      </c>
      <c r="B19" s="5" t="n">
        <v>275841</v>
      </c>
      <c r="C19" s="5" t="n">
        <v>128836</v>
      </c>
      <c r="D19" s="5" t="n">
        <v>165904</v>
      </c>
    </row>
    <row r="20" spans="1:4">
      <c r="A20" s="4" t="s">
        <v>143</v>
      </c>
      <c r="B20" s="5" t="n">
        <v>314466</v>
      </c>
      <c r="C20" s="5" t="n">
        <v>275841</v>
      </c>
      <c r="D20" s="5" t="n">
        <v>128836</v>
      </c>
    </row>
    <row r="21" spans="1:4">
      <c r="A21" s="4" t="s">
        <v>798</v>
      </c>
    </row>
    <row r="22" spans="1:4">
      <c r="A22" s="3" t="s">
        <v>796</v>
      </c>
    </row>
    <row r="23" spans="1:4">
      <c r="A23" s="4" t="s">
        <v>136</v>
      </c>
      <c r="B23" s="5" t="n">
        <v>0</v>
      </c>
    </row>
    <row r="24" spans="1:4">
      <c r="A24" s="4" t="s">
        <v>778</v>
      </c>
    </row>
    <row r="25" spans="1:4">
      <c r="A25" s="3" t="s">
        <v>782</v>
      </c>
    </row>
    <row r="26" spans="1:4">
      <c r="A26" s="4" t="s">
        <v>792</v>
      </c>
      <c r="B26" s="5" t="n">
        <v>121480</v>
      </c>
      <c r="C26" s="5" t="n">
        <v>121109</v>
      </c>
      <c r="D26" s="5" t="n">
        <v>193329</v>
      </c>
    </row>
    <row r="27" spans="1:4">
      <c r="A27" s="3" t="s">
        <v>793</v>
      </c>
    </row>
    <row r="28" spans="1:4">
      <c r="A28" s="4" t="s">
        <v>129</v>
      </c>
      <c r="B28" s="5" t="n">
        <v>-239631</v>
      </c>
      <c r="C28" s="5" t="n">
        <v>-106852</v>
      </c>
      <c r="D28" s="5" t="n">
        <v>-325613</v>
      </c>
    </row>
    <row r="29" spans="1:4">
      <c r="A29" s="4" t="s">
        <v>794</v>
      </c>
      <c r="B29" s="5" t="n">
        <v>-926</v>
      </c>
      <c r="C29" s="5" t="n">
        <v>-1195</v>
      </c>
      <c r="D29" s="5" t="n">
        <v>-1223</v>
      </c>
    </row>
    <row r="30" spans="1:4">
      <c r="A30" s="4" t="s">
        <v>131</v>
      </c>
      <c r="B30" s="5" t="n">
        <v>99016</v>
      </c>
      <c r="C30" s="5" t="n">
        <v>24802</v>
      </c>
      <c r="D30" s="5" t="n">
        <v>123122</v>
      </c>
    </row>
    <row r="31" spans="1:4">
      <c r="A31" s="4" t="s">
        <v>132</v>
      </c>
      <c r="D31" s="5" t="n">
        <v>-114883</v>
      </c>
    </row>
    <row r="32" spans="1:4">
      <c r="A32" s="4" t="s">
        <v>133</v>
      </c>
      <c r="D32" s="5" t="n">
        <v>115000</v>
      </c>
    </row>
    <row r="33" spans="1:4">
      <c r="A33" s="4" t="s">
        <v>795</v>
      </c>
      <c r="B33" s="5" t="n">
        <v>3040</v>
      </c>
      <c r="C33" s="5" t="n">
        <v>734</v>
      </c>
      <c r="D33" s="5" t="n">
        <v>1428</v>
      </c>
    </row>
    <row r="34" spans="1:4">
      <c r="A34" s="3" t="s">
        <v>796</v>
      </c>
    </row>
    <row r="35" spans="1:4">
      <c r="A35" s="4" t="s">
        <v>136</v>
      </c>
      <c r="B35" s="5" t="n">
        <v>275000</v>
      </c>
    </row>
    <row r="36" spans="1:4">
      <c r="A36" s="4" t="s">
        <v>137</v>
      </c>
      <c r="B36" s="5" t="n">
        <v>-322343</v>
      </c>
      <c r="C36" s="5" t="n">
        <v>-440</v>
      </c>
      <c r="D36" s="5" t="n">
        <v>-25191</v>
      </c>
    </row>
    <row r="37" spans="1:4">
      <c r="A37" s="4" t="s">
        <v>138</v>
      </c>
      <c r="B37" s="5" t="n">
        <v>110710</v>
      </c>
      <c r="C37" s="5" t="n">
        <v>110003</v>
      </c>
    </row>
    <row r="38" spans="1:4">
      <c r="A38" s="4" t="s">
        <v>795</v>
      </c>
      <c r="B38" s="5" t="n">
        <v>0</v>
      </c>
      <c r="C38" s="5" t="n">
        <v>0</v>
      </c>
      <c r="D38" s="5" t="n">
        <v>0</v>
      </c>
    </row>
    <row r="39" spans="1:4">
      <c r="A39" s="4" t="s">
        <v>797</v>
      </c>
      <c r="B39" s="5" t="n">
        <v>-7721</v>
      </c>
      <c r="C39" s="5" t="n">
        <v>-1156</v>
      </c>
      <c r="D39" s="5" t="n">
        <v>-3037</v>
      </c>
    </row>
    <row r="40" spans="1:4">
      <c r="A40" s="4" t="s">
        <v>141</v>
      </c>
      <c r="B40" s="5" t="n">
        <v>38625</v>
      </c>
      <c r="C40" s="5" t="n">
        <v>147005</v>
      </c>
      <c r="D40" s="5" t="n">
        <v>-37068</v>
      </c>
    </row>
    <row r="41" spans="1:4">
      <c r="A41" s="4" t="s">
        <v>142</v>
      </c>
      <c r="B41" s="5" t="n">
        <v>275841</v>
      </c>
      <c r="C41" s="5" t="n">
        <v>128836</v>
      </c>
      <c r="D41" s="5" t="n">
        <v>165904</v>
      </c>
    </row>
    <row r="42" spans="1:4">
      <c r="A42" s="4" t="s">
        <v>143</v>
      </c>
      <c r="B42" s="5" t="n">
        <v>314466</v>
      </c>
      <c r="C42" s="5" t="n">
        <v>275841</v>
      </c>
      <c r="D42" s="5" t="n">
        <v>128836</v>
      </c>
    </row>
    <row r="43" spans="1:4">
      <c r="A43" s="4" t="s">
        <v>779</v>
      </c>
    </row>
    <row r="44" spans="1:4">
      <c r="A44" s="3" t="s">
        <v>782</v>
      </c>
    </row>
    <row r="45" spans="1:4">
      <c r="A45" s="4" t="s">
        <v>792</v>
      </c>
      <c r="B45" s="5" t="n">
        <v>510</v>
      </c>
      <c r="C45" s="5" t="n">
        <v>627</v>
      </c>
      <c r="D45" s="5" t="n">
        <v>349</v>
      </c>
    </row>
    <row r="46" spans="1:4">
      <c r="A46" s="3" t="s">
        <v>793</v>
      </c>
    </row>
    <row r="47" spans="1:4">
      <c r="A47" s="4" t="s">
        <v>129</v>
      </c>
      <c r="B47" s="5" t="n">
        <v>0</v>
      </c>
      <c r="C47" s="5" t="n">
        <v>-18</v>
      </c>
      <c r="D47" s="5" t="n">
        <v>1079</v>
      </c>
    </row>
    <row r="48" spans="1:4">
      <c r="A48" s="4" t="s">
        <v>794</v>
      </c>
      <c r="B48" s="5" t="n">
        <v>0</v>
      </c>
      <c r="C48" s="5" t="n">
        <v>0</v>
      </c>
      <c r="D48" s="5" t="n">
        <v>0</v>
      </c>
    </row>
    <row r="49" spans="1:4">
      <c r="A49" s="4" t="s">
        <v>131</v>
      </c>
      <c r="B49" s="5" t="n">
        <v>2530</v>
      </c>
      <c r="C49" s="5" t="n">
        <v>125</v>
      </c>
      <c r="D49" s="5" t="n">
        <v>0</v>
      </c>
    </row>
    <row r="50" spans="1:4">
      <c r="A50" s="4" t="s">
        <v>132</v>
      </c>
      <c r="D50" s="5" t="n">
        <v>0</v>
      </c>
    </row>
    <row r="51" spans="1:4">
      <c r="A51" s="4" t="s">
        <v>133</v>
      </c>
      <c r="D51" s="5" t="n">
        <v>0</v>
      </c>
    </row>
    <row r="52" spans="1:4">
      <c r="A52" s="4" t="s">
        <v>795</v>
      </c>
      <c r="B52" s="5" t="n">
        <v>0</v>
      </c>
      <c r="C52" s="5" t="n">
        <v>0</v>
      </c>
      <c r="D52" s="5" t="n">
        <v>0</v>
      </c>
    </row>
    <row r="53" spans="1:4">
      <c r="A53" s="3" t="s">
        <v>796</v>
      </c>
    </row>
    <row r="54" spans="1:4">
      <c r="A54" s="4" t="s">
        <v>137</v>
      </c>
      <c r="B54" s="5" t="n">
        <v>0</v>
      </c>
      <c r="C54" s="5" t="n">
        <v>0</v>
      </c>
      <c r="D54" s="5" t="n">
        <v>0</v>
      </c>
    </row>
    <row r="55" spans="1:4">
      <c r="A55" s="4" t="s">
        <v>138</v>
      </c>
      <c r="B55" s="5" t="n">
        <v>0</v>
      </c>
      <c r="C55" s="5" t="n">
        <v>0</v>
      </c>
    </row>
    <row r="56" spans="1:4">
      <c r="A56" s="4" t="s">
        <v>795</v>
      </c>
      <c r="B56" s="5" t="n">
        <v>-3040</v>
      </c>
      <c r="C56" s="5" t="n">
        <v>-734</v>
      </c>
      <c r="D56" s="5" t="n">
        <v>-1428</v>
      </c>
    </row>
    <row r="57" spans="1:4">
      <c r="A57" s="4" t="s">
        <v>797</v>
      </c>
      <c r="B57" s="5" t="n">
        <v>0</v>
      </c>
      <c r="C57" s="5" t="n">
        <v>0</v>
      </c>
      <c r="D57" s="5" t="n">
        <v>0</v>
      </c>
    </row>
    <row r="58" spans="1:4">
      <c r="A58" s="4" t="s">
        <v>141</v>
      </c>
      <c r="B58" s="5" t="n">
        <v>0</v>
      </c>
      <c r="C58" s="5" t="n">
        <v>0</v>
      </c>
      <c r="D58" s="5" t="n">
        <v>0</v>
      </c>
    </row>
    <row r="59" spans="1:4">
      <c r="A59" s="4" t="s">
        <v>142</v>
      </c>
      <c r="B59" s="5" t="n">
        <v>0</v>
      </c>
      <c r="C59" s="5" t="n">
        <v>0</v>
      </c>
      <c r="D59" s="5" t="n">
        <v>0</v>
      </c>
    </row>
    <row r="60" spans="1:4">
      <c r="A60" s="4" t="s">
        <v>143</v>
      </c>
      <c r="B60" s="5" t="n">
        <v>0</v>
      </c>
      <c r="C60" s="5" t="n">
        <v>0</v>
      </c>
      <c r="D60" s="5" t="n">
        <v>0</v>
      </c>
    </row>
    <row r="61" spans="1:4">
      <c r="A61" s="4" t="s">
        <v>780</v>
      </c>
    </row>
    <row r="62" spans="1:4">
      <c r="A62" s="3" t="s">
        <v>782</v>
      </c>
    </row>
    <row r="63" spans="1:4">
      <c r="A63" s="4" t="s">
        <v>792</v>
      </c>
      <c r="B63" s="5" t="n">
        <v>0</v>
      </c>
      <c r="C63" s="5" t="n">
        <v>0</v>
      </c>
      <c r="D63" s="5" t="n">
        <v>0</v>
      </c>
    </row>
    <row r="64" spans="1:4">
      <c r="A64" s="3" t="s">
        <v>793</v>
      </c>
    </row>
    <row r="65" spans="1:4">
      <c r="A65" s="4" t="s">
        <v>129</v>
      </c>
      <c r="B65" s="5" t="n">
        <v>0</v>
      </c>
      <c r="C65" s="5" t="n">
        <v>0</v>
      </c>
      <c r="D65" s="5" t="n">
        <v>0</v>
      </c>
    </row>
    <row r="66" spans="1:4">
      <c r="A66" s="4" t="s">
        <v>794</v>
      </c>
      <c r="B66" s="5" t="n">
        <v>0</v>
      </c>
      <c r="C66" s="5" t="n">
        <v>0</v>
      </c>
      <c r="D66" s="5" t="n">
        <v>0</v>
      </c>
    </row>
    <row r="67" spans="1:4">
      <c r="A67" s="4" t="s">
        <v>131</v>
      </c>
      <c r="B67" s="5" t="n">
        <v>0</v>
      </c>
      <c r="C67" s="5" t="n">
        <v>0</v>
      </c>
      <c r="D67" s="5" t="n">
        <v>0</v>
      </c>
    </row>
    <row r="68" spans="1:4">
      <c r="A68" s="4" t="s">
        <v>132</v>
      </c>
      <c r="D68" s="5" t="n">
        <v>0</v>
      </c>
    </row>
    <row r="69" spans="1:4">
      <c r="A69" s="4" t="s">
        <v>133</v>
      </c>
      <c r="D69" s="5" t="n">
        <v>0</v>
      </c>
    </row>
    <row r="70" spans="1:4">
      <c r="A70" s="4" t="s">
        <v>795</v>
      </c>
      <c r="B70" s="5" t="n">
        <v>-3040</v>
      </c>
      <c r="C70" s="5" t="n">
        <v>-734</v>
      </c>
      <c r="D70" s="5" t="n">
        <v>-1428</v>
      </c>
    </row>
    <row r="71" spans="1:4">
      <c r="A71" s="3" t="s">
        <v>796</v>
      </c>
    </row>
    <row r="72" spans="1:4">
      <c r="A72" s="4" t="s">
        <v>136</v>
      </c>
      <c r="B72" s="5" t="n">
        <v>0</v>
      </c>
    </row>
    <row r="73" spans="1:4">
      <c r="A73" s="4" t="s">
        <v>137</v>
      </c>
      <c r="B73" s="5" t="n">
        <v>0</v>
      </c>
      <c r="C73" s="5" t="n">
        <v>0</v>
      </c>
      <c r="D73" s="5" t="n">
        <v>0</v>
      </c>
    </row>
    <row r="74" spans="1:4">
      <c r="A74" s="4" t="s">
        <v>138</v>
      </c>
      <c r="B74" s="5" t="n">
        <v>0</v>
      </c>
      <c r="C74" s="5" t="n">
        <v>0</v>
      </c>
    </row>
    <row r="75" spans="1:4">
      <c r="A75" s="4" t="s">
        <v>795</v>
      </c>
      <c r="B75" s="5" t="n">
        <v>3040</v>
      </c>
      <c r="C75" s="5" t="n">
        <v>734</v>
      </c>
      <c r="D75" s="5" t="n">
        <v>1428</v>
      </c>
    </row>
    <row r="76" spans="1:4">
      <c r="A76" s="4" t="s">
        <v>797</v>
      </c>
      <c r="B76" s="5" t="n">
        <v>0</v>
      </c>
      <c r="C76" s="5" t="n">
        <v>0</v>
      </c>
      <c r="D76" s="5" t="n">
        <v>0</v>
      </c>
    </row>
    <row r="77" spans="1:4">
      <c r="A77" s="4" t="s">
        <v>141</v>
      </c>
      <c r="B77" s="5" t="n">
        <v>0</v>
      </c>
      <c r="C77" s="5" t="n">
        <v>0</v>
      </c>
      <c r="D77" s="5" t="n">
        <v>0</v>
      </c>
    </row>
    <row r="78" spans="1:4">
      <c r="A78" s="4" t="s">
        <v>142</v>
      </c>
      <c r="B78" s="5" t="n">
        <v>0</v>
      </c>
      <c r="C78" s="5" t="n">
        <v>0</v>
      </c>
      <c r="D78" s="5" t="n">
        <v>0</v>
      </c>
    </row>
    <row r="79" spans="1:4">
      <c r="A79" s="4" t="s">
        <v>143</v>
      </c>
      <c r="B79" s="6" t="n">
        <v>0</v>
      </c>
      <c r="C79" s="6" t="n">
        <v>0</v>
      </c>
      <c r="D79"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30:41Z</dcterms:created>
  <dcterms:modified xmlns:dcterms="http://purl.org/dc/terms/" xmlns:xsi="http://www.w3.org/2001/XMLSchema-instance" xsi:type="dcterms:W3CDTF">2018-02-27T16:30:41Z</dcterms:modified>
</cp:coreProperties>
</file>